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Trade Receivables" sheetId="9" r:id="rId9"/>
    <s:sheet name="Allowance for Doubtful Accounts" sheetId="10" r:id="rId10"/>
    <s:sheet name="Inventories" sheetId="11" r:id="rId11"/>
    <s:sheet name="Property, Plant and Equipment" sheetId="12" r:id="rId12"/>
    <s:sheet name="Goodwill and Intangible Assets" sheetId="13" r:id="rId13"/>
    <s:sheet name="Investment Securities" sheetId="14" r:id="rId14"/>
    <s:sheet name="Derivative Financial Instrument" sheetId="15" r:id="rId15"/>
    <s:sheet name="Fair Value Measurement" sheetId="16" r:id="rId16"/>
    <s:sheet name="Leases-Lessor" sheetId="17" r:id="rId17"/>
    <s:sheet name="Leases-Lessee" sheetId="18" r:id="rId18"/>
    <s:sheet name="Corporate Bonds and Convertible" sheetId="19" r:id="rId19"/>
    <s:sheet name="Income Taxes" sheetId="20" r:id="rId20"/>
    <s:sheet name="Other Comprehensive Income (Los" sheetId="21" r:id="rId21"/>
    <s:sheet name="Stock-Based Compensation" sheetId="22" r:id="rId22"/>
    <s:sheet name="Accrued Pension and Severance C" sheetId="23" r:id="rId23"/>
    <s:sheet name="Stockholders' Equity" sheetId="24" r:id="rId24"/>
    <s:sheet name="Accrued Warranty Expenses" sheetId="25" r:id="rId25"/>
    <s:sheet name="Operating Segment and Geographi" sheetId="26" r:id="rId26"/>
    <s:sheet name="Related Party Transactions" sheetId="27" r:id="rId27"/>
    <s:sheet name="Per Share Data" sheetId="28" r:id="rId28"/>
    <s:sheet name="Concentrations of credit risk" sheetId="29" r:id="rId29"/>
    <s:sheet name="Commitments and Contingent Liab" sheetId="30" r:id="rId30"/>
    <s:sheet name="Description of Business and S31" sheetId="31" r:id="rId31"/>
    <s:sheet name="Trade Receivables (Tables)" sheetId="32" r:id="rId32"/>
    <s:sheet name="Allowance for Doubtful Accoun33" sheetId="33" r:id="rId33"/>
    <s:sheet name="Inventories (Tables)" sheetId="34" r:id="rId34"/>
    <s:sheet name="Property, Plant and Equipment (" sheetId="35" r:id="rId35"/>
    <s:sheet name="Goodwill and Intangible Assets " sheetId="36" r:id="rId36"/>
    <s:sheet name="Investment Securities (Tables)" sheetId="37" r:id="rId37"/>
    <s:sheet name="Derivative Financial Instrume38" sheetId="38" r:id="rId38"/>
    <s:sheet name="Fair Value Measurement (Tables)" sheetId="39" r:id="rId39"/>
    <s:sheet name="Leases-Lessor (Tables)" sheetId="40" r:id="rId40"/>
    <s:sheet name="Leases-Lessee (Tables)" sheetId="41" r:id="rId41"/>
    <s:sheet name="Corporate Bonds and Convertib42" sheetId="42" r:id="rId42"/>
    <s:sheet name="Income Taxes (Tables)" sheetId="43" r:id="rId43"/>
    <s:sheet name="Other Comprehensive Income (L44" sheetId="44" r:id="rId44"/>
    <s:sheet name="Stock-Based Compensation (Table" sheetId="45" r:id="rId45"/>
    <s:sheet name="Accrued Pension and Severance46" sheetId="46" r:id="rId46"/>
    <s:sheet name="Stockholders' Equity (Tables)" sheetId="47" r:id="rId47"/>
    <s:sheet name="Accrued Warranty Expenses (Tabl" sheetId="48" r:id="rId48"/>
    <s:sheet name="Operating Segment and Geograp49" sheetId="49" r:id="rId49"/>
    <s:sheet name="Related Party Transactions (Tab" sheetId="50" r:id="rId50"/>
    <s:sheet name="Per Share Data (Tables)" sheetId="51" r:id="rId51"/>
    <s:sheet name="Description of Business and S52" sheetId="52" r:id="rId52"/>
    <s:sheet name="Trade Receivables (Schedule of " sheetId="53" r:id="rId53"/>
    <s:sheet name="Allowance for Doubtful Accoun54" sheetId="54" r:id="rId54"/>
    <s:sheet name="Inventories (Schedule of Invent" sheetId="55" r:id="rId55"/>
    <s:sheet name="Property, Plant And Equipment56" sheetId="56" r:id="rId56"/>
    <s:sheet name="Property, Plant and Equipment -" sheetId="57" r:id="rId57"/>
    <s:sheet name="Goodwill and Other Intangible A" sheetId="58" r:id="rId58"/>
    <s:sheet name="Goodwill and Intangible Asset59" sheetId="59" r:id="rId59"/>
    <s:sheet name="Goodwill and Other Intangible60" sheetId="60" r:id="rId60"/>
    <s:sheet name="Investment Securities (Schedule" sheetId="61" r:id="rId61"/>
    <s:sheet name="Investment Securities - Additio" sheetId="62" r:id="rId62"/>
    <s:sheet name="Investment Securities (Schedu63" sheetId="63" r:id="rId63"/>
    <s:sheet name="Derivative Financial Instrume64" sheetId="64" r:id="rId64"/>
    <s:sheet name="Fair Value Measurement (Carryin" sheetId="65" r:id="rId65"/>
    <s:sheet name="Fair Value Measurement (Carry66" sheetId="66" r:id="rId66"/>
    <s:sheet name="Fair Value Measurement (Carry67" sheetId="67" r:id="rId67"/>
    <s:sheet name="Leases-Lessor - Additional Info" sheetId="68" r:id="rId68"/>
    <s:sheet name="Leases-Lessor (Gross Amount of " sheetId="69" r:id="rId69"/>
    <s:sheet name="Leases-Lessor (Future Minimum L" sheetId="70" r:id="rId70"/>
    <s:sheet name="Leases-Lessee - Additional Info" sheetId="71" r:id="rId71"/>
    <s:sheet name="Leases-Lessee (Schedule of Futu" sheetId="72" r:id="rId72"/>
    <s:sheet name="Carrying Values of Corporate Bo" sheetId="73" r:id="rId73"/>
    <s:sheet name="Carrying Values of Corporate 74" sheetId="74" r:id="rId74"/>
    <s:sheet name="Corporate Bonds and Convertib75" sheetId="75" r:id="rId75"/>
    <s:sheet name="Aggregate Amounts of Maturities" sheetId="76" r:id="rId76"/>
    <s:sheet name="Income Taxes (Components of Inc" sheetId="77" r:id="rId77"/>
    <s:sheet name="Income Taxes (Components of Pro" sheetId="78" r:id="rId78"/>
    <s:sheet name="Income Taxes - Additional Infor" sheetId="79" r:id="rId79"/>
    <s:sheet name="Income Taxes (Reconciliation of" sheetId="80" r:id="rId80"/>
    <s:sheet name="Income Taxes (Schedule of Defer" sheetId="81" r:id="rId81"/>
    <s:sheet name="Income Taxes (Schedule of Chang" sheetId="82" r:id="rId82"/>
    <s:sheet name="Unrecognized Tax Benefits (Deta" sheetId="83" r:id="rId83"/>
    <s:sheet name="Other Comprehensive Income (L84" sheetId="84" r:id="rId84"/>
    <s:sheet name="Other Comprehensive Income (L85" sheetId="85" r:id="rId85"/>
    <s:sheet name="Reclassification Out of Accumul" sheetId="86" r:id="rId86"/>
    <s:sheet name="Stock-Based Compensation - Addi" sheetId="87" r:id="rId87"/>
    <s:sheet name="Stock-Based Compensation (Sched" sheetId="88" r:id="rId88"/>
    <s:sheet name="Stock-Based Compensation (Sch89" sheetId="89" r:id="rId89"/>
    <s:sheet name="Stock-Based Compensation (Sch90" sheetId="90" r:id="rId90"/>
    <s:sheet name="Accrued Pension and Severance91" sheetId="91" r:id="rId91"/>
    <s:sheet name="Accrued Pension and Severance92" sheetId="92" r:id="rId92"/>
    <s:sheet name="Accrued Pension and Severance93" sheetId="93" r:id="rId93"/>
    <s:sheet name="Accrued Pension and Severance94" sheetId="94" r:id="rId94"/>
    <s:sheet name="Accrued Pension and Severance95" sheetId="95" r:id="rId95"/>
    <s:sheet name="Accrued Pension and Severance96" sheetId="96" r:id="rId96"/>
    <s:sheet name="Accrued Pension and Severance97" sheetId="97" r:id="rId97"/>
    <s:sheet name="Accrued Pension and Severance98" sheetId="98" r:id="rId98"/>
    <s:sheet name="Accrued Pension and Severance99" sheetId="99" r:id="rId99"/>
    <s:sheet name="Accrued Pension and Severanc100" sheetId="100" r:id="rId100"/>
    <s:sheet name="Accrued Pension and Severanc101" sheetId="101" r:id="rId101"/>
    <s:sheet name="Accrued Pension and Severanc102" sheetId="102" r:id="rId102"/>
    <s:sheet name="Accrued Pension and Severanc103" sheetId="103" r:id="rId103"/>
    <s:sheet name="Accrued Pension and Severanc104" sheetId="104" r:id="rId104"/>
    <s:sheet name="Accrued Pension and Severanc105" sheetId="105" r:id="rId105"/>
    <s:sheet name="Stockholders' Equity (Changes i" sheetId="106" r:id="rId106"/>
    <s:sheet name="Stockholders' Equity - Addition" sheetId="107" r:id="rId107"/>
    <s:sheet name="Accrued Warranty Expenses (Sche" sheetId="108" r:id="rId108"/>
    <s:sheet name="Operating Segment and Geogra109" sheetId="109" r:id="rId109"/>
    <s:sheet name="Operating Segment and Geogra110" sheetId="110" r:id="rId110"/>
    <s:sheet name="Operating Segment and Geogra111" sheetId="111" r:id="rId111"/>
    <s:sheet name="Operating Segment and Geogra112" sheetId="112" r:id="rId112"/>
    <s:sheet name="Related Party Transactions - Ad" sheetId="113" r:id="rId113"/>
    <s:sheet name="Related Party Transactions (Sch" sheetId="114" r:id="rId114"/>
    <s:sheet name="Per Share Data (Schedule of Com" sheetId="115" r:id="rId115"/>
    <s:sheet name="Per Share Data - Additional Inf" sheetId="116" r:id="rId116"/>
    <s:sheet name="Concentrations of Credit Risk -" sheetId="117" r:id="rId117"/>
    <s:sheet name="Commitments and Contingent L118" sheetId="118" r:id="rId118"/>
  </s:sheets>
  <s:definedNames/>
  <s:calcPr calcId="124519" calcMode="auto" fullCalcOnLoad="1"/>
</s:workbook>
</file>

<file path=xl/sharedStrings.xml><?xml version="1.0" encoding="utf-8"?>
<sst xmlns="http://schemas.openxmlformats.org/spreadsheetml/2006/main" uniqueCount="1007">
  <si>
    <t>Document and Entity Information - Mar. 31, 2015 - shares</t>
  </si>
  <si>
    <t>Total</t>
  </si>
  <si>
    <t>Document Information [Line Items]</t>
  </si>
  <si>
    <t>Document Type</t>
  </si>
  <si>
    <t>20-F</t>
  </si>
  <si>
    <t>Amendment Flag</t>
  </si>
  <si>
    <t>false</t>
  </si>
  <si>
    <t>Document Period End Date</t>
  </si>
  <si>
    <t>Mar. 31,
		2015</t>
  </si>
  <si>
    <t>Document Fiscal Year Focus</t>
  </si>
  <si>
    <t>Document Fiscal Period Focus</t>
  </si>
  <si>
    <t>FY</t>
  </si>
  <si>
    <t>Trading Symbol</t>
  </si>
  <si>
    <t>ATE</t>
  </si>
  <si>
    <t>Entity Registrant Name</t>
  </si>
  <si>
    <t>ADVANTEST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5</t>
  </si>
  <si>
    <t>Mar. 31, 2014</t>
  </si>
  <si>
    <t>Current assets:</t>
  </si>
  <si>
    <t>Cash and cash equivalents</t>
  </si>
  <si>
    <t>Trade receivables, net</t>
  </si>
  <si>
    <t>Inventories</t>
  </si>
  <si>
    <t>Other current assets</t>
  </si>
  <si>
    <t>Total current assets</t>
  </si>
  <si>
    <t>Investment securities</t>
  </si>
  <si>
    <t>Property, plant and equipment, net</t>
  </si>
  <si>
    <t>Intangible assets, net</t>
  </si>
  <si>
    <t>Goodwill</t>
  </si>
  <si>
    <t>Other assets</t>
  </si>
  <si>
    <t>Total assets</t>
  </si>
  <si>
    <t>Current liabilities:</t>
  </si>
  <si>
    <t>Trade accounts payable</t>
  </si>
  <si>
    <t>Accrued expenses</t>
  </si>
  <si>
    <t>Income taxes payable</t>
  </si>
  <si>
    <t>Accrued warranty expenses</t>
  </si>
  <si>
    <t>Corporate bonds - current portion</t>
  </si>
  <si>
    <t>Customer prepayments</t>
  </si>
  <si>
    <t>Other current liabilities</t>
  </si>
  <si>
    <t>Total current liabilities</t>
  </si>
  <si>
    <t>Corporate bonds</t>
  </si>
  <si>
    <t>Convertible bonds</t>
  </si>
  <si>
    <t>Accrued pension and severance costs</t>
  </si>
  <si>
    <t>Other liabilities</t>
  </si>
  <si>
    <t>Total liabilities</t>
  </si>
  <si>
    <t>Commitments and contingent liabilities</t>
  </si>
  <si>
    <t>Stockholders' equity:</t>
  </si>
  <si>
    <t>Common stock, Authorized 440,000,000 shares; issued 199,566,770 shares</t>
  </si>
  <si>
    <t>Capital surplus</t>
  </si>
  <si>
    <t>Retained earnings</t>
  </si>
  <si>
    <t>Accumulated other comprehensive income</t>
  </si>
  <si>
    <t>Treasury stock, 25,368,828 shares in 2014 and 25,020,294 shares in 2015, at cost</t>
  </si>
  <si>
    <t>Total stockholders' equity</t>
  </si>
  <si>
    <t>Total liabilities and stockholders' equity</t>
  </si>
  <si>
    <t>Consolidated Balance Sheets (Parenthetical) - shares</t>
  </si>
  <si>
    <t>Common stock, shares Authorized</t>
  </si>
  <si>
    <t>Common stock, shares issued</t>
  </si>
  <si>
    <t>Treasury stock, shares</t>
  </si>
  <si>
    <t>Consolidated Statements of Operations - JPY (¥) ¥ in Millions</t>
  </si>
  <si>
    <t>12 Months Ended</t>
  </si>
  <si>
    <t>Mar. 31, 2013</t>
  </si>
  <si>
    <t>Net sales</t>
  </si>
  <si>
    <t>Cost of sales</t>
  </si>
  <si>
    <t>Gross profit</t>
  </si>
  <si>
    <t>Research and development expenses</t>
  </si>
  <si>
    <t>Selling, general and administrative expenses</t>
  </si>
  <si>
    <t>Impairment charge</t>
  </si>
  <si>
    <t>Operating income (loss)</t>
  </si>
  <si>
    <t>Other income (expense):</t>
  </si>
  <si>
    <t>Interest and dividend income</t>
  </si>
  <si>
    <t>Interest expense</t>
  </si>
  <si>
    <t>Gain on sale of investment securities</t>
  </si>
  <si>
    <t>Impairment losses on investment securities</t>
  </si>
  <si>
    <t>Other, net</t>
  </si>
  <si>
    <t>Total other income (expense)</t>
  </si>
  <si>
    <t>Income (loss) before income taxes and equity in earnings (loss) of affiliated company</t>
  </si>
  <si>
    <t>Income tax expense</t>
  </si>
  <si>
    <t>Equity in earnings (loss) of affiliated company</t>
  </si>
  <si>
    <t>Net income (loss)</t>
  </si>
  <si>
    <t>Net income (loss) per share:</t>
  </si>
  <si>
    <t>Basic</t>
  </si>
  <si>
    <t>Diluted</t>
  </si>
  <si>
    <t>Consolidated Statements of Comprehensive Income (Loss) - JPY (¥) ¥ in Millions</t>
  </si>
  <si>
    <t>Comprehensive income (loss)</t>
  </si>
  <si>
    <t>Other comprehensive income (loss), net of tax</t>
  </si>
  <si>
    <t>Foreign currency translation adjustments</t>
  </si>
  <si>
    <t>Net unrealized gains (losses)</t>
  </si>
  <si>
    <t>Pension related adjustments</t>
  </si>
  <si>
    <t>Total other comprehensive income</t>
  </si>
  <si>
    <t>Total comprehensive income (loss)</t>
  </si>
  <si>
    <t>Consolidated Statements of Stockholders' Equity - JPY (¥) ¥ in Millions</t>
  </si>
  <si>
    <t>Total Shares Of Common Stock</t>
  </si>
  <si>
    <t>Capital Surplus</t>
  </si>
  <si>
    <t>Retained Earnings</t>
  </si>
  <si>
    <t>Accumulated Other Comprehensive Income (Loss)</t>
  </si>
  <si>
    <t>Shares Of Treasury Stock</t>
  </si>
  <si>
    <t>Balance at beginning of year at Mar. 31, 2012</t>
  </si>
  <si>
    <t>Changes in the year</t>
  </si>
  <si>
    <t>Cash dividends</t>
  </si>
  <si>
    <t>Stock option compensation expense</t>
  </si>
  <si>
    <t>Exercise of stock options</t>
  </si>
  <si>
    <t>Purchases of treasury stock</t>
  </si>
  <si>
    <t>Sale of treasury stock</t>
  </si>
  <si>
    <t>Total changes in the year</t>
  </si>
  <si>
    <t>Balance at end of year at Mar. 31, 2013</t>
  </si>
  <si>
    <t>Balance at end of year at Mar. 31, 2014</t>
  </si>
  <si>
    <t>Balance at end of year at Mar. 31, 2015</t>
  </si>
  <si>
    <t>Consolidated Statements of Cash Flows - JPY (¥) ¥ in Millions</t>
  </si>
  <si>
    <t>Cash flows from operating activities:</t>
  </si>
  <si>
    <t>Adjustments to reconcile net income (loss) to net cash provided by (used in) operating activities:</t>
  </si>
  <si>
    <t>Depreciation and amortization</t>
  </si>
  <si>
    <t>Deferred income taxes</t>
  </si>
  <si>
    <t>Changes in assets and liabilities, net of effect of acquisition:</t>
  </si>
  <si>
    <t>Trade receivables</t>
  </si>
  <si>
    <t>Other</t>
  </si>
  <si>
    <t>Net cash provided by (used in) operating activities</t>
  </si>
  <si>
    <t>Cash flows from investing activities:</t>
  </si>
  <si>
    <t>Proceeds from sale of available-for-sales securities</t>
  </si>
  <si>
    <t>Acquisition of subsidiary, net of cash acquired</t>
  </si>
  <si>
    <t>Proceeds from distribution of equity method investee</t>
  </si>
  <si>
    <t>Purchases of property, plant and equipment</t>
  </si>
  <si>
    <t>Purchases of intangible assets</t>
  </si>
  <si>
    <t>Net cash provided by (used in) investing activities</t>
  </si>
  <si>
    <t>Cash flows from financing activities:</t>
  </si>
  <si>
    <t>Decrease in short term debt</t>
  </si>
  <si>
    <t>Proceeds from issuance of corporate bonds</t>
  </si>
  <si>
    <t>Proceeds from issuance of convertible bonds</t>
  </si>
  <si>
    <t>Dividends paid</t>
  </si>
  <si>
    <t>Net cash provided by (used in) financing activities</t>
  </si>
  <si>
    <t>Net effect of exchange rate changes on cash and cash equivalents</t>
  </si>
  <si>
    <t>Net change in cash and cash equivalents</t>
  </si>
  <si>
    <t>Cash and cash equivalents at beginning of year</t>
  </si>
  <si>
    <t>Cash and cash equivalents at end of year</t>
  </si>
  <si>
    <t>Supplemental data:</t>
  </si>
  <si>
    <t>Income taxes</t>
  </si>
  <si>
    <t>Interest</t>
  </si>
  <si>
    <t>Description of Business and Summary of Significant Accounting Policies and Practices</t>
  </si>
  <si>
    <t>(1) Description of
Business and Summary of Significant Accounting Policies and
Practices
(a)
Description of Business
The Company and
its consolidated subsidiaries (collectively,
“Advantest”) manufacture and sell semiconductor and
component test system products and mechatronics-related products
such as test handlers and device interfaces. Advantest also engages
in research and development activities and provides maintenance and
support services associated with these products.
Description of
the business by segment is as follows:
The
semiconductor and component test system segment provides customers
with test system products for the semiconductor industry and the
electronic parts industry. Product lines provided in the
semiconductor and component test system segment include test
systems for SoC (“System-on-a-Chip”) semiconductors for
non memory semiconductor devices and test systems for memory
semiconductors for memory semiconductor devices.
The
mechatronics system segment provides product lines such as test
handlers, mechatronic-applied products for handling semiconductor
devices, device interfaces that serve as interfaces with the
devices that are measured and operations related to nano-technology
products.
The services,
support and others segment consists of comprehensive customer
solutions provided in connection with the above segments, support
services, equipment lease business and others.
(b)
Principles of Consolidation
Advantest’s consolidated financial statements include
financial statements of the Company and its subsidiaries, all of
which are wholly-owned. Investment in an affiliated company over
which Advantest has the ability to exercise significant influence,
but does not hold a controlling financial interest, is accounted
for by the equity method. All significant intercompany balances and
transactions have been eliminated in consolidation.
(c) Cash
Equivalents
Cash
equivalents consist of deposits and certificates of deposit with an
original maturity of three months or less from the date of
purchase. Advantest considers all highly liquid debt instruments
with original maturities of three months or less to be cash
equivalents.
(d)
Allowance for Doubtful Accounts
Advantest
recognizes an allowance for doubtful accounts to ensure that trade
receivables are not overstated due to uncollectability, which
represents Advantest’s best estimate of the amount of
probable credit losses in Advantest’s existing trade
receivables. An allowance for doubtful accounts is provided at an
amount calculated based on historical write off experience and a
specific allowance for estimated amounts considered to be
uncollectable after reviewing individual factors such as the
customer’s current financial position, significant changes in
the semiconductor industry, other information that is publicly
available and the customer’s credit worthiness.
(e)
Inventories
Inventories are
stated at the lower of cost or market. Cost is determined using the
average cost method.
(f)
Investment Securities
Investment
securities consist of marketable and non-marketable equity
securities. Fair value is determined based on quoted market prices,
projected discounted cash flow or other valuation techniques as
appropriate.
Marketable
Equity Securities
Advantest
classifies its marketable equity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A decline in the fair value of any
available-for-sale security below cost that is deemed to be other
than temporary results in an impairment loss. The impairment loss
is charged to earnings and a new cost basis for the security is
established. Dividend and interest income are recognized when
earned.
On a periodic
basis, Advantest evaluates the available-for-sale securities for
possible impairment. Factors considered in assessing whether an
indication of other than temporary impairment exists include: the
degree of change in ratio of market prices per share to book value
per share at the date of evaluation compared to the acquisition
date, the financial condition and prospects of each investee
company, industry conditions in which the investee company
operates, the period of time the fair value of an
available-for-sale security has been below the cost basis of the
investment and other relevant factors. Advantest generally has the
intention and ability to retain available-for-sale securities which
it determines that their impairment is not other than temporary for
a period of time sufficient to allow for any anticipated recovery
in market value. The impairment to be recognized is measured based
on the amount by which the carrying amount of the investment
exceeds the fair value of the investment.
The cost of a
security sold or the amount reclassified out of accumulated other
comprehensive income (loss) into earnings is determined by the
average cost method.
Non-marketable Equity Securities
Non-marketable
equity securities are carried at cost. On a periodic basis,
Advantest evaluates these investments for possible impairment.
Non-marketable equity securities that have impairment indicators
were evaluated to determine whether the investments were impaired
and the impairment, if any, is other than temporary. If the
impairment is other than temporary, Advantest recognizes an
impairment loss to reduce the carrying amount to the fair value and
a new cost basis for the security is established.
(g)
Derivative Financial Instruments
All derivative
instruments in the consolidated balance sheets are stated at fair
value. The accounting for changes in the fair value (that are,
gains or losses) of a derivative instrument depends on the
objective for holding such instrument and whether it meets the
criteria for designation as a cash flow hedge or a fair value
hedge. If certain conditions are met, entities may elect to
designate a derivative instrument as a hedge of exposures to
changes in fair values, cash flows, or foreign
currencies.
If the hedged
exposure is a fair value exposure, the gain or loss on the
derivative instrument is recognized in earnings in the period of
change together with the offsetting loss or gain on the hedged item
attributable to the risk being hedged. If the hedged exposure is a
cash flow exposure, the effective portion of the gain or loss on
the derivative instrument is reported initially as a component of
other comprehensive income (loss) and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h)
Property, Plant and Equipment
Property, plant
and equipment are stated at cost less accumulated
depreciation.
Depreciation is
computed principally using the straight-line method over estimated
useful lives of the assets.
The
depreciation period for major assets ranges from 15 years to 50
years for buildings, 4 years to 10 years for machinery and
equipment, and 2 years to 5 years for tools, furniture and
fixtures.
(i)
Goodwill and Intangible Assets
Goodwill and
intangible assets with indefinite useful lives are not amortized
but are tested for impairment at least annually. Intangible assets
with definite useful lives are amortized on a straight-line basis
over their respective estimated useful lives and reviewed for
impairment.
Business
combinations are accounted for using the acquisition method.
Advantest allocates the purchase price to the assets acquired and
liabilities assumed based on the estimated fair values at the date
of acquisition, including intangible assets that can be identified.
The purchase price in excess of the fair value of the net assets is
recorded as goodwill. Acquisition costs are expensed as
incurred.
Intangible
assets with definite useful lives are amortized on a straight-line
basis over the estimated useful lives. The estimated useful lives
of software are generally from 3 years to 5 years, customer
relationships and developed technologies are 7 years and 4 years,
respectively.
(j)
Impairment of Long-Lived Assets
Advantest
reviews impairment of long-lived assets including identifiable
intangibles with definite useful lives whenever events or changes
in circumstances indicate that the carrying amount of an asset may
not be recoverable. In such circumstances, if the carrying value of
the asset is less than the estimated undiscounted cash flows
expected to be generated by the asset or asset group, Advantest
recognizes an impairment loss. The impairment loss recognized is
the amount by which the carrying amount of the asset or asset group
exceeds the fair value.
(k)
Accrued Warranty Expenses
Advantest’s products are generally subject to warranty,
and Advantest provides an allowance for such estimated costs when
product revenue is recognized. To provide for future repairs during
warranty periods, estimated repair expenses over the warranty
period are accrued based on the historical ratio of actual repair
expenses to corresponding sales, and any facts and circumstances
that occurred.
(l)
Convertible Bonds
The
¥30,000 million zero coupon convertible bonds due 2019
(bonds with stock acquisition rights), which were issued in March
2014 contain embedded features such as conversion option. These
embedded features have not been bifurcated for accounting
purposes.
(m)
Accrued Pension and Severance Costs
The Company and
certain of its subsidiaries have retirement and severance defined
benefit plans covering substantially all of their employees. Prior
service benefit and cost, and actuarial gains and losses are
recognized in accumulated other comprehensive income (loss) and are
amortized using the straight-line method over the average remaining
service period of active employees. The funded status, which is the
difference between the fair value of plan assets and the projected
benefit obligations, of pension plans is recognized in the
consolidated balance sheet, with a corresponding adjustment to
accumulated other comprehensive income (loss), net of tax. The
adjustment to accumulated other comprehensive income (loss)
represents the unrecognized actuarial loss and unrecognized prior
service cost. These amounts will be subsequently recognized as net
periodic benefit cost pursuant to Advantest’s accounting
policy for amortizing such amounts.
(n)
Revenue Recognition
General
Advantest
recognizes revenue when there is persuasive evidence of an
arrangement, delivery has occurred or the services have been
rendered, the sales price is fixed or determinable and collection
of the related receivable is reasonably assured.
Sales of
Products
Sales of
products which require installation are recognized when the related
installation is completed and other sales recognition criteria are
met since the installation is essential to the functionality of the
equipment. When customer acceptance is uncertain, revenue is
deferred until customer acceptance has been received. When the
final payment is subject to customer acceptance, a portion of
revenue for the final payment is deferred until such acceptance is
received.
Sales of
products and components which do not require installation service
by Advantest is recognized upon shipment if the terms of the sale
are free on board (FOB) shipping point or upon delivery if the
terms are FOB destination which coincide with the passage of title
and risk of loss.
Long-term
Service Contracts
Revenue from
fixed-price, long-term service contracts is recognized on the
straight-line basis over the contract term.
Leasing
Income
Revenue from
operating leases is primarily recognized on the straight-line basis
over the lease term.
Multiple
Deliverables
Advantest’s revenue recognition policies provide that,
when a sales arrangement contains multiple elements, such as
hardware and software products and services, Advantest allocates
revenue to each element based on a selling price hierarchy and
recognizes revenue when the criteria for revenue recognition have
been met for each element. The selling price for a deliverable is
based on its vendor specific objective evidence
(“VSOE”), if available, third party evidence
(“TPE”) if VSOE is not available, or estimated selling
price if neither VSOE nor TPE is available.
(o)
Shipping and Handling Costs
Shipping and
handling costs totaled ¥1,564 million,
¥1,591 million and ¥1,884 million for the years
ended March 31, 2013, 2014 and 2015, respectively, and are
included in selling, general and administrative expenses in the
consolidated statements of operations.
(p)
Research and Development Expenses
Research and
development costs are expensed as incurred.
(q)
Advertising Costs
Advertising
costs totaled ¥497 million, ¥341 million and
¥241 million for the years ended March 31, 2013,
2014 and 2015, respectively, and are expensed as
incurred.
(r)
Stock-Based Compensation
Advantest
applies the fair-valued-based method of accounting for stock-based
compensation and recognizes stock-based compensation expense in the
consolidated statements of operations. The cost of employee
services received in exchange for an award of equity instruments is
measured based on the grant-date fair value of the stock options
granted to employees. The cost is recognized on the straight line
basis over the period during which an employee is required to
provide service in exchange for the award. The Black Scholes
pricing model is used to estimate the value of stock
options.
Expected
dividend yield is determined by the Company’s dividend ratio
of the past and other associated factors. Risk free interest rate
is determined by Japanese government bond yield for the period
corresponding to expected life. Expected volatility is determined
by historical volatility and trend of the Company’s share
prices, and other associated factors. Expected life is determined
by the Company’s option exercise history, post vesting
employment termination behavior for similar grants, and other
pertinent factors.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vantest
records a valuation allowance to reduce the deferred tax assets to
the amount that is more likely than not to be realized.
Advantest
establishes reserves for uncertain tax positions when it is more
likely than not, based on technical merits, that the tax positions
will be sustained upon examination by the tax authorities. Benefits
from tax positions that meet the more-likely-than-not recognition
threshold are measured at the largest amount of benefit that is
greater than 50 percent likelihood of being realized upon
settlement. Advantest recognizes interest and penalty accruals
related to unrecognized tax benefits in income taxes in the
consolidated statements of operations.
(t) Net
Income (Loss) per Share
Basic net
income (loss) per share is calculated by dividing net income (loss)
by the weighted average number of shares outstanding during the
year. Diluted net income per share reflects the maximum possible
dilution from conversion, exercise, or contingent issuance of
securities. All potentially dilutive securities are excluded from
the calculation in a situation where there is a net loss
attributable to Advantest’s stockholders.
(u)
Foreign Financial Statements
The financial
statements of foreign operations whose functional currency is a
local currency are translated into Japanese Yen. Assets and
liabilities are translated at the period-end exchange rates and
revenues and expenses are translated at the average exchange rate
for the period. Resulting translation adjustments are shown as a
component of other comprehensive income (loss).
The financial
statements of foreign operations whose functional currency is
Japanese Yen are remeasured into Japanese Yen. All exchange gains
and losses from remeasurement of monetary assets and liabilities
denominated in the local currency are included in other income
(expense) for the period in which the remeasurement is
made.
(v)
Foreign Currency Transactions
Assets and
liabilities denominated in foreign currencies at the balance sheet
date are translated by using the applicable current rate prevailing
at that date. All revenue and expenses associated with foreign
currencies are translated by using the rate of exchange prevailing
when such transactions occur. Those gains (losses) are included in
other income (expense) in the accompanying consolidated statements
of operations.
Foreign
exchange gains (losses) were (¥1,427) million,
(¥655) million and ¥3,205 million for the years
ended March 31, 2013, 2014 and 2015, respectively.
(w) Use
of Estimates
Management of
Advantest has made a number of estimates and assumptions relating
to the reporting of assets and liabilities and the disclosure of
contingent assets and liabilities at the date of the consolidated
financial statements and the reported amounts of revenues and
expenses during the periods to prepare these consolidated financial
statements in conformity with accounting principles generally
accepted in the United States (“U.S. GAAP”).
Significant items subject to such estimates and assumptions include
valuation of trade receivables, inventories, goodwill, long-lived
assets and deferred tax assets, various accruals such as accrued
warranty expenses, and assets and obligations related to employees
retirement and severance plans. Actual results could differ from
those estimates.
(x) New
Accounting Standards
In May 2014,
the FASB issued the accounting standard for revenue from contracts
with customers. This standard supersedes virtually all existing
revenue recognition requirements under U.S. GAAP and requires an
entity to apply the five steps to recognize revenue from contracts
with customers unless the contracts are in the scope of other U.S.
GAAP requirements. Additionally, an entity should disclose
quantitatively and qualitatively sufficient information including
contract with customers, significant judgments, and assets
recognized from the costs to obtain or fulfill a contract. The
entity should apply the amendments in this standard using one of
the following two methods; retrospectively to each prior reporting
period presented or retrospectively with the cumulative effect of
initially applying this standard recognized at the date of the
initial application. The standard is effective for annual reporting
periods beginning after December 15, 2016, including interim
periods within that reporting period. Early application is not
permitted. The standard is required to be adopted by Advantest in
the first quarter beginning April 1, 2017. Advantest is
currently evaluating the effect that this adoption will have on its
consolidated results of operations and financial
condition.
(y)
Reclassifications
Certain
reclassifications have been made to the prior years’
consolidated financial statements to conform to the current year
presentation.</t>
  </si>
  <si>
    <t>Trade Receivables</t>
  </si>
  <si>
    <t>(2) Trade
Receivables
Trade
receivables at March 31, 2014 and 2015 were as
follows:
Yen
(Millions)
2014 2015
Notes ¥ 1,448 1,078
Accounts 19,084 23,975
20,532 25,053
Less allowance for doubtful
accounts 128 93
¥ 20,404 24,960</t>
  </si>
  <si>
    <t>Allowance for Doubtful Accounts</t>
  </si>
  <si>
    <t>(3) Allowance for
Doubtful Accounts
Changes in the
allowance for doubtful accounts for the years ended March 31,
2013, 2014 and 2015 were as follows:
Yen
(Millions)
2013 2014 2015
Balance at beginning of
year ¥ 75 54 128
Provision for (reversal of)
allowance (13 ) 74 (35 )
Amounts written
off (8 ) 0 —
Balance at end of
year ¥ 54 128 93</t>
  </si>
  <si>
    <t>(4)
Inventories
Inventories at
March 31, 2014 and 2015 were composed of the
following:
Yen
(Millions)
2014 2015
Finished goods ¥ 6,509 12,287
Work in process 11,467 12,999
Raw materials and
supplies 12,224 11,924
¥ 30,200 37,210</t>
  </si>
  <si>
    <t>Property, Plant and Equipment</t>
  </si>
  <si>
    <t>(5) Property, Plant and
Equipment
Property, plant
and equipment at March 31, 2014 and 2015 were composed of the
following:
Yen
(Millions)
2014 2015
Land ¥ 14,822 14,788
Buildings 31,304 32,392
Machinery and
equipment 22,088 21,663
Tools, furniture and
fixtures 15,444 15,065
Construction in
progress 1,099 139
84,757 84,047
Less accumulated
depreciation 44,832 45,567
¥ 39,925 38,480
Depreciation
expense was ¥5,778 million, ¥6,106 million and
¥4,210 million for the years ended March 31, 2013,
2014 and 2015, respectively.
During the year
ended March 31, 2014, as a result of lower than expected
future cash flows and changes in the business environment including
a larger-than-expected contraction in the semiconductor test
equipment market, chiefly in the smartphone semiconductor test
space, Advantest recognized impairment losses of
¥1,099 million and ¥497 million in its
semiconductor and component test system segment and its
mechatronics system segment, respectively. The total impairment
loss of ¥1,596 million was included in cost of sales and
impairment charge in the accompanying consolidated statements of
operations.
During the year
ended March 31, 2015, Advantest determined that the carrying
amount of certain long-lived assets is not recoverable, and
recognized an impairment loss of ¥211 million. The impairment
loss was included in impairment charge in the accompanying
consolidated statements of operations.</t>
  </si>
  <si>
    <t>Goodwill and Intangible Assets</t>
  </si>
  <si>
    <t>(6) Goodwill and
Intangible Assets
The components
of intangible assets excluding goodwill at March 31, 2014 and
2015 were as follows:
Yen
(Millions)
2014 2015
Gross carrying Accumulated Gross carrying Accumulated
Intangible assets subject
to amortization:
Software ¥ 1,623 852 ¥ 2,185 1,128
Customer
relationships 1,184 482 1,382 768
Developed
technologies — — 901 225
Other 640 336 981 368
3,447 1,670 5,449 2,489
Intangible assets not
subject to amortization:
In-process
technologies 1,544 — 901 —
Other 224 — 224 —
1,768 — 1,125 —
Intangible
assets:
Balance at end of
year ¥ 5,215 1,670 ¥ 6,574 2,489
Aggregate
amortization expense for the years ended March 31, 2013, 2014
and 2015 was ¥2,285 million, ¥2,162 million and
¥849 million, respectively. Estimated amortization
expense for the next five years ending March 31 is
¥921 million in 2016, ¥867 million in 2017,
¥779 million in 2018, ¥315 million in 2019, and
¥220 million in 2020, respectively.
During the year
ended March 31, 2014, as a result of lower than expected
future cash flows and changes in the business environment including
a larger-than-expected contraction in the semiconductor test
equipment market, chiefly in the smartphone semiconductor test
space, Advantest recognized impairment losses of
¥11,671 million and ¥228 million in its
semiconductor and component test system segment and its
mechatronics system segment, respectively. The total impairment
loss of ¥11,899 million was included in cost of sales and
impairment charge in the accompanying consolidated statements of
operations.
Changes in the
carrying amount of goodwill for the years ended March 31, 2014
and 2015 were as follows:
Yen
(Millions)
2014
Semiconductor Mechatronics Services, Total
Balance at beginning of
year ¥ 24,980 — 16,690 41,670
Acquisition of
subsidiary — — 1,252 1,252
Translation
adjustments 2,295 — 1,629 3,924
Balance at end of
year 27,275 — 19,571 46,846
Yen
(Millions)
2015
Semiconductor Mechatronics Services, Total
Balance at beginning of
year ¥ 27,275 — 19,571 46,846
Translation
adjustments 4,464 — 3,280 7,744
Balance at end of
year 31,739 — 22,851 54,590
Advantest
performed its annual impairment test for goodwill at the reporting
unit level and identified no impairments at March 31, 2013,
2014 and 2015.</t>
  </si>
  <si>
    <t>Investment Securities</t>
  </si>
  <si>
    <t>(7) Investment
Securities
Marketable equity
securities are classified as available-for-sale securities. The
acquisition cost, gross unrealized gains, gross unrealized losses
and fair value at March 31, 2014 and 2015 were as
follows:
Yen
(Millions)
2014
Acquisition Gross Gross Fair value
Noncurrent:
Available-for-sale:
Equity
securities ¥ 2,055 1,244 27 3,272
Yen
(Millions)
2015
Acquisition Gross Gross Fair value
Noncurrent:
Available-for-sale:
Equity
securities ¥ 987 786 — 1,773
Equity securities consist
primarily of stocks issued by Japanese listed
companies.
Proceeds from the sale of
available-for-sale securities and gross realized gains on
available-for-sales securities for the year ended March 31,
2013 were ¥425 million and ¥388 million. No losses
were realized on the sale of available-for-sale securities for the
year ended March 31, 2013. Proceeds from the sale of
available-for-sale securities and gross realized gains on
available-for-sale securities for the year ended March 31,
2014 were ¥2,482 million and ¥1,396 million. No
losses were realized on the sale of available-for-sale securities
for the year ended March 31, 2014. Proceeds from the sale of
available-for-sale securities and gross realized gains on
available-for-sale securities for the year ended March 31,
2015 were ¥1,781 million and ¥750 million. No losses
were realized on the sale of available-for-sale securities for the
year ended March 31, 2015.
For the years ended
March 31, 2013, Advantest recognized impairment losses of
¥388 million, on available-for-sale securities, which
were considered other-than-temporarily impaired and wrote them down
to the fair value. There were no impairment losses on
available-for-sale securities, which were not considered
other-than-temporarily impaired for the years ended March 31,
2014 and 2015, respectively.
Gross unrealized losses
on available-for-sale securities and the fair value of the related
securities, aggregated by length of time that individual securities
have been in a continuous unrealized loss position, at
March 31, 2014 and 2015, were as follows:
Yen
(Millions)
2014
Less than 12 months 12 months or longer
Fair Gross unrealized losses Fair Gross unrealized losses
Noncurrent:
Available-for-sale:
Equity
securities ¥ 289 27 — —
Yen
(Millions)
2015
Less than 12 months 12 months or longer
Fair Gross unrealized losses Fair Gross unrealized losses
Noncurrent:
Available-for-sale:
Equity
securities ¥ — — — —
Advantest maintains
non-marketable equity securities, which are recorded at cost. The
carrying amounts of non-marketable equity securities were
¥469 million and ¥476 million at March 31,
2014 and 2015, respectively. Advantest had not estimated the fair
value of other non-marketable equity securities aggregating
¥469 million and ¥476 million at March 31,
2014 and 2015, respectively, since it was not practicable to
estimate the fair value of the investments due to the lack of
readily determinable fair values and difficulty in estimating fair
value without incurring excessive cost. Non-marketable equity
securities that had impairment indicators were evaluated to
determine whether the investments were impaired and the impairment,
if any, was other than temporary. For the year ended March 31,
2013, non-marketable equity securities with a purchase cost of
¥20 million was written down to their estimated fair
values of ¥8 million, resulting in other-than-temporary
impairment charges of ¥12 million, which were included in
impairment losses on investment securities in the accompanying
consolidated statements of operations. No impairment indicators
were recognized and, accordingly, no impairment losses were
recorded on non-marketable equity securities for the years ended
March 31, 2014 and 2015, respectively.</t>
  </si>
  <si>
    <t>Derivative Financial Instruments</t>
  </si>
  <si>
    <t>(8) Derivative Financial
Instruments
Advantest uses
derivative instruments primarily to manage exposures to foreign
currency. The primary objective in holding derivatives is to reduce
the volatility of earnings and cash flows associated with changes
in foreign currency. The instruments are not designated for trading
or speculative purposes. Derivative financial instruments contain
an element of risk in the event the counterparties are unable to
meet the terms of the agreements. However, Advantest minimizes risk
exposure by limiting the counterparties to major international
banks and financial institutions meeting established credit
guidelines. Management of Advantest does not expect any
counterparty to default on its obligations and, therefore, does not
expect to incur any losses due to counterparty default on its
obligations. Advantest generally does not require or place
collateral for these derivative financial instruments.
Advantest
recognizes derivative instruments as either assets or liabilities
on the consolidated balance sheet at fair value. Changes in fair
value of the derivatives are recorded as other income
(expense).
Derivatives not designated as hedging
instruments
Derivatives not
designated as hedging instruments consist primarily of foreign
exchange forward contracts to reduce Advantest’s risk
associated with exchange rate fluctuations, as gains and losses on
these contracts are intended to offset exchange losses and gains on
underlying exposures. Changes in fair value of foreign exchange
contracts are recognized in earnings under the caption of other
income (expense).
Advantest had
foreign exchange contracts to exchange currencies among Japanese
yen, US dollar and Euro during the years ended March 31, 2014
and 2015. However, there were no outstanding foreign exchange
contracts and balances on the consolidated balance sheet at
March 31, 2014 and 2015.
Effect of
derivative instruments on the consolidated statements of
operations
Derivatives
not designated as hedging instruments
The effects of
derivatives not designated as hedging instruments on the
consolidated statements of operations for the years ended
March 31, 2013, 2014 and 2015 were as follows:
Location of gain (loss) recognized Yen
(Millions)
Amount of gain (loss) recognized in income on
derivatives
2013 2014 2015
Foreign exchange
contracts Other income (expense) ¥ (96 ) 96 19</t>
  </si>
  <si>
    <t>Fair Value Measurement</t>
  </si>
  <si>
    <t>(9) Fair Value
Measurement
Disclosure
about the fair value of Financial Instruments
The following
table presents the carrying amounts and estimated fair values of
Advantest’s financial instruments at March 31, 2014 and
2015.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Yen
(Millions)
2014 2015
Carrying Fair value Carrying Fair value
Financial
assets:
Investment
securities
Available-for-sale
securities ¥ 3,272 3,272 ¥ 1,773 1,773
Financial
liabilities:
Corporate bonds (Including
current portion) 25,000 24,975 25,000 25,024
Convertible
bonds 30,149 31,518 30,119 33,555
The carrying
amounts of available-for-sale securities are included in the
consolidated balance sheets under investment securities.
The following
methods and assumptions are used to estimate the fair value of each
class of financial instruments:
Cash and
cash equivalents, trade receivables and trade accounts payable:
Available-for-sale securities:
Corporate
bonds (including current portion) and convertible bonds
Fair Value
Hierarchy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to valuation techniques
used to measure fair value are prioritized into the following three
levels:
Level
1
Level
2
Level
3
Assets /
Liabilities Measured at Fair Value on a Recurring
Basis
As of
March 31, 2014 and 2015, carrying amounts of assets and
liabilities that were measured at fair value on a recurring basis
by level were as follows:
Yen
(Millions)
Fair Value Measurements
at March 31, 2014
Total Quoted Significant Significant Unobservable Inputs
Assets
Available-for-sale equity
securities ¥ 3,272 3,272 — —
Total assets measured at
fair value 3,272 3,272 — —
Yen
(Millions)
Fair Value
Measurements at March 31, 2015
Total Quoted Significant Other Observable Significant
Assets
Available-for-sale equity
securities ¥ 1,773 1,773 — —
Total assets measured at
fair value 1,773 1,773 — —
Adjustments to
fair value of available-for-sale equity securities are recorded as
an increase or decrease, net of tax, in accumulated other
comprehensive income (loss) except where losses are considered to
be other than temporary, in which case the losses are recorded in
impairment losses on investment securities.
Assets /
Liabilities Measured at Fair Value on a Nonrecurring
Basis
As of
March 31, 2014 and 2015, carrying amounts of assets and
liabilities, which were measured at fair value on a nonrecurring
basis by level during the years ended March 31, 2014 and 2015,
were as follows:
Yen
(Millions)
Fair Value
Measurements at March 31, 2014 Total gains
Total Quoted Significant Significant (Level
3)
Assets
Property, plant and
equipment ¥ — — — — (1,596 )
Intangible
assets — — — — (11,899 )
Total assets measured at
fair value — — — —
(13,495 )
Yen
(Millions)
Fair Value Measurements
at March 31,
2015 Total gains
Total Quoted Significant Significant (Level
3)
Assets
Assets held for
sale ¥ 122 — — 122 (211 )
Total assets measured at
fair value 122 — — 122
(211 )
The fair value
of the assets held for sale was determined based on a third-party
appraisal using similar assets and sales. The property, plant and
equipment and the intangible assets are valued using the income
approaches based on present value of expected future cash flows.
The fair value is classified as Level 3 because significant
unobservable inputs were involved in the fair value
measurements.</t>
  </si>
  <si>
    <t>Leases-Lessor</t>
  </si>
  <si>
    <t>(10) Leases—Lessor
Advantest provides leases
that enable its customers to use its semiconductor test systems.
All leases are classified as operating leases. Lease terms range
from 1 year to 5 years, and certain of the lease agreements are
cancelable. The gross amount of machinery and equipment and the
related accumulated depreciation under operating leases as of
March 31, 2014 and 2015 were as follows:
Yen
(Millions)
2014 2015
Machinery and
equipment ¥ 8,354 6,789
Less accumulated
depreciation 6,661 5,796
¥ 1,693 993
Depreciation of machinery
and equipment held under operating leases is included with
depreciation expense. These assets are included in property, plant
and equipment.
Future minimum lease
income under noncancelable operating leases as of March 31,
2015 is as follows:
Year
ending March 31 Yen (Millions)
2016 ¥ 425
2017 65
2018 0
2019 —
2020 —
Thereafter —
Total minimum lease
income ¥ 490</t>
  </si>
  <si>
    <t>Leases-Lessee</t>
  </si>
  <si>
    <t>(11)
Leases—Lessee
Advantest has
several noncancelable operating leases, primarily for office space
and office equipment. Rent expense, including rental payments for
cancelable leases, for the years ended March 31, 2013, 2014
and 2015 was ¥1,800 million, ¥2,039 million and
¥2,108 million, respectively.
Future minimum
lease payments under noncancelable operating leases (with initial
or remaining lease terms in excess of one year) as of
March 31, 2015 are as follows:
Year ending
March 31 Yen (Millions)
2016 ¥ 1,147
2017 945
2018 856
2019 719
2020 635
Thereafter 1,552
5,854
Less sublease income to be
received in the future under noncancelable subleases 382
Net minimum lease
payments ¥ 5,472</t>
  </si>
  <si>
    <t>Corporate Bonds and Convertible Bonds</t>
  </si>
  <si>
    <t>(12) Corporate Bonds and
Convertible Bonds
The carrying
values of corporate bonds and convertible bonds at March 31,
2014 and 2015 were as follows:
Yen
(Millions)
2014 2015
Unsecured 0.416% bonds, due
May 25, 2015 ¥ 10,000 10,000
Unsecured 0.606% bonds, due
May 25, 2017 ¥ 15,000 15,000
Corporate bonds ¥ 25,000 25,000
Unsecured zero coupon
convertible bonds, due March 14, 2019 ¥ 30,000 30,000
Add unamortized
premium ¥ 149 119
Convertible bonds ¥ 30,149 30,119
The unsecured
bonds, due May 25, 2015 has been repaid in full as
scheduled.
In March 2014,
the Company issued ¥30,000 million zero coupon
convertible bonds due 2019 (the “Zero Coupon Convertible
Bonds”). The bondholders are entitled to stock acquisition
rights effective from April 1, 2014 to February 28, 2019.
The initial conversion price is ¥1,655 per common share.
Aside from the standard anti-dilution provisions, the conversion
price is reduced for a certain period before an early redemption is
triggered upon the occurrence of certain corporate events including
a merger, corporate split, delisting and squeeze-out event. The
reduced amount of the conversion price will be determined by a
formula which is based on the effective date of the reduction and
the Company’s common stock price. The reduced conversion
price ranges from ¥1,123 to ¥1,655 per common share.
The conversion price is also adjusted for dividends in excess of 15
yen per common share per fiscal year. The bondholders may require
the Company to redeem the Zero Coupon Convertible Bonds, on or
after a reduction in the conversion price is triggered, at 100.0%
of its principal amount, together with a redemption premium which
begins at 3.0% of the principal amount and ends at zero, amortized
on a straight-line basis over the term of the Zero Coupon
Convertible Bonds. In addition, the Company has the option to
redeem all of the Zero Coupon Convertible Bonds outstanding at
100.0% of the principal amount, if less than 10.0% of the original
issuance is outstanding.
The combined
aggregate amounts of maturities for corporate bonds and convertible
bonds as of March 31, 2015, by year payable, were as
follows:
Year ending
March 31 Yen (Millions)
2016 10,000
2017 —
2018 15,000
2019 30,000
Thereafter —
Total ¥ 55,000</t>
  </si>
  <si>
    <t>Income Taxes</t>
  </si>
  <si>
    <t>(13) Income Taxes
The components of income
(loss) before income taxes and equity in earnings (loss) of
affiliated company and provision (benefit) for income taxes as
shown in the consolidated statements of operations were as
follows:
Yen
(Millions)
2013 2014 2015
Income (loss) before
income taxes and equity in earnings (loss) of affiliated
company:
The Company and domestic
subsidiaries ¥ (16,721 ) (29,581 ) (4,516 )
Foreign
subsidiaries 15,428 (5,920 ) 23,375
¥ (1,293 ) (35,501 ) 18,859
Yen
(Millions)
2013 2014 2015
Provision (benefit) for
income taxes:
Current:
The Company and domestic
subsidiaries ¥ 411 248 343
Foreign
subsidiaries 1,243 2,027 2,521
Deferred:
The Company and domestic
subsidiaries (272 ) 545 (60 )
Foreign
subsidiaries 1,111 (2,759 ) 3,107
¥ 2,493 61 5,911
The Company and its
domestic subsidiaries are subject to a number of income taxes,
which in the aggregate resulted in statutory income tax rates of
37.8%, 37.7% and 35.4% for the years ended March 31, 2013,
2014 and 2015, respectively.
Following the
promulgation on March 31, 2015 of “Act for Partial
Amendment of the Income Tax Act, etc.” (Act No. 9 of
2015), the effective statutory tax rate used to measure deferred
tax assets and liabilities was changed from 35.4% to 32.8% for
temporary differences expected to be realized or settled in the
fiscal year beginning on April 1, 2015 and to 32.0% for
temporary differences expected to be realized or settled in the
fiscal year beginning on and after April 1,
2016.
A reconciliation of the
Japanese statutory income tax rate and the effective income tax
rate as a percentage of income before income taxes was as
follows:
2013 2014 2015
Statutory rates for
expense (benefit) (37.8 )% (37.7 )% 35.4 %
Effects on income taxes
resulting from:
Earnings of foreign
subsidiaries taxed at different rates from the statutory rate in
Japan (319.8 ) 8.6 (19.4 )
Tax credits (176.5 ) 15.8 9.4
Expenses not deductible
for tax purposes 11.3 0.5 4.3
Expiration of stock
options 16.6 0.1 0.1
Undistributed earnings of
foreign subsidiaries (6.0 ) 0.2 (0.4 )
Change in valuation
allowance 704.3 10.5 (29.0 )
Effect of enacted changes
in tax laws and rates on Japanese tax — 3.7 28.9
Other, net 0.7 (1.5 ) 2.0
192.8 % 0.2 % 31.3 %
The tax effects of
temporary differences that gave rise to significant portions of the
deferred tax assets and deferred tax liabilities at March 31,
2014 and 2015 were presented below.
Yen
(Millions)
2014 2015
Deferred tax
assets:
Inventories ¥ 3,708 3,090
Accrued warranty
expenses 474 497
Accrued pension and
severance costs 9,455 10,817
Accrued
expenses 1,001 1,823
Research and development
expenses capitalized for tax purposes 2,381 2,554
Operating loss
carryforwards 49,097 40,378
Property, plant and
equipment 3,614 2,906
Tax credits 2,368 522
Other 1,924 2,531
Total gross deferred tax
assets 74,022 65,118
Less valuation
allowance (62,834 ) (55,522 )
Net deferred tax
assets 11,188 9,596
Deferred tax
liabilities:
Intangible
assets (567 ) (420 )
Net unrealized gains on
marketable securities (316 ) (143 )
Undistributed earnings of
foreign subsidiaries (769 ) (686 )
Other (157 ) (157 )
Total gross deferred tax
liabilities (1,809 ) (1,406 )
Net deferred tax assets
(liabilities) ¥ 9,379 8,190
Management of Advantest
intends to reinvest undistributed earnings of the Company’s
certain foreign subsidiaries for an indefinite period of time. As a
result, no deferred tax liabilities has been recognized on
undistributed earnings of these subsidiaries not expected to be
remitted in the foreseeable future, aggregating
¥13,049 million and ¥14,506 million at
March 31, 2014 and 2015, respectively. Deferred tax
liabilities will be recognized when Advantest expects that it will
realize those undistributed earnings in a taxable manner, such as
through receipt of dividends or sale of the investments. The
related deferred tax liability would have been
¥1,922 million and ¥2,069 million at
March 31, 2014 and 2015, respectively.
Included in other current
assets and other assets were deferred tax assets of
¥10,247 million and ¥8,641 million at
March 31, 2014 and 2015, respectively.
Included in other current
liabilities and other liabilities were deferred tax liabilities of
¥868 million and ¥451 million at March 31,
2014 and 2015, respectively.
At March 31, 2015,
Advantest had total net operating loss carry forwards for income
tax purposes of ¥125,470 million which are available to
reduce future taxable income. Net operating loss carry forwards of
¥122,193 million attributable to the Company and domestic
subsidiaries in Japan will expire during the years ending
March 31, 2017 through 2023. The remaining other net operating
loss carry forwards of ¥3,277 million will expire
predominately during the years ending March 31, 2033. Net
operating loss carryforwards utilized during the years ended
March 31, 2013, 2014 and 2015 were ¥14,728 million,
¥2,712 million and ¥23,579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projections for future taxable income including
management’s expectations of future semiconductor market and
semiconductor and component test systems market prospects over the
periods in which the deferred tax assets are deductible and other
factors, management believes it is more likely than not that
Advantest will realize the benefits of these deductible tax
differences, net of valuation allowance.
The changes in valuation
allowance for the years ended March 31 were as
follows:
Yen
(Millions)
2013 2014 2015
Balance at beginning of
year ¥ 50,188 59,072 62,834
Additions 8,884 3,762 —
Reductions — — 7,312
Balance at end of
year ¥ 59,072 62,834 55,522
For the year ended
March 31, 2013 and 2014, valuation allowance increased
primarily due to an increase in net operating loss
carryforwards.
For the year ended
March 31, 2015, valuation allowance decreased primarily due to
a change of the effective statutory tax rate used to measure
deferred tax assets in Japan.
The management believes
the amount of the deferred tax assets, net of valuation allowance
were considered realizable.
However, the amount of
the deferred tax assets considered realizable could be changed in
the future if estimates of future taxable income are revised. This
could result in the significant impact on the Company’s
consolidated financial position and results of
operations.
Unrecognized tax benefits
for the years ended March 31, 2013, 2014 and 2015 were as
follows:
Yen
(Millions)
2013 2014 2015
Balance at beginning of
year ¥ 1,484 1,418 1,352
Increase for tax
positions of previous years 84 84 (9 )
Increase for tax
positions of current year 0 0 28
Settlements (58 ) 0 0
Lapse of the applicable
statute of limitations (248 ) (274 ) (246 )
Translation
adjustments 156 124 160
Balance at end of
year 1,418 1,352 1,285
Although Advantest
believes its estimates and assumptions of unrecognized tax benefits
are reasonable, uncertainty regarding the final determination of
tax audits, settlements and any related litigation could affect the
effective tax rate in the future periods. The total amount of
unrecognized tax benefits that would reduce the effective tax rate,
if recognized, is ¥1,285 million at March 31, 2015.
As of March 31, 2015, Advantest does not expect changes in its
tax positions that would significantly increase or decrease
unrecognized tax benefits within next 12 months. Both interest and
penalties accrued are included in other liabilities in the
accompanying consolidated balance sheets, and both interest and
penalties are included in the income tax provision in the
accompanying consolidated statements of operations are
immaterial.
Advantest files income
tax returns in Japan and various foreign tax jurisdictions. As of
March 31, 2015, Advantest open tax years are from 2007 in
Japan, 2014 in Taiwan, and 2008 in the United
States.</t>
  </si>
  <si>
    <t>Other Comprehensive Income (Loss)</t>
  </si>
  <si>
    <t>(14) Other Comprehensive
Income (Loss)
The accumulated
balances for each classification of other comprehensive income
(loss), net of tax, for the years ended March 31, 2013, 2014
and 2015 were as follows:
Yen
(Millions)
Foreign Net unrealized Pension Accumulated
Balance at March 31,
2012 ¥ (13,316 ) 1,375 (10,633 ) (22,574 )
Change during the
year 17,250 165 (2,251 ) 15,164
Reclassification
adjustments — 9 472 481
17,250 174 (1,779 ) 15,645
Balance at March 31,
2013 ¥ 3,934 1,549 (12,412 ) (6,929 )
Change during the
year 12,555 260 (603 ) 12,212
Reclassification
adjustments — (902 ) 945 43
12,555 (642 ) 342 12,255
Balance at March 31,
2014 ¥ 16,489 907 (12,070 ) 5,326
Change during the
year 17,474 229 (5,095 ) 12,608
Reclassification
adjustments — (495 ) 948 453
17,474 (266 ) (4,147 ) 13,061
Balance at March 31,
2015 ¥ 33,963 641 (16,217 ) 18,387
The related tax
effects allocated to each component of other comprehensive income
(loss) for the years ended March 31, 2013, 2014 and 2015 were
as follows:
Yen
(Millions)
Before-tax Tax (expense) Net-of-tax
Year ended
March 31, 2013:
Foreign currency
translation adjustments ¥ 17,250 — 17,250
Net unrealized gains
(losses) on securities:
Net unrealized gains
(losses) arising during the year 321 (156 ) 165
Less reclassification
adjustments for net gains (losses) realized in earnings (1 ) 10 9
Net unrealized gains
(losses) 320 (146 ) 174
Pension related
adjustment (1,908 ) 129 (1,779 )
Other comprehensive income
(loss) ¥ 15,662 (17 ) 15,645
Year ended
March 31, 2014:
Foreign currency
translation adjustments ¥ 12,555 — 12,555
Net unrealized gains
(losses) on securities:
Net unrealized gains
(losses) arising during the year 361 (101 ) 260
Less reclassification
adjustments for net gains (losses) realized in earnings (1,396 ) 494 (902 )
Net unrealized gains
(losses) (1,035 ) 393 (642 )
Pension related
adjustment 165 177 342
Other comprehensive income
(loss) ¥ 11,685 570 12,255
Year ended
March 31, 2015:
Foreign currency
translation adjustments ¥ 17,474 — 17,474
Net unrealized gains
(losses) on securities:
Net unrealized gains
(losses) arising during the year 282 (53 ) 229
Less reclassification
adjustments for net gains (losses) realized in earnings (750 ) 255 (495 )
Net unrealized gains
(losses) (468 ) 202 (266 )
Pension related
adjustment (5,995 ) 1,848 (4,147 )
Other comprehensive income
(loss) ¥ 11,011 2,050 13,061
Reclassifications out of accumulated other comprehensive income
(loss) for the year ended March 31, 2014 and 2015 were as
follow:
Yen
(Millions)
Amount reclassified from
accumulated other comprehensive income (loss)*(1)
Year ended March 31, Year ended March 31, Affected line items in consolidated
Unrealized gains and losses
on investment securities ¥ (1,396 ) (750 ) Other income (expense): Other, net
494 255 Income taxes
(902 ) (495 ) Net income (loss)
Pension liability
adjustments
Amortization of actuarial
loss 1,264 1,276 (2)
Amortization of prior
service cost (168 ) (168 ) (2)
(151 ) (160 ) Income taxes
945 948 Net income
Total amount reclassified,
net of tax ¥ 43 453
(1) Amounts in parentheses
indicate a gain in the consolidated statements of
operations.
(2) The accumulated other
comprehensive income components are included in the computation of
net periodic pension cost (see note 16 for additional
details).</t>
  </si>
  <si>
    <t>Stock-Based Compensation</t>
  </si>
  <si>
    <t>(15) Stock-Based
Compensation
Advantest has
stock-based compensation plans using stock options as incentive
plans for directors, executive officers, corporate auditors and
selected employees. Stock options have been issued to directors,
executive officers, corporate auditors and certain employees of the
Company and its subsidiaries under stock option plans approved by
the Board of Directors. Options were generally granted with an
exercise prices of per share that were equal to the higher of
(1) 1.05 times the average price of the Company’s common
shares of the preceding month on the date of grant and (2) the
closing price of the Company’s common shares traded on the
Tokyo Stock Exchange on the date of grant. The options have an
exercise period of 4 years.
In connection
with the acquisition of Verigy, the Company assumed the stock
options previously granted to Verigy directors and employees.
Therefore, replacement options were granted for all 89 types of
stock options arrangements previously granted to the directors and
employees of Verigy and its subsidiaries under a stock option plan
approved by the Board of Directors of Advantest. The terms and
conditions of the granted options are substantially the same as
those for the Verigy stock options. The number of granted shares
totaled 2,387,046. Options were granted with exercise prices from
¥942 to ¥4,177 per share. All options are
exercisable from July 20, 2011. The options have expiration
dates from July 29, 2011 to January 31, 2018.
The exercise
price of the stock options is subject to adjustment, if there is a
stock split or consolidation of shares, or if new shares are issued
or treasury stocks are sold at a price that is less than the market
price.
Stock option
activity during the years ended March 31, 2013, 2014 and 2015
was as follows:
2013 2014 2015
Number of shares Weighted Number of shares Weighted Number of shares Weighted
Outstanding at beginning of
year 4,888,206 ¥ 1,616 5,704,699 ¥ 1,418 7,094,339 ¥ 1,523
Granted 2,521,000 1,207 2,763,000 1,669 — —
Exercised (522,297 ) 880 (406,318 ) 1,237 (377,903 ) 1,202
Expired (592,354 ) 2,590 (669,605 ) 2,056 (620,460 ) 1,619
Forfeited (589,856 ) 1,461 (297,437 ) 2,090 (319,907 ) 2,033
Outstanding at end of
year 5,704,699 1,418 7,094,339 1,523 5,776,069 1,536
Exercisable at end of
year 3,222,699 ¥ 1,580 4,442,339 ¥ 1,437 5,776,069 ¥ 1,536
Stock based
compensation expense recognized was ¥861 million and
¥1,283 million, which was included in selling, general
and administrative expenses for the years ended March 31, 2013
and 2014, respectively. The recognized tax benefits were
¥235 million and ¥324 million for the years
ended March 31, 2013 and 2014, respectively. No stock based
compensation expense was recognized for the year ended
March 31, 2015. As of March 31, 2013, 2014 and 2015, a
valuation allowance was recorded against substantially all related
deferred tax assets.
The weighted
average fair value per share for stock options that were granted
during the years ended March 31, 2013 and 2014 were ¥347
and ¥460, respectively. These figures were calculated based on
the Black Scholes option pricing model by using the following
weighted average estimates:
2013 2014 2015
Expected dividend
yield 1.1% 1.1% — %
Risk free interest
rate 0.1% 0.2% — %
Volatility 50.7% 44.7% — %
Expected life 3.9 years 2.8 years — years
Cash proceeds
from options exercised for the years ended March 31, 2013,
2014 and 2015 was ¥472 million, ¥494 million,
and ¥453 million, respectively. The total fair value of
shares vested during the years ended March 31, 2013, 2014 and
2015 was ¥583 million, ¥861 million and
¥1,283 million, respectively. The total intrinsic values
of options exercised for the years ended March 31, 2013, 2014
and 2015 was ¥ 131 million, ¥151 million and
¥124 million, respectively.
At
March 31, 2015, all of the outstanding stock options were as
follows:
Outstanding Exercisable
Exercise
price Number of Weighted Weighted Number of Weighted Weighted
¥1,048 -
¥1,668 3,008,990 1,345 1.6 years 3,008,990 1,345 1.6 years
¥1,669 -
¥3,836 2,767,079 1,744 2.7 years 2,767,079 1,744 2.7 years
5,776,069 1,536 2.1 years 5,776,069 1,536 2.1 years
The aggregate
intrinsic value for the options outstanding and exercisable at
March 31, 2015 was ¥536 million.</t>
  </si>
  <si>
    <t>Accrued Pension and Severance Costs</t>
  </si>
  <si>
    <t>(16) Accrued Pension
and
Severance Costs
The Company and certain
of its Japanese subsidiaries have unfunded retirement and severance
plans (point-based benefits system). Under a point-based benefits
system, the benefits are calculated based on accumulated points
allocated to employees each year according to their job
classification and their performance. The Company and its Japanese
subsidiaries also have a defined benefit corporate pension plan
covering substantially all employees. Under the cash balance
pension plan, the benefits are calculated based on accumulated
points allocated to employees each year according to their job
classification and their performance with a certain interest rate
calculated based on the upper and lower limit of a market interest
rate.
Certain overseas
subsidiaries also have defined benefit pension plans covering
substantially all of their employees. Benefits payable under the
plans are based on employee compensation levels and years of
service.
Information about the
retirement and severance plans of Advantest for the years ended
March 31 was as follows:
Yen
(Millions)
2013 2014 2015
Japanese plans Non-Japanese plans Japanese plans Non-Japanese plans Japanese plans Non-Japanese plans
Components of net
periodic benefit cost:
Service cost ¥ 1,487 345 1,735 377 1,776 462
Interest cost 689 348 565 448 604 527
Expected return on plan
assets (299 ) (267 ) (464 ) (331 ) (670 ) (400 )
Amortization of
unrecognized:
Net actuarial (gain) or
loss 790 241 919 345 898 378
Prior service (benefit)
cost (168 ) — (168 ) — (168 ) —
Net periodic benefit
cost ¥ 2,499 667 2,587 839 2,440 967
The following table sets
forth the plans’ benefit obligation, fair value of plan
assets, funded status at March 31, 2014 and
2015.
Yen
(Millions)
2014 2015
Japanese plans Non-Japanese plans Japanese plans Non-Japanese plans
Change in benefit
obligation:
Balance at beginning of
year ¥ 43,589 11,932 46,632 15,619
Service cost 1,735 377 1,776 462
Interest cost 565 448 604 527
Actuarial (gain) or
loss 1,451 724 3,098 7,429
Plan participants’
contributions — 126 — 140
Benefits paid (708 ) (90 ) (820 ) (87 )
Translation
adjustments — 2,102 — (1,690 )
Balance at end of
year 46,632 15,619 51,290 22,400
Change in plan
assets:
Balance at beginning of
year 23,207 5,436 26,785 6,737
Employer
contributions 1,868 40 1,448 167
Plan participants’
contributions — 126 — 140
Actual return or (loss)
on plan assets 2,244 271 3,669 643
Benefits paid (534 ) (90 ) (614 ) (87 )
Translation
adjustments — 954 — (593 )
Balance at end of
year 26,785 6,737 31,288 7,007
Funded status ¥ (19,847 ) (8,882 ) (20,002 ) (15,393 )
Amounts recognized in the
consolidated balance sheets at March 31, 2014 and 2015 were as
follows:
Yen
(Millions)
2014 2015
Japanese plans Non-Japanese plans Japanese plans Non-Japanese plans
Accrued
expenses ¥ (157 ) (57 ) (275 ) (86 )
Accrued pension and
severance costs (19,690 ) (8,825 ) (19,727 ) (15,307 )
(19,847 ) (8,882 ) (20,002 ) (15,393 )
Pension related
adjustments (before tax) recognized in accumulated other
comprehensive income (loss) at March 31, 2014 and 2015 were as
follows:
Yen
(Millions)
2014 2015
Japanese plans Non-Japanese plans Japanese plans Non-Japanese plans
Actuarial loss ¥ (10,270 ) (4,436 ) (9,470 ) (11,062 )
Prior service
benefit 1,005 — 837 —
(9,265 ) (4,436 ) (8,633 ) (11,062 )
Changes in pension
related adjustments (before tax) recognized in other comprehensive
income (loss) for the year ended March 31, 2014 and 2015 were
summarized as follows:
Yen
(Millions)
2014 2015
Japanese plans Non-Japanese plans Japanese plans Non-Japanese plans
Current year actuarial
gain (loss) ¥ 328 (797 ) (99 ) (7,172 )
Amortization of actuarial
gain 919 345 898 378
Amortization of prior
service benefit and other (168 ) — (168 ) —
Translation
adjustments — (462 ) — 168
1,079 (914 ) 631 (6,626 )
The estimated prior
service cost and actuarial loss for the defined benefit pension
plans that will be amortized from accumulated other comprehensive
income (loss) into net periodic benefit cost over the next year are
summarized as follow:
Yen
(Millions)
Japanese Plans Non-Japanese plans
Actuarial loss ¥ 904 1,034
Prior service
benefit (168 ) —
736 1,034
Pension plans with
accumulated benefit obligations in excess of plan assets at
March 31, 2014 and 2015 were summarized as
follows:
Yen
(Millions)
2014 2015
Japanese plans Non-Japanese plans Japanese plans Non-Japanese plans
Projected benefit
obligation ¥ 46,632 15,619 51,290 22,400
Accumulated benefit
obligation 45,693 13,454 50,292 18,878
Fair value of plan
assets 26,785 6,737 31,288 7,007
Other information about
the retirement and severance plans of Advantest was as
follows:
Measurement
date:
The measurement date for
the pension plans is March 31.
Assumptions:
Weighted-average
assumptions used to determine benefit obligations as of
March 31:
2014 2015
Japanese plans Non-Japanese plans Japanese plans Non-Japanese plans
Discount rate 1.3 % 3.4 % 1.0 % 1.6 %
Rate of compensation
increase 2.6 % 2.8 % 2.7 % 2.5 %
Weighted-average
assumptions used to determine net periodic benefit cost for the
years ended March 31:
2013 2014 2015
Japanese plans Non-Japanese plans Japanese plans Non-Japanese plans Japanese plans Non-Japanese plans
Discount rate 1.8 % 3.7 % 1.3 % 3.5 % 1.3 % 3.4 %
Expected long-term rate
of return on plan assets 1.5 % 5.7 % 2.0 % 5.9 % 2.5 % 6.0 %
Rate of compensation
increase 3.0 % 2.8 % 3.0 % 2.6 % 2.6 % 2.8 %
Advantest determines the
expected long-term rate of return based on the asset portfolio,
historical returns and estimated future returns. The calculation of
the expected return on plan assets uses the fair value of plan
assets as of the beginning of the fiscal year.
Plan
assets:
Advantest’s
investment policies are designed to ensure adequate plan assets are
available to provide future payments of pension benefits to
eligible participants by attaining necessary long-term total
returns on plan assets. Taking into consideration the expected
returns, associated risks and correlations of returns between asset
categories in plan assets, Advantest determines an optimal
combination of equity, debt securities and other investments as
Policy Asset Allocation (“PAA”). Plan assets are
invested in accordance with PAA with mid-term to long-term
viewpoint, which is revised periodically to the extent considered
necessary to achieve the expected long-term rate of return on plan
assets.
Japanese benefit
plans’ weighted-average asset allocation at March 31,
2014 and 2015 by asset category were as follows:
2014 2015 Target
Equity
securities 37.9 % 41.2 % 33.0 %
Debt
securities 26.2 25.6 22.0
Cash 5.2 2.2 2.0
Life insurance company
general accounts 10.8 9.4 13.0
Other 19.9 21.6 30.0
100.0 % 100.0 % 100.0 %
Non-Japanese benefit
plans’ weighted-average asset allocation at March 31,
2014 and 2015 by asset category were as follows:
2014 2015 Target
Equity
securities 43.1 % 39.6 % 40.0 %
Debt
securities 25.0 23.1 23.0
Cash 28.9 35.6 35.0
Other 3.0 1.7 2.0
100.0 % 100.0 % 100.0 %
The three levels of
inputs that may be used to measure fair value of plan assets are as
follows:
Level 1 Quoted prices (unadjusted) in active markets for identical
assets.
Level 2 Observable inputs other than quoted prices included within
Level 1 for the assets, either directly or indirectly.
Level 3 Unobservable inputs for the assets.
Japanese benefit
plans’ asset allocation at March 31, 2014 and 2015 by asset
level were as follows:
Yen
(Millions)
Fair Value
Measurements at
Total (Level 1) (Level 2) (Level 3)
Cash and cash
equivalents 1,400 1,400 — —
Equity
securities:
Japanese
companies 937 937 — —
Pooled funds
(a) 9,211 — 9,211 —
Debt
securities:
Pooled funds
(b) 7,025 — 7,025 —
Hedge funds
(c) 5,316 — 3,139 2,177
Life insurance company
general accounts 2,896 — 2,896 —
Total 26,785 2,337 22,271 2,177
(a) These funds invested in
listed equity securities consisting of approximately 55% Japanese
listed companies and 45% foreign listed companies.
(b) These funds invested in
approximately 80% Japanese government bonds, 15% Japanese corporate
bonds, and 5% Japanese municipal bonds.
(c) These hedge funds
invested in stock price index futures / options, bond futures /
options, bonds and private equity funds and others.
Yen
(Millions)
Fair Value
Measurements at
Total (Level 1) (Level 2) (Level 3)
Cash and cash
equivalents 690 690 — —
Equity
securities:
Japanese
companies 1,208 1,208 — —
Pooled funds
(d) 11,695 — 11,695 —
Debt
securities:
Pooled funds
(e) 7,998 — 7,998 —
Hedge funds
(f) 6,741 — 4,415 2,326
Life insurance company
general accounts 2,956 — 2,956 —
Total 31,288 1,898 27,064 2,326
(d) These funds invested in
listed equity securities consisting of approximately 50% Japanese
listed companies and 50% foreign listed companies.
(e) These funds invested in
approximately 60% Japanese government bonds, 25% foreign government
bonds, 10% Japanese corporate bonds, and 5% Japanese municipal
bonds.
(f) These hedge funds
invested in stock price index futures / options, bond futures /
options, bonds and private equity funds and others.
Level 1 assets are
comprised principally of listed equity securities, which are valued
based on quoted market prices at the reporting date for those
investments.
Level 2 assets are
comprised principally of pooled funds and investments in life
insurance company general accounts. Pooled funds are valued at
their net asset values that are calculated by the sponsors of the
funds. Investments in life insurance company general accounts are
valued at conversion value. Level 2 also includes certain hedge
funds that are redeemable in the near term at their net asset
values.
Level 3 assets are
comprised of hedge funds, which are valued at their net asset
values that are calculated by the sponsors of the
funds.
Changes in the Level 3
plan assets for the years ended March 31, 2014 and 2015 were
as follows:
Yen
(Millions)
2014 2015
Hedge funds Hedge funds
Balance at beginning of
year ¥ 1,013 2,177
Net realized / unrealized
gain (loss) 186 149
Purchases, issuances and
settlements 978 —
Transfer in and / or out
of Level 3 — —
Balance at end of
year ¥ 2,177 2,326
Non-Japanese benefit plan
asset allocation at March 31, 2014 and 2015 by asset level
were as follows:
Yen
(Millions)
Fair Value Measurements at
Total (Level 1) (Level 2) (Level 3)
Cash and cash equivalents
(a) 1,949 1,949 — —
Equity
securities:
Pooled funds
(b) 2,901 — 2,901 —
Debt
securities:
Pooled funds
(c) 1,687 — 1,687 —
Commodities 200 — 200 —
Total 6,737 1,949 4,788 —
(a) Cash equivalents were
primarily in short-term investment funds, which consisted of
short-term money market instruments that were valued using quoted
prices for similar assets and liabilities in active
markets.
(b) These funds invested in
listed equity securities consisting of foreign
equities.
(c) These funds invested in
international bonds.
Yen
(Millions)
Fair Value
Measurements at
Total (Level 1) (Level 2) (Level 3)
Cash and cash equivalents
(d) 2,493 2,493 — —
Equity
securities:
Pooled funds
(e) 2,775 — 2,775 —
Debt
securities:
Pooled funds
(f) 1,619 — 1,619 —
Commodities 120 — 120 —
Total 7,007 2,493 4,514 —
(d) Cash equivalents were
primarily in short-term investment funds, which consisted of
short-term money market instruments that were valued using quoted
prices for similar assets and liabilities in active
markets.
(e) These funds invested in
listed equity securities consisting of foreign
equities.
(f) These funds invested in
international bonds.
Cash
flows:
Advantest expects to
contribute ¥941 million and ¥116 million to its
Japanese defined benefit plans and Non-Japanese benefit plans
during the year ending March 31, 2016.
Estimated future benefit
payments:
The following benefit
payments, which reflect expected future service, as appropriate,
are estimated as follows:
Year
ending March 31 Yen
(Millions)
Japanese Non-Japanese plans
2016 ¥ 990 248
2017 1,024 232
2018 1,270 174
2019 1,413 191
2020 1,700 453
2021 through
2025 9,565 2,653</t>
  </si>
  <si>
    <t>Stockholders' Equity</t>
  </si>
  <si>
    <t>(17) Stockholders’
Equity
Changes in the
number of shares issued and treasury stock during the years ended
March 31, 2013, 2014 and 2015 were as follows:
Total shares of Shares of
Number of shares as of
April 1, 2012 199,566,770 26,295,390
Purchase of
shares — 671
Exercise of stock
options — (522,297 )
Sale of shares — (76 )
Number of shares as of
March 31, 2013 199,566,770 25,773,688
Purchase of
shares — 1,458
Exercise of stock
options — (406,318 )
Sale of shares — —
Number of shares as of
March 31, 2014 199,566,770 25,368,828
Purchase of
shares — 29,449
Exercise of stock
options — (377,903 )
Sale of shares — (80 )
Number of shares as of
March 31, 2015 199,566,770 25,020,294
The Companies
Act of Japan provides that an amount equal to 10% of distributions
paid by the Company shall be appropriated as additional paid-in
capital or a legal reserve until the total amount of the additional
paid-in capital and the legal reserve equals to 25% of common
stock. Certain foreign subsidiaries are also required to
appropriate their earnings to legal reserves under the laws of the
respective countries.
Cash dividends
for the years ended March 31, 2013, 2014 and 2015 represent
dividends paid out during those years. The accompanying
consolidated financial statements do not include any provision for
a dividend of ¥10 per share, aggregating
¥1,745 million for the second-half of the year ended
March 31, 2015, subsequently proposed by the Board of
Directors.
The amount
available for future payment of dividends was determined under the
Companies Act of Japan and amounted to ¥40,783 million at
March 31, 2015.</t>
  </si>
  <si>
    <t>Accrued Warranty Expenses</t>
  </si>
  <si>
    <t>(18) Accrued Warranty
Expenses
Advantest
issues contractual product warranties under which it generally
guarantees the performance of products delivered and services
rendered for a certain period. Changes in accrued warranty expenses
for the years ended March 31, 2013, 2014 and 2015 were
summarized as follows:
Yen
(Millions)
2013 2014 2015
Balance at beginning of
year ¥ 2,129 1,889 1,589
Addition 3,172 2,319 2,592
Reduction (3,474 ) (2,667 ) (2,735 )
Translation
adjustments 62 48 79
Balance at end of
year ¥ 1,889 1,589 1,525</t>
  </si>
  <si>
    <t>Operating Segment and Geographic Information</t>
  </si>
  <si>
    <t>(19) Operating
Segment
and Geographic Information
Advantest manufactures
and sells semiconductor and component test system products and
mechatronics-related products such as test handlers and device
interfaces. Advantest also engages in research and development
activities and provides maintenance and support services associated
with these products. Advantest’s organizational structure
consists of three reportable operating segments, which are the
design, manufacturing, and sale of semiconductor and component test
systems, mechatronics systems and services, support and others.
These reportable operating segments are determined based on the
nature of the products and the markets. Segment information is
prepared on the same basis that Advantest’s management
reviews financial information for operational decision making
purposes.
The semiconductor and
component test system segment provides customers with test system
products for the semiconductor industry and the electronic parts
industry. Product lines provided in the semiconductor and component
test system segment include test systems for SoC semiconductors for
non memory semiconductor devices and test systems for memory
semiconductors for memory semiconductor devices.
The mechatronics system
segment provides product lines such as test handlers,
mechatronic-applied products, for handling semiconductor devices,
device interfaces that serve as interfaces with the devices that
are measured and operations related to nano-technology
products.
The services, support and
others segment consists of comprehensive customer solutions
provided in connection with the above segments, support services,
equipment lease business and others.
Fundamental research and
development activities and headquarters functions are represented
by Corporate.
Reportable operating
segment information during the years ended March 31, 2013,
2014 and 2015 was as follows:
Yen
(Millions)
Semiconductor Mechatronics Services, Elimination Total
As of and for the year
ended March 31, 2013:
Net sales to unaffiliated
customers ¥ 99,719 13,107 20,077 — 132,903
Inter-segment
sales 1,400 546 — (1,946 ) —
Net sales 101,119 13,653 20,077 (1,946 ) 132,903
Depreciation and
amortization 3,423 486 3,690 464 8,063
Operating income (loss)
before stock option compensation expenses 10,956 (4,614 ) 775 (6,176 ) 941
Adjustment:
Stock based compensation
expense 861
Operating
income 80
Expenditures for
additions to long- lived assets 3,530 4,565 4,356 141 12,592
Total assets 99,168 18,242 36,065 72,040 225,515
As of and for the year
ended March 31, 2014:
Net sales to unaffiliated
customers ¥ 72,760 14,967 24,151 — 111,878
Inter-segment
sales 257 17 — (274 ) —
Net sales 73,017 14,984 24,151 (274 ) 111,878
Impairment
charge 12,770 725 — — 13,495
Depreciation and
amortization 3,711 411 3,716 430 8,268
Operating income (loss)
before stock option compensation expenses (26,724 ) (5,063 ) 3,012 (6,311 ) (35,086 )
Adjustment:
Stock based compensation
expense 1,283
Operating income
(loss) (36,369 )
Expenditures for
additions to long- lived assets 2,099 1,562 1,826 139 5,626
Total assets 80,564 19,423 38,046 91,823 229,856
As of and for the year
ended March 31, 2015:
Net sales to unaffiliated
customers ¥ 108,230 28,347 26,752 — 163,329
Inter-segment
sales 90 — — (90 ) —
Net sales 108,320 28,347 26,752 (90 ) 163,329
Impairment
charge — — — 211 211
Depreciation and
amortization 1,817 748 2,249 245 5,059
Operating income (loss)
before stock option compensation expenses 14,588 3,768 3,348 (7,085 ) 14,619
Adjustment:
Stock based compensation
expense —
Operating
income 14,619
Expenditures for
additions to long- lived assets 2,051 716 1,428 51 4,246
Total assets 88,983 25,649 42,003 116,406 273,041
Adjustments to operating
income (loss) in Corporate principally represent corporate general
and administrative expenses and research and development expenses
related to fundamental research activities that are not allocated
to operating segments.
Advantest uses the
operating income (loss) before stock based compensation expenses
for management’s analysis of business segment
results.
Additions to long-lived
assets included in Corporate consist of purchases of software and
fixed assets for general corporate use.
Total assets included in
Corporate consist of cash and cash equivalents, assets for general
corporate use and assets used for fundamental research activities,
which are not allocated to reportable segments.
One customer and its
related entities mainly in the semiconductor and component test
system segment and the mechatronics system segment accounted for
approximately 14%, 4% and 15% of total consolidated net sales for
the years ended March 31, 2013, 2014 and 2015, respectively.
Another customer accounted for approximately 6%, 15% and 10% for
the years ended March 31, 2013, 2014 and 2015,
respectively.
Information as to
Advantest’s net sales and property, plant and equipment in
various geographical areas was as follows:
Net sales to unaffiliated
customers for the years ended March 31, 2013, 2014 and 2015
were as follows:
Yen
(Millions)
2013 2014 2015
Japan ¥ 14,045 12,221 13,120
Americas 20,583 10,720 27,695
Europe 9,061 7,276 9,076
Asia 89,214 81,661 113,438
Total ¥ 132,903 111,878 163,329
Net sales to unaffiliated
customers are based on the customer’s location. Net sales
indicated as Asia were generated in Taiwan, Korea and China and
others in the amount of ¥35,826 million,
¥31,777 million and ¥21,611 million for the
year ended March 31, 2013, ¥33,347 million,
¥30,994 million and ¥17,320 million for the
year ended March 31, 2014, and ¥55,960 million,
¥28,296 million and ¥29,182 million for the
year ended March 31, 2015, respectively. Substantially all net
sales indicated as Americas were generated in the United States of
America.
Property, plant and
equipment as of March 31, 2013, 2014 and 2015 were as
follows:
Yen
(Millions)
2013 2014 2015
Japan ¥ 27,336 24,799 23,045
Americas 2,693 2,417 2,577
Europe 2,106 2,435 2,211
Asia 9,233 10,274 10,647
Total ¥ 41,368 39,925 38,480
Property, plant and
equipment are those assets located in each geographic
area.
Substantially all
property, plant and equipment indicated as Americas were located in
the United States of America. Substantially all property, plant and
equipment indicated as Europe were located in Germany. Property,
plant and equipment in Asia were primarily located in Korea,
Taiwan, China and Singapore.</t>
  </si>
  <si>
    <t>Related Party Transactions</t>
  </si>
  <si>
    <t>(20) Related
Party
Transactions
Advantest sells products
to and purchases raw materials from Fujitsu Limited, its 11.5%
stockholder as of March 31, 2015 and its group companies
(collectively, “Fujitsu”). The terms of sales are the
same as those with third parties. Advantest purchases raw materials
after receiving competitive bids from several suppliers. Advantest
also purchases various software products for internal use,
information system related services, research and development
materials and services from Fujitsu. Advantest had the following
transactions with Fujitsu as of and for the years ended
March 31:
Yen
(Millions)
2013 2014 2015
Sales of
products ¥ 1,128 802 1,600
Purchases of raw
materials 3,757 2,800 2,726
Receivables 338 114 462
Payables 1,255 1,336 1,222
Purchases of software,
hardware and others 66 282 68
Research and development
expenses, computer rentals, maintenance and other
expenses 1,634 1,551 863</t>
  </si>
  <si>
    <t>Per Share Data</t>
  </si>
  <si>
    <t>(21) Per Share
Data
The following
table sets forth the computation of basic and diluted net income
(loss) per share as of March 31:
Yen (Millions) except per
share data
2013 2014 2015
Numerator:
Net income (loss) ¥ (3,821 ) (35,540 ) 12,948
Dilutive effect of exercise
of convertible bonds — — (16 )
Diluted net income
(loss) (3,821 ) (35,540 ) 12,932
Denominator:
Basic weighted average
shares of common stock outstanding 173,478,054 174,134,457 174,244,799
Dilutive effect of exercise
of stock options — — 163,433
Dilutive effect of exercise
of convertible bonds — — 18,126,888
Diluted weighted average
shares of common stock outstanding 173,478,054 174,134,457 192,535,120
Basic net income (loss) per
share ¥ (22.03 ) (204.10 ) 74.31
Diluted net income (loss)
per share (22.03 ) (204.10 ) 67.16
At
March 31, 2013, 2014 and 2015, Advantest had outstanding stock
options convertible into 5,704,699, 7,094,339 and 4,025,677 shares
of common stock, respectively, which were anti-dilutive and
excluded from the calculation of diluted net income per
share.</t>
  </si>
  <si>
    <t>Concentrations of credit risk</t>
  </si>
  <si>
    <t>(22) Concentrations of
credit risk
Advantest is
exposed to credit risk in the event of default by financial
institutions to cash and cash equivalents, but such risk is
considered mitigated by the high credit rating of the financial
institutions.
At
March 31, 2014 and 2015, Advantest had one foreign
semiconductor customer with significant receivables. Receivables
from these customers accounted for 14% and 13% of consolidated
trade receivables at March 31, 2014 and 2015, respectively.
Although Advantest does not expect that these customers will fail
to meet their obligations, Advantest is potentially exposed to
concentrations of credit risk if these customers failed to perform
according to the terms of the contracts.</t>
  </si>
  <si>
    <t>Commitments and Contingent Liabilities</t>
  </si>
  <si>
    <t>(23) Commitments and
Contingent Liabilities
Advantest is
involved in various claims and legal actions arising in the
ordinary course of business. In the opinion of management, the
ultimate disposition of these matters will not have a material
adverse effect on Advantest’s consolidated financial
position, results of operations, or cash flows.
Outstanding
commitments for the purchase of property, plant and equipment
totaled ¥145 million and for the purchase of parts and
raw materials totaled ¥3,089 million at March 31,
2015.
As of
March 31, 2014, Advantest had a commitment line agreement with
a number of banks. The commitment line had ended in March, 2015,
and Advantest had no commitment line agreement at March 31,
2015.</t>
  </si>
  <si>
    <t>Description of Business and Summary of Significant Accounting Policies and Practices (Policies)</t>
  </si>
  <si>
    <t>Description of Business</t>
  </si>
  <si>
    <t>(a)
Description of Business
The Company and
its consolidated subsidiaries (collectively,
“Advantest”) manufacture and sell semiconductor and
component test system products and mechatronics-related products
such as test handlers and device interfaces. Advantest also engages
in research and development activities and provides maintenance and
support services associated with these products.
Description of
the business by segment is as follows:
The
semiconductor and component test system segment provides customers
with test system products for the semiconductor industry and the
electronic parts industry. Product lines provided in the
semiconductor and component test system segment include test
systems for SoC (“System-on-a-Chip”) semiconductors for
non memory semiconductor devices and test systems for memory
semiconductors for memory semiconductor devices.
The
mechatronics system segment provides product lines such as test
handlers, mechatronic-applied products for handling semiconductor
devices, device interfaces that serve as interfaces with the
devices that are measured and operations related to nano-technology
products.
The services,
support and others segment consists of comprehensive customer
solutions provided in connection with the above segments, support
services, equipment lease business and others.</t>
  </si>
  <si>
    <t>Principles of Consolidation</t>
  </si>
  <si>
    <t>(b)
Principles of Consolidation
Advantest’s consolidated financial statements include
financial statements of the Company and its subsidiaries, all of
which are wholly-owned. Investment in an affiliated company over
which Advantest has the ability to exercise significant influence,
but does not hold a controlling financial interest, is accounted
for by the equity method. All significant intercompany balances and
transactions have been eliminated in consolidation.</t>
  </si>
  <si>
    <t>Cash Equivalents</t>
  </si>
  <si>
    <t>(c) Cash
Equivalents
Cash equivalents
consist of deposits and certificates of deposit with an original
maturity of three months or less from the date of purchase.
Advantest considers all highly liquid debt instruments with
original maturities of three months or less to be cash
equivalents.</t>
  </si>
  <si>
    <t>(d)
Allowance for Doubtful Accounts
Advantest
recognizes an allowance for doubtful accounts to ensure that trade
receivables are not overstated due to uncollectability, which
represents Advantest’s best estimate of the amount of
probable credit losses in Advantest’s existing trade
receivables. An allowance for doubtful accounts is provided at an
amount calculated based on historical write off experience and a
specific allowance for estimated amounts considered to be
uncollectable after reviewing individual factors such as the
customer’s current financial position, significant changes in
the semiconductor industry, other information that is publicly
available and the customer’s credit worthiness.</t>
  </si>
  <si>
    <t>(e)
Inventories
Inventories are
stated at the lower of cost or market. Cost is determined using the
average cost method.</t>
  </si>
  <si>
    <t>(f)
Investment Securities
Investment
securities consist of marketable and non-marketable equity
securities. Fair value is determined based on quoted market prices,
projected discounted cash flow or other valuation techniques as
appropriate.
Marketable
Equity Securities
Advantest
classifies its marketable equity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A decline in the fair value of any
available-for-sale security below cost that is deemed to be other
than temporary results in an impairment loss. The impairment loss
is charged to earnings and a new cost basis for the security is
established. Dividend and interest income are recognized when
earned.
On a periodic
basis, Advantest evaluates the available-for-sale securities for
possible impairment. Factors considered in assessing whether an
indication of other than temporary impairment exists include: the
degree of change in ratio of market prices per share to book value
per share at the date of evaluation compared to the acquisition
date, the financial condition and prospects of each investee
company, industry conditions in which the investee company
operates, the period of time the fair value of an
available-for-sale security has been below the cost basis of the
investment and other relevant factors. Advantest generally has the
intention and ability to retain available-for-sale securities which
it determines that their impairment is not other than temporary for
a period of time sufficient to allow for any anticipated recovery
in market value. The impairment to be recognized is measured based
on the amount by which the carrying amount of the investment
exceeds the fair value of the investment.
The cost of a
security sold or the amount reclassified out of accumulated other
comprehensive income (loss) into earnings is determined by the
average cost method.
Non-marketable Equity Securities
Non-marketable
equity securities are carried at cost. On a periodic basis,
Advantest evaluates these investments for possible impairment.
Non-marketable equity securities that have impairment indicators
were evaluated to determine whether the investments were impaired
and the impairment, if any, is other than temporary. If the
impairment is other than temporary, Advantest recognizes an
impairment loss to reduce the carrying amount to the fair value and
a new cost basis for the security is established.</t>
  </si>
  <si>
    <t>(g)
Derivative Financial Instruments
All derivative
instruments in the consolidated balance sheets are stated at fair
value. The accounting for changes in the fair value (that are,
gains or losses) of a derivative instrument depends on the
objective for holding such instrument and whether it meets the
criteria for designation as a cash flow hedge or a fair value
hedge. If certain conditions are met, entities may elect to
designate a derivative instrument as a hedge of exposures to
changes in fair values, cash flows, or foreign
currencies.
If the hedged
exposure is a fair value exposure, the gain or loss on the
derivative instrument is recognized in earnings in the period of
change together with the offsetting loss or gain on the hedged item
attributable to the risk being hedged. If the hedged exposure is a
cash flow exposure, the effective portion of the gain or loss on
the derivative instrument is reported initially as a component of
other comprehensive income (loss) and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t>
  </si>
  <si>
    <t>(h)
Property, Plant and Equipment
Property, plant
and equipment are stated at cost less accumulated
depreciation.
Depreciation is
computed principally using the straight-line method over estimated
useful lives of the assets.
The depreciation
period for major assets ranges from 15 years to 50 years for
buildings, 4 years to 10 years for machinery and equipment, and 2
years to 5 years for tools, furniture and fixtures.</t>
  </si>
  <si>
    <t>(i)
Goodwill and Intangible Assets
Goodwill and
intangible assets with indefinite useful lives are not amortized
but are tested for impairment at least annually. Intangible assets
with definite useful lives are amortized on a straight-line basis
over their respective estimated useful lives and reviewed for
impairment.
Business
combinations are accounted for using the acquisition method.
Advantest allocates the purchase price to the assets acquired and
liabilities assumed based on the estimated fair values at the date
of acquisition, including intangible assets that can be identified.
The purchase price in excess of the fair value of the net assets is
recorded as goodwill. Acquisition costs are expensed as
incurred.
Intangible
assets with definite useful lives are amortized on a straight-line
basis over the estimated useful lives. The estimated useful lives
of software are generally from 3 years to 5 years, customer
relationships and developed technologies are 7 years and 4 years,
respectively.</t>
  </si>
  <si>
    <t>Impairment of Long-Lived Assets</t>
  </si>
  <si>
    <t>(j)
Impairment of Long-Lived Assets
Advantest
reviews impairment of long-lived assets including identifiable
intangibles with definite useful lives whenever events or changes
in circumstances indicate that the carrying amount of an asset may
not be recoverable. In such circumstances, if the carrying value of
the asset is less than the estimated undiscounted cash flows
expected to be generated by the asset or asset group, Advantest
recognizes an impairment loss. The impairment loss recognized is
the amount by which the carrying amount of the asset or asset group
exceeds the fair value.</t>
  </si>
  <si>
    <t>(k)
Accrued Warranty Expenses
Advantest’s products are generally subject to warranty,
and Advantest provides an allowance for such estimated costs when
product revenue is recognized. To provide for future repairs during
warranty periods, estimated repair expenses over the warranty
period are accrued based on the historical ratio of actual repair
expenses to corresponding sales, and any facts and circumstances
that occurred.</t>
  </si>
  <si>
    <t>Convertible Bonds</t>
  </si>
  <si>
    <t>(l)
Convertible Bonds
The
¥30,000 million zero coupon convertible bonds due 2019
(bonds with stock acquisition rights), which were issued in March
2014 contain embedded features such as conversion option. These
embedded features have not been bifurcated for accounting
purposes.</t>
  </si>
  <si>
    <t>(m)
Accrued Pension and Severance Costs
The Company and
certain of its subsidiaries have retirement and severance defined
benefit plans covering substantially all of their employees. Prior
service benefit and cost, and actuarial gains and losses are
recognized in accumulated other comprehensive income (loss) and are
amortized using the straight-line method over the average remaining
service period of active employees. The funded status, which is the
difference between the fair value of plan assets and the projected
benefit obligations, of pension plans is recognized in the
consolidated balance sheet, with a corresponding adjustment to
accumulated other comprehensive income (loss), net of tax. The
adjustment to accumulated other comprehensive income (loss)
represents the unrecognized actuarial loss and unrecognized prior
service cost. These amounts will be subsequently recognized as net
periodic benefit cost pursuant to Advantest’s accounting
policy for amortizing such amounts.</t>
  </si>
  <si>
    <t>Revenue Recognition</t>
  </si>
  <si>
    <t>(n)
Revenue Recognition
General
Advantest
recognizes revenue when there is persuasive evidence of an
arrangement, delivery has occurred or the services have been
rendered, the sales price is fixed or determinable and collection
of the related receivable is reasonably assured.
Sales of
Products
Sales of
products which require installation are recognized when the related
installation is completed and other sales recognition criteria are
met since the installation is essential to the functionality of the
equipment. When customer acceptance is uncertain, revenue is
deferred until customer acceptance has been received. When the
final payment is subject to customer acceptance, a portion of
revenue for the final payment is deferred until such acceptance is
received.
Sales of
products and components which do not require installation service
by Advantest is recognized upon shipment if the terms of the sale
are free on board (FOB) shipping point or upon delivery if the
terms are FOB destination which coincide with the passage of title
and risk of loss.
Long-term
Service Contracts
Revenue from
fixed-price, long-term service contracts is recognized on the
straight-line basis over the contract term.
Leasing
Income
Revenue from
operating leases is primarily recognized on the straight-line basis
over the lease term.
Multiple
Deliverables
Advantest’s revenue recognition policies provide that,
when a sales arrangement contains multiple elements, such as
hardware and software products and services, Advantest allocates
revenue to each element based on a selling price hierarchy and
recognizes revenue when the criteria for revenue recognition have
been met for each element. The selling price for a deliverable is
based on its vendor specific objective evidence
(“VSOE”), if available, third party evidence
(“TPE”) if VSOE is not available, or estimated selling
price if neither VSOE nor TPE is available.</t>
  </si>
  <si>
    <t>Shipping and Handling Costs</t>
  </si>
  <si>
    <t>(o)
Shipping and Handling Costs
Shipping and
handling costs totaled ¥1,564 million,
¥1,591 million and ¥1,884 million for the years
ended March 31, 2013, 2014 and 2015, respectively, and are
included in selling, general and administrative expenses in the
consolidated statements of operations.</t>
  </si>
  <si>
    <t>Research and Development Expenses</t>
  </si>
  <si>
    <t>(p)
Research and Development Expenses
Research and
development costs are expensed as incurred.</t>
  </si>
  <si>
    <t>Advertising Costs</t>
  </si>
  <si>
    <t>(q)
Advertising Costs
Advertising
costs totaled ¥497 million, ¥341 million and
¥241 million for the years ended March 31, 2013,
2014 and 2015, respectively, and are expensed as
incurred.</t>
  </si>
  <si>
    <t>(r)
Stock-Based Compensation
Advantest
applies the fair-valued-based method of accounting for stock-based
compensation and recognizes stock-based compensation expense in the
consolidated statements of operations. The cost of employee
services received in exchange for an award of equity instruments is
measured based on the grant-date fair value of the stock options
granted to employees. The cost is recognized on the straight line
basis over the period during which an employee is required to
provide service in exchange for the award. The Black Scholes
pricing model is used to estimate the value of stock
options.
Expected
dividend yield is determined by the Company’s dividend ratio
of the past and other associated factors. Risk free interest rate
is determined by Japanese government bond yield for the period
corresponding to expected life. Expected volatility is determined
by historical volatility and trend of the Company’s share
prices, and other associated factors. Expected life is determined
by the Company’s option exercise history, post vesting
employment termination behavior for similar grants, and other
pertinent factors.</t>
  </si>
  <si>
    <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vantest
records a valuation allowance to reduce the deferred tax assets to
the amount that is more likely than not to be realized.
Advantest
establishes reserves for uncertain tax positions when it is more
likely than not, based on technical merits, that the tax positions
will be sustained upon examination by the tax authorities. Benefits
from tax positions that meet the more-likely-than-not recognition
threshold are measured at the largest amount of benefit that is
greater than 50 percent likelihood of being realized upon
settlement. Advantest recognizes interest and penalty accruals
related to unrecognized tax benefits in income taxes in the
consolidated statements of operations.</t>
  </si>
  <si>
    <t>Net Income (Loss) per Share</t>
  </si>
  <si>
    <t>(t) Net
Income (Loss) per Share
Basic net income
(loss) per share is calculated by dividing net income (loss) by the
weighted average number of shares outstanding during the year.
Diluted net income per share reflects the maximum possible dilution
from conversion, exercise, or contingent issuance of securities.
All potentially dilutive securities are excluded from the
calculation in a situation where there is a net loss attributable
to Advantest’s stockholders.</t>
  </si>
  <si>
    <t>Foreign Financial Statements</t>
  </si>
  <si>
    <t>(u)
Foreign Financial Statements
The financial
statements of foreign operations whose functional currency is a
local currency are translated into Japanese Yen. Assets and
liabilities are translated at the period-end exchange rates and
revenues and expenses are translated at the average exchange rate
for the period. Resulting translation adjustments are shown as a
component of other comprehensive income (loss).
The financial
statements of foreign operations whose functional currency is
Japanese Yen are remeasured into Japanese Yen. All exchange gains
and losses from remeasurement of monetary assets and liabilities
denominated in the local currency are included in other income
(expense) for the period in which the remeasurement is
made.</t>
  </si>
  <si>
    <t>Foreign Currency Transactions</t>
  </si>
  <si>
    <t>(v)
Foreign Currency Transactions
Assets and
liabilities denominated in foreign currencies at the balance sheet
date are translated by using the applicable current rate prevailing
at that date. All revenue and expenses associated with foreign
currencies are translated by using the rate of exchange prevailing
when such transactions occur. Those gains (losses) are included in
other income (expense) in the accompanying consolidated statements
of operations.
Foreign exchange
gains (losses) were (¥1,427) million,
(¥655) million and ¥3,205 million for the years
ended March 31, 2013, 2014 and 2015, respectively.</t>
  </si>
  <si>
    <t>Use of Estimates</t>
  </si>
  <si>
    <t>(w) Use of
Estimates
Management of
Advantest has made a number of estimates and assumptions relating
to the reporting of assets and liabilities and the disclosure of
contingent assets and liabilities at the date of the consolidated
financial statements and the reported amounts of revenues and
expenses during the periods to prepare these consolidated financial
statements in conformity with accounting principles generally
accepted in the United States (“U.S. GAAP”).
Significant items subject to such estimates and assumptions include
valuation of trade receivables, inventories, goodwill, long-lived
assets and deferred tax assets, various accruals such as accrued
warranty expenses, and assets and obligations related to employees
retirement and severance plans. Actual results could differ from
those estimates.</t>
  </si>
  <si>
    <t>New Accounting Standards</t>
  </si>
  <si>
    <t>(x) New
Accounting Standards
In May 2014, the
FASB issued the accounting standard for revenue from contracts with
customers. This standard supersedes virtually all existing revenue
recognition requirements under U.S. GAAP and requires an entity to
apply the five steps to recognize revenue from contracts with
customers unless the contracts are in the scope of other U.S. GAAP
requirements. Additionally, an entity should disclose
quantitatively and qualitatively sufficient information including
contract with customers, significant judgments, and assets
recognized from the costs to obtain or fulfill a contract. The
entity should apply the amendments in this standard using one of
the following two methods; retrospectively to each prior reporting
period presented or retrospectively with the cumulative effect of
initially applying this standard recognized at the date of the
initial application. The standard is effective for annual reporting
periods beginning after December 15, 2016, including interim
periods within that reporting period. Early application is not
permitted. The standard is required to be adopted by Advantest in
the first quarter beginning April 1, 2017. Advantest is
currently evaluating the effect that this adoption will have on its
consolidated results of operations and financial
condition.</t>
  </si>
  <si>
    <t>Reclassifications</t>
  </si>
  <si>
    <t>(y)
Reclassifications
Certain
reclassifications have been made to the prior years’
consolidated financial statements to conform to the current year
presentation.</t>
  </si>
  <si>
    <t>Trade Receivables (Tables)</t>
  </si>
  <si>
    <t>Schedule of Trade Receivables</t>
  </si>
  <si>
    <t>Trade
receivables at March 31, 2014 and 2015 were as
follows:
Yen
(Millions)
2014 2015
Notes ¥ 1,448 1,078
Accounts 19,084 23,975
20,532 25,053
Less allowance for doubtful
accounts 128 93
¥ 20,404 24,960</t>
  </si>
  <si>
    <t>Allowance for Doubtful Accounts (Tables)</t>
  </si>
  <si>
    <t>Changes in Allowance for Doubtful Accounts</t>
  </si>
  <si>
    <t>Changes in the
allowance for doubtful accounts for the years ended March 31,
2013, 2014 and 2015 were as follows:
Yen
(Millions)
2013 2014 2015
Balance at beginning of
year ¥ 75 54 128
Provision for (reversal of)
allowance (13 ) 74 (35 )
Amounts written
off (8 ) 0 —
Balance at end of
year ¥ 54 128 93</t>
  </si>
  <si>
    <t>Inventories (Tables)</t>
  </si>
  <si>
    <t>Schedule of Inventories</t>
  </si>
  <si>
    <t>Inventories at
March 31, 2014 and 2015 were composed of the
following:
Yen
(Millions)
2014 2015
Finished goods ¥ 6,509 12,287
Work in process 11,467 12,999
Raw materials and
supplies 12,224 11,924
¥ 30,200 37,210</t>
  </si>
  <si>
    <t>Property, Plant and Equipment (Tables)</t>
  </si>
  <si>
    <t>Schedule of Property, Plant and Equipment</t>
  </si>
  <si>
    <t>Property, plant
and equipment at March 31, 2014 and 2015 were composed of the
following:
Yen
(Millions)
2014 2015
Land ¥ 14,822 14,788
Buildings 31,304 32,392
Machinery and
equipment 22,088 21,663
Tools, furniture and
fixtures 15,444 15,065
Construction in
progress 1,099 139
84,757 84,047
Less accumulated
depreciation 44,832 45,567
¥ 39,925 38,480</t>
  </si>
  <si>
    <t>Goodwill and Intangible Assets (Tables)</t>
  </si>
  <si>
    <t>Components of Intangible Assets Excluding Goodwill</t>
  </si>
  <si>
    <t>The components
of intangible assets excluding goodwill at March 31, 2014 and
2015 were as follows:
Yen
(Millions)
2014 2015
Gross carrying Accumulated Gross carrying Accumulated
Intangible assets subject to
amortization:
Software ¥ 1,623 852 ¥ 2,185 1,128
Customer
relationships 1,184 482 1,382 768
Developed
technologies — — 901 225
Other 640 336 981 368
3,447 1,670 5,449 2,489
Intangible assets not
subject to amortization:
In-process
technologies 1,544 — 901 —
Other 224 — 224 —
1,768 — 1,125 —
Intangible
assets:
Balance at end of
year ¥ 5,215 1,670 ¥ 6,574 2,489</t>
  </si>
  <si>
    <t>Changes in Carrying Amount of Goodwill</t>
  </si>
  <si>
    <t>Changes in the
carrying amount of goodwill for the years ended March 31, 2014
and 2015 were as follows:
Yen
(Millions)
2014
Semiconductor Mechatronics Services, Total
Balance at beginning of
year ¥ 24,980 — 16,690 41,670
Acquisition of
subsidiary — — 1,252 1,252
Translation
adjustments 2,295 — 1,629 3,924
Balance at end of
year 27,275 — 19,571 46,846
Yen
(Millions)
2015
Semiconductor Mechatronics Services, Total
Balance at beginning of
year ¥ 27,275 — 19,571 46,846
Translation
adjustments 4,464 — 3,280 7,744
Balance at end of
year 31,739 — 22,851 54,590</t>
  </si>
  <si>
    <t>Investment Securities (Tables)</t>
  </si>
  <si>
    <t>Schedule of Acquisition Cost, Gross Unrealized Gains, Gross Unrealized Losses and Fair Value of Available-for-Sale Securities</t>
  </si>
  <si>
    <t>The acquisition
cost, gross unrealized gains, gross unrealized losses and fair
value at March 31, 2014 and 2015 were as follows:
Yen
(Millions)
2014
Acquisition Gross Gross Fair value
Noncurrent:
Available-for-sale:
Equity
securities ¥ 2,055 1,244 27 3,272
Yen
(Millions)
2015
Acquisition Gross Gross Fair value
Noncurrent:
Available-for-sale:
Equity
securities ¥ 987 786 — 1,773</t>
  </si>
  <si>
    <t>Schedule of Individual Securities Have Been in Continuous Unrealized Loss Position</t>
  </si>
  <si>
    <t>Gross
unrealized
losses on available-for-sale securities and the fair value of the
related securities, aggregated by length of time that individual
securities have been in a continuous unrealized loss position, at
March 31, 2014 and 2015, were as follows:
Yen
(Millions)
2014
Less than 12 months 12 months or longer
Fair Gross unrealized losses Fair Gross unrealized losses
Noncurrent:
Available-for-sale:
Equity
securities ¥ 289 27 — —
Yen
(Millions)
2015
Less than 12 months 12 months or longer
Fair Gross unrealized losses Fair Gross unrealized losses
Noncurrent:
Available-for-sale:
Equity
securities ¥ — — — —</t>
  </si>
  <si>
    <t>Derivative Financial Instruments (Tables)</t>
  </si>
  <si>
    <t>Derivatives Not Designated as Hedging Instruments</t>
  </si>
  <si>
    <t>Effect of Derivative Instrument on Consolidated Statements of Operations</t>
  </si>
  <si>
    <t>The effects of
derivatives not designated as hedging instruments on the
consolidated statements of operations for the years ended
March 31, 2013, 2014 and 2015 were as follows:
Location of gain (loss) recognized Yen
(Millions)
Amount of gain (loss) recognized in income on
derivatives
2013 2014 2015
Foreign exchange
contracts Other income (expense) ¥ (96 ) 96 19</t>
  </si>
  <si>
    <t>Fair Value Measurement (Tables)</t>
  </si>
  <si>
    <t>Carrying Amounts and Estimated Fair Values of Financial Instruments</t>
  </si>
  <si>
    <t>The following
table presents the carrying amounts and estimated fair values of
Advantest’s financial instruments at March 31, 2014 and
2015.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Yen
(Millions)
2014 2015
Carrying Fair value Carrying Fair value
Financial assets:
Investment
securities
Available-for-sale
securities ¥ 3,272 3,272 ¥ 1,773 1,773
Financial
liabilities:
Corporate bonds (Including
current portion) 25,000 24,975 25,000 25,024
Convertible bonds 30,149 31,518 30,119 33,555</t>
  </si>
  <si>
    <t>Carrying Amount of Financial Assets and Liabilities Measured at Fair Value on a Recurring Basis by Level</t>
  </si>
  <si>
    <t>As of
March 31, 2014 and 2015, carrying amounts of assets and
liabilities that were measured at fair value on a recurring basis
by level were as follows:
Yen
(Millions)
Fair Value Measurements
at March 31, 2014
Total Quoted Significant Significant Unobservable Inputs
Assets
Available-for-sale equity
securities ¥ 3,272 3,272 — —
Total assets measured at
fair value 3,272 3,272 — —
Yen
(Millions)
Fair Value
Measurements at March 31, 2015
Total Quoted Significant Other Observable Significant
Assets
Available-for-sale equity
securities ¥ 1,773 1,773 — —
Total assets measured at
fair value 1,773 1,773 — —</t>
  </si>
  <si>
    <t>Carrying Amount of Financial Assets and Liabilities Measured at Fair Value on a Nonrecurring Basis by Level</t>
  </si>
  <si>
    <t>As of
March 31, 2014 and 2015, carrying amounts of assets and
liabilities, which were measured at fair value on a nonrecurring
basis by level during the years ended March 31, 2014 and 2015,
were as follows:
Yen
(Millions)
Fair Value
Measurements at March 31, 2014 Total gains
Total Quoted Significant Significant (Level
3)
Assets
Property, plant and
equipment ¥ — — — — (1,596 )
Intangible
assets — — — — (11,899 )
Total assets measured at
fair value — — — —
(13,495 )
Yen
(Millions)
Fair Value Measurements
at March 31,
2015 Total gains
Total Quoted Significant Significant (Level
3)
Assets
Assets held for
sale ¥ 122 — — 122 (211 )
Total assets measured at
fair value 122 — — 122
(211 )</t>
  </si>
  <si>
    <t>Leases-Lessor (Tables)</t>
  </si>
  <si>
    <t>Gross Amount of Machinery and Equipment and Related accumulated Depreciation Under Operating Leases</t>
  </si>
  <si>
    <t>The gross
amount of machinery and equipment and the related accumulated
depreciation under operating leases as of March 31, 2014 and
2015 were as follows:
Yen
(Millions)
2014 2015
Machinery and
equipment ¥ 8,354 6,789
Less accumulated
depreciation 6,661 5,796
¥ 1,693 993</t>
  </si>
  <si>
    <t>Future Minimum Lease Income Under Noncancelable Operating Leases</t>
  </si>
  <si>
    <t>Future
minimum lease
income under noncancelable operating leases as of March 31,
2015 is as follows:
Year
ending March 31 Yen (Millions)
2016 ¥ 425
2017 65
2018 0
2019 —
2020 —
Thereafter —
Total minimum lease
income ¥ 490</t>
  </si>
  <si>
    <t>Leases-Lessee (Tables)</t>
  </si>
  <si>
    <t>Schedule of Future Minimum Lease Payments</t>
  </si>
  <si>
    <t>Future minimum
lease payments under noncancelable operating leases (with initial
or remaining lease terms in excess of one year) as of
March 31, 2015 are as follows:
Year ending
March 31 Yen (Millions)
2016 ¥ 1,147
2017 945
2018 856
2019 719
2020 635
Thereafter 1,552
5,854
Less sublease income to be
received in the future under noncancelable subleases 382
Net minimum lease
payments ¥ 5,472</t>
  </si>
  <si>
    <t>Corporate Bonds and Convertible Bonds (Tables)</t>
  </si>
  <si>
    <t>Carrying Values of Corporate Bonds and Convertible Bonds</t>
  </si>
  <si>
    <t>The carrying
values of corporate bonds and convertible bonds at March 31,
2014 and 2015 were as follows:
Yen
(Millions)
2014 2015
Unsecured 0.416% bonds, due
May 25, 2015 ¥ 10,000 10,000
Unsecured 0.606% bonds, due
May 25, 2017 ¥ 15,000 15,000
Corporate bonds ¥ 25,000 25,000
Unsecured zero coupon
convertible bonds, due March 14, 2019 ¥ 30,000 30,000
Add unamortized
premium ¥ 149 119
Convertible bonds ¥ 30,149 30,119</t>
  </si>
  <si>
    <t>Aggregate Amounts of Maturities for Corporate Bonds and Convertible Bonds</t>
  </si>
  <si>
    <t>The combined
aggregate amounts of maturities for corporate bonds and convertible
bonds as of March 31, 2015, by year payable, were as
follows:
Year ending
March 31 Yen (Millions)
2016 10,000
2017 —
2018 15,000
2019 30,000
Thereafter —
Total ¥ 55,000</t>
  </si>
  <si>
    <t>Income Taxes (Tables)</t>
  </si>
  <si>
    <t>Components of Income Before Income Taxes and Equity</t>
  </si>
  <si>
    <t>The components
of income (loss) before income taxes and equity in earnings (loss)
of affiliated company and provision (benefit) for income taxes as
shown in the consolidated statements of operations were as
follows:
Yen
(Millions)
2013 2014 2015
Income (loss) before income
taxes and equity in earnings (loss) of affiliated
company:
The Company and domestic
subsidiaries ¥ (16,721 ) (29,581 ) (4,516 )
Foreign
subsidiaries 15,428 (5,920 ) 23,375
¥ (1,293 ) (35,501 ) 18,859</t>
  </si>
  <si>
    <t>Components of Provision (Benefit)</t>
  </si>
  <si>
    <t>Yen
(Millions)
2013 2014 2015
Provision (benefit) for
income taxes:
Current:
The Company and domestic
subsidiaries ¥ 411 248 343
Foreign
subsidiaries 1,243 2,027 2,521
Deferred:
The Company and domestic
subsidiaries (272 ) 545 (60 )
Foreign
subsidiaries 1,111 (2,759 ) 3,107
¥ 2,493 61 5,911</t>
  </si>
  <si>
    <t>Reconciliation of Statutory and Effective Income Tax Rate</t>
  </si>
  <si>
    <t>A
reconciliation of the Japanese statutory income tax rate and the
effective income tax rate as a percentage of income before income
taxes was as follows:
2013 2014 2015
Statutory rates for expense
(benefit) (37.8 )% (37.7 )% 35.4 %
Effects on income taxes
resulting from:
Earnings of foreign
subsidiaries taxed at different rates from the statutory rate in
Japan (319.8 ) 8.6 (19.4 )
Tax credits (176.5 ) 15.8 9.4
Expenses not deductible for
tax purposes 11.3 0.5 4.3
Expiration of stock
options 16.6 0.1 0.1
Undistributed earnings of
foreign subsidiaries (6.0 ) 0.2 (0.4 )
Change in valuation
allowance 704.3 10.5 (29.0 )
Effect of enacted changes
in tax laws and rates on Japanese tax — 3.7 28.9
Other, net 0.7 (1.5 ) 2.0
192.8 % 0.2 % 31.3 %</t>
  </si>
  <si>
    <t>Schedule of Deferred Tax Assets and Liabilities</t>
  </si>
  <si>
    <t>The tax effects
of temporary differences that gave rise to significant portions of
the deferred tax assets and deferred tax liabilities at
March 31, 2014 and 2015 were presented below.
Yen
(Millions)
2014 2015
Deferred tax
assets:
Inventories ¥ 3,708 3,090
Accrued warranty
expenses 474 497
Accrued pension and
severance costs 9,455 10,817
Accrued expenses 1,001 1,823
Research and development
expenses capitalized for tax purposes 2,381 2,554
Operating loss
carryforwards 49,097 40,378
Property, plant and
equipment 3,614 2,906
Tax credits 2,368 522
Other 1,924 2,531
Total gross deferred tax
assets 74,022 65,118
Less valuation
allowance (62,834 ) (55,522 )
Net deferred tax
assets 11,188 9,596
Deferred tax
liabilities:
Intangible
assets (567 ) (420 )
Net unrealized gains on
marketable securities (316 ) (143 )
Undistributed earnings of
foreign subsidiaries (769 ) (686 )
Other (157 ) (157 )
Total gross deferred tax
liabilities (1,809 ) (1,406 )
Net deferred tax assets
(liabilities) ¥ 9,379 8,190</t>
  </si>
  <si>
    <t>Schedule of Changes in Valuation Allowance</t>
  </si>
  <si>
    <t>The changes in
valuation allowance for the years ended March 31 were as
follows:
Yen
(Millions)
2013 2014 2015
Balance at beginning of
year ¥ 50,188 59,072 62,834
Additions 8,884 3,762 —
Reductions — — 7,312
Balance at end of
year ¥ 59,072 62,834 55,522</t>
  </si>
  <si>
    <t>Unrecognized Tax Benefits</t>
  </si>
  <si>
    <t>Unrecognized
tax benefits
for the years ended March 31, 2013, 2014 and 2015 were as
follows:
Yen
(Millions)
2013 2014 2015
Balance at beginning of
year ¥ 1,484 1,418 1,352
Increase for tax
positions of previous years 84 84 (9 )
Increase for tax
positions of current year 0 0 28
Settlements (58 ) 0 0
Lapse of the applicable
statute of limitations (248 ) (274 ) (246 )
Translation
adjustments 156 124 160
Balance at end of
year 1,418 1,352 1,285</t>
  </si>
  <si>
    <t>Other Comprehensive Income (Loss) (Tables)</t>
  </si>
  <si>
    <t>Schedule of Accumulated Other Comprehensive Income (Loss)</t>
  </si>
  <si>
    <t>The accumulated
balances for each classification of other comprehensive income
(loss), net of tax, for the years ended March 31, 2013, 2014
and 2015 were as follows:
Yen
(Millions)
Foreign Net unrealized Pension Accumulated
Balance at March 31,
2012 ¥ (13,316 ) 1,375 (10,633 ) (22,574 )
Change during the
year 17,250 165 (2,251 ) 15,164
Reclassification
adjustments — 9 472 481
17,250 174 (1,779 ) 15,645
Balance at March 31,
2013 ¥ 3,934 1,549 (12,412 ) (6,929 )
Change during the
year 12,555 260 (603 ) 12,212
Reclassification
adjustments — (902 ) 945 43
12,555 (642 ) 342 12,255
Balance at March 31,
2014 ¥ 16,489 907 (12,070 ) 5,326
Change during the
year 17,474 229 (5,095 ) 12,608
Reclassification
adjustments — (495 ) 948 453
17,474 (266 ) (4,147 ) 13,061
Balance at March 31,
2015 ¥ 33,963 641 (16,217 ) 18,387</t>
  </si>
  <si>
    <t>Schedule of Comprehensive Income (Loss)</t>
  </si>
  <si>
    <t>The related tax
effects allocated to each component of other comprehensive income
(loss) for the years ended March 31, 2013, 2014 and 2015 were
as follows:
Yen
(Millions)
Before-tax Tax (expense) Net-of-tax
Year ended
March 31, 2013:
Foreign currency
translation adjustments ¥ 17,250 — 17,250
Net unrealized gains
(losses) on securities:
Net unrealized gains
(losses) arising during the year 321 (156 ) 165
Less reclassification
adjustments for net gains (losses) realized in earnings (1 ) 10 9
Net unrealized gains
(losses) 320 (146 ) 174
Pension related
adjustment (1,908 ) 129 (1,779 )
Other comprehensive income
(loss) ¥ 15,662 (17 ) 15,645
Year ended
March 31, 2014:
Foreign currency
translation adjustments ¥ 12,555 — 12,555
Net unrealized gains
(losses) on securities:
Net unrealized gains
(losses) arising during the year 361 (101 ) 260
Less reclassification
adjustments for net gains (losses) realized in earnings (1,396 ) 494 (902 )
Net unrealized gains
(losses) (1,035 ) 393 (642 )
Pension related
adjustment 165 177 342
Other comprehensive income
(loss) ¥ 11,685 570 12,255
Year ended
March 31, 2015:
Foreign currency
translation adjustments ¥ 17,474 — 17,474
Net unrealized gains
(losses) on securities:
Net unrealized gains
(losses) arising during the year 282 (53 ) 229
Less reclassification
adjustments for net gains (losses) realized in earnings (750 ) 255 (495 )
Net unrealized gains
(losses) (468 ) 202 (266 )
Pension related
adjustment (5,995 ) 1,848 (4,147 )
Other comprehensive income
(loss) ¥ 11,011 2,050 13,061</t>
  </si>
  <si>
    <t>Reclassification Out of Accumulated Other Comprehensive Income (Loss)</t>
  </si>
  <si>
    <t>Reclassifications out of accumulated other comprehensive income
(loss) for the year ended March 31, 2014 and 2015 were as
follow:
Yen
(Millions)
Amount reclassified from
accumulated other comprehensive income (loss)*(1)
Year ended March 31, Year ended March 31, Affected line items in consolidated
Unrealized gains and losses
on investment securities ¥ (1,396 ) (750 ) Other income (expense): Other, net
494 255 Income taxes
(902 ) (495 ) Net income (loss)
Pension liability
adjustments
Amortization of actuarial
loss 1,264 1,276 (2)
Amortization of prior
service cost (168 ) (168 ) (2)
(151 ) (160 ) Income taxes
945 948 Net income
Total amount reclassified,
net of tax ¥ 43 453
(1) Amounts in parentheses
indicate a gain in the consolidated statements of
operations.
(2) The accumulated other
comprehensive income components are included in the computation of
net periodic pension cost (see note 16 for additional
details).</t>
  </si>
  <si>
    <t>Stock-Based Compensation (Tables)</t>
  </si>
  <si>
    <t>Schedule of Stock Option Activity</t>
  </si>
  <si>
    <t xml:space="preserve">Stock option
activity during the years ended March 31, 2013, 2014 and 2015
was as follows:
2013 2014 2015
Number of shares Weighted Number of shares Weighted Number of shares Weighted
Outstanding at beginning of
year 4,888,206 ¥ 1,616 5,704,699 ¥ 1,418 7,094,339 ¥ 1,523
Granted 2,521,000 1,207 2,763,000 1,669 — —
Exercised (522,297 ) 880 (406,318 ) 1,237 (377,903 ) 1,202
Expired (592,354 ) 2,590 (669,605 ) 2,056 (620,460 ) 1,619
Forfeited (589,856 ) 1,461 (297,437 ) 2,090 (319,907 ) 2,033
Outstanding at end of
year 5,704,699 1,418 7,094,339 1,523 5,776,069 1,536
Exercisable at end of
year 3,222,699 ¥ 1,580 4,442,339 ¥ 1,437 5,776,069 ¥ 1,536 </t>
  </si>
  <si>
    <t>Schedule of Weighted Average Fair Value Per Share for Stock Options Granted</t>
  </si>
  <si>
    <t xml:space="preserve">These figures
were calculated based on the Black Scholes option pricing model by
using the following weighted average estimates:
2013 2014 2015
Expected dividend
yield 1.1% 1.1% — %
Risk free interest
rate 0.1% 0.2% — %
Volatility 50.7% 44.7% — %
Expected life 3.9 years 2.8 years — years </t>
  </si>
  <si>
    <t>Schedule of Outstanding Stock Options</t>
  </si>
  <si>
    <t>At
March 31, 2015, all of the outstanding stock options were as
follows:
Outstanding Exercisable
Exercise
price Number of Weighted Weighted Number of Weighted Weighted
¥1,048 -
¥1,668 3,008,990 1,345 1.6 years 3,008,990 1,345 1.6 years
¥1,669 -
¥3,836 2,767,079 1,744 2.7 years 2,767,079 1,744 2.7 years
5,776,069 1,536 2.1 years 5,776,069 1,536 2.1 years</t>
  </si>
  <si>
    <t>Accrued Pension and Severance Costs (Tables)</t>
  </si>
  <si>
    <t>Schedule of Information about Retirement and Severance Plans</t>
  </si>
  <si>
    <t>Information
about the retirement and severance plans of Advantest for the years
ended March 31 was as follows:
Yen
(Millions)
2013 2014 2015
Japanese plans Non-Japanese plans Japanese plans Non-Japanese plans Japanese plans Non-Japanese plans
Components of net periodic
benefit cost:
Service cost ¥ 1,487 345 1,735 377 1,776 462
Interest cost 689 348 565 448 604 527
Expected return on plan
assets (299 ) (267 ) (464 ) (331 ) (670 ) (400 )
Amortization of
unrecognized:
Net actuarial (gain) or
loss 790 241 919 345 898 378
Prior service (benefit)
cost (168 ) — (168 ) — (168 ) —
Net periodic benefit
cost ¥ 2,499 667 2,587 839 2,440 967</t>
  </si>
  <si>
    <t>Schedule of Benefit Obligation, Fair Value of Plan Assets and Funded Status of Plan</t>
  </si>
  <si>
    <t>The following
table sets forth the plans’ benefit obligation, fair value of
plan assets, funded status at March 31, 2014 and
2015.
Yen
(Millions)
2014 2015
Japanese plans Non-Japanese plans Japanese plans Non-Japanese plans
Change in benefit
obligation:
Balance at beginning of
year ¥ 43,589 11,932 46,632 15,619
Service cost 1,735 377 1,776 462
Interest cost 565 448 604 527
Actuarial (gain) or
loss 1,451 724 3,098 7,429
Plan participants’
contributions — 126 — 140
Benefits paid (708 ) (90 ) (820 ) (87 )
Translation
adjustments — 2,102 — (1,690 )
Balance at end of
year 46,632 15,619 51,290 22,400
Change in plan
assets:
Balance at beginning of
year 23,207 5,436 26,785 6,737
Employer
contributions 1,868 40 1,448 167
Plan participants’
contributions — 126 — 140
Actual return or (loss) on
plan assets 2,244 271 3,669 643
Benefits paid (534 ) (90 ) (614 ) (87 )
Translation
adjustments — 954 — (593 )
Balance at end of
year 26,785 6,737 31,288 7,007
Funded status ¥ (19,847 ) (8,882 ) (20,002 ) (15,393 )</t>
  </si>
  <si>
    <t>Schedule of Amounts Recognized in Consolidated Balance Sheets</t>
  </si>
  <si>
    <t>Amounts
recognized in the consolidated balance sheets at March 31,
2014 and 2015 were as follows:
Yen
(Millions)
2014 2015
Japanese plans Non-Japanese plans Japanese plans Non-Japanese plans
Accrued expenses ¥ (157 ) (57 ) (275 ) (86 )
Accrued pension and
severance costs (19,690 ) (8,825 ) (19,727 ) (15,307 )
(19,847 ) (8,882 ) (20,002 ) (15,393 )</t>
  </si>
  <si>
    <t>Schedule of Pension Related Adjustments (Before Tax) Recognized in Accumulated Other Comprehensive Income (Loss)</t>
  </si>
  <si>
    <t>Pension
related adjustments
(before tax) recognized in accumulated other comprehensive income
(loss) at March 31, 2014 and 2015 were as
follows:
Yen
(Millions)
2014 2015
Japanese plans Non-Japanese plans Japanese plans Non-Japanese plans
Actuarial loss ¥ (10,270 ) (4,436 ) (9,470 ) (11,062 )
Prior service
benefit 1,005 — 837 —
(9,265 ) (4,436 ) (8,633 ) (11,062 )</t>
  </si>
  <si>
    <t>Schedule of Changes in Pension Related Adjustments (Before Tax) Recognized in Other Comprehensive Income (Loss)</t>
  </si>
  <si>
    <t>Changes
in pension
related adjustments (before tax) recognized in other comprehensive
income (loss) for the year ended March 31, 2014 and 2015 were
summarized as follows:
Yen
(Millions)
2014 2015
Japanese plans Non-Japanese plans Japanese plans Non-Japanese plans
Current year actuarial
gain (loss) ¥ 328 (797 ) (99 ) (7,172 )
Amortization of actuarial
gain 919 345 898 378
Amortization of prior
service benefit and other (168 ) — (168 ) —
Translation
adjustments — (462 ) — 168
1,079 (914 ) 631 (6,626 )</t>
  </si>
  <si>
    <t>Schedule of Estimated Prior Service Cost and Actuarial Loss for Defined Benefit Pension Plans</t>
  </si>
  <si>
    <t>The
estimated
prior service cost and actuarial loss for the defined benefit
pension plans that will be amortized from accumulated other
comprehensive income (loss) into net periodic benefit cost over the
next year are summarized as follow:
Yen
(Millions)
Japanese Plans Non-Japanese plans
Actuarial loss ¥ 904 1,034
Prior service
benefit (168 ) —
736 1,034</t>
  </si>
  <si>
    <t>Schedule of Pension Plans with Accumulated Benefit Obligations in Excess of Plan Assets</t>
  </si>
  <si>
    <t xml:space="preserve">Pension plans
with accumulated benefit obligations in excess of plan assets at
March 31, 2014 and 2015 were summarized as follows:
Yen
(Millions)
2014 2015
Japanese plans Non-Japanese plans Japanese plans Non-Japanese plans
Projected benefit
obligation ¥ 46,632 15,619 51,290 22,400
Accumulated benefit
obligation 45,693 13,454 50,292 18,878
Fair value of plan
assets 26,785 6,737 31,288 7,007 </t>
  </si>
  <si>
    <t>Schedule of Weighted-Average Assumptions Used to Determine Benefit Obligations</t>
  </si>
  <si>
    <t>Weighted-average assumptions used to determine benefit obligations as of
March 31:
2014 2015
Japanese plans Non-Japanese plans Japanese plans Non-Japanese plans
Discount rate 1.3 % 3.4 % 1.0 % 1.6 %
Rate of compensation
increase 2.6 % 2.8 % 2.7 % 2.5 %</t>
  </si>
  <si>
    <t>Schedule of Weighted-Average Assumptions Used to Determine Net Periodic Benefit Cost</t>
  </si>
  <si>
    <t xml:space="preserve">Weighted-average assumptions used to determine net periodic
benefit cost for the years ended March 31:
2013 2014 2015
Japanese plans Non-Japanese plans Japanese plans Non-Japanese plans Japanese plans Non-Japanese plans
Discount rate 1.8 % 3.7 % 1.3 % 3.5 % 1.3 % 3.4 %
Expected long-term rate of
return on plan assets 1.5 % 5.7 % 2.0 % 5.9 % 2.5 % 6.0 %
Rate of compensation
increase 3.0 % 2.8 % 3.0 % 2.6 % 2.6 % 2.8 % </t>
  </si>
  <si>
    <t>Schedule of Weighted-Average Asset Allocation of Domestic Benefit Plans</t>
  </si>
  <si>
    <t>Japanese
benefit plans’ weighted-average asset allocation at
March 31, 2014 and 2015 by asset category were as
follows:
2014 2015 Target
Equity
securities 37.9 % 41.2 % 33.0 %
Debt securities 26.2 25.6 22.0
Cash 5.2 2.2 2.0
Life insurance company
general accounts 10.8 9.4 13.0
Other 19.9 21.6 30.0
100.0 % 100.0 % 100.0 %
Non-Japanese
benefit plans’ weighted-average asset allocation at
March 31, 2014 and 2015 by asset category were as
follows:
2014 2015 Target
Equity
securities 43.1 % 39.6 % 40.0 %
Debt securities 25.0 23.1 23.0
Cash 28.9 35.6 35.0
Other 3.0 1.7 2.0
100.0 % 100.0 % 100.0 %</t>
  </si>
  <si>
    <t>Schedule of Changes in Level 3 Plan Assets</t>
  </si>
  <si>
    <t>Changes in the
Level 3 plan assets for the years ended March 31, 2014 and
2015 were as follows:
Yen
(Millions)
2014 2015
Hedge funds Hedge funds
Balance at beginning of
year ¥ 1,013 2,177
Net realized / unrealized
gain (loss) 186 149
Purchases, issuances and
settlements 978 —
Transfer in and / or out of
Level 3 — —
Balance at end of
year ¥ 2,177 2,326</t>
  </si>
  <si>
    <t>Schedule of Estimated Future Benefit Payments</t>
  </si>
  <si>
    <t xml:space="preserve">The following
benefit payments, which reflect expected future service, as
appropriate, are estimated as follows:
Year ending
March 31 Yen
(Millions)
Japanese Non-Japanese plans
2016 ¥ 990 248
2017 1,024 232
2018 1,270 174
2019 1,413 191
2020 1,700 453
2021 through
2025 9,565 2,653 </t>
  </si>
  <si>
    <t>Japanese Plans</t>
  </si>
  <si>
    <t>Schedule of Fair Value of Plan Assets Measured with Levels of Inputs</t>
  </si>
  <si>
    <t>Japanese
benefit plans’ asset allocation at March 31, 2014 and 2015 by
asset level were as follows:
Yen
(Millions)
Fair Value Measurements
at
Total (Level 1) (Level 2) (Level 3)
Cash and cash
equivalents 1,400 1,400 — —
Equity
securities:
Japanese
companies 937 937 — —
Pooled funds (a) 9,211 — 9,211 —
Debt securities:
Pooled funds (b) 7,025 — 7,025 —
Hedge funds (c) 5,316 — 3,139 2,177
Life insurance company
general accounts 2,896 — 2,896 —
Total 26,785 2,337 22,271 2,177
(a) These funds invested in
listed equity securities consisting of approximately 55% Japanese
listed companies and 45% foreign listed companies.
(b) These funds invested in
approximately 80% Japanese government bonds, 15% Japanese corporate
bonds, and 5% Japanese municipal bonds.
(c) These hedge funds invested
in stock price index futures / options, bond futures / options,
bonds and private equity funds and others.
Yen
(Millions)
Fair Value Measurements
at
Total (Level 1) (Level 2) (Level 3)
Cash and cash
equivalents 690 690 — —
Equity
securities:
Japanese
companies 1,208 1,208 — —
Pooled funds (d) 11,695 — 11,695 —
Debt securities:
Pooled funds (e) 7,998 — 7,998 —
Hedge funds (f) 6,741 — 4,415 2,326
Life insurance company
general accounts 2,956 — 2,956 —
Total 31,288 1,898 27,064 2,326
(d) These funds invested in
listed equity securities consisting of approximately 50% Japanese
listed companies and 50% foreign listed companies.
(e) These funds invested in
approximately 60% Japanese government bonds, 25% foreign government
bonds, 10% Japanese corporate bonds, and 5% Japanese municipal
bonds.
(f) These hedge funds invested
in stock price index futures / options, bond futures / options,
bonds and private equity funds and others.</t>
  </si>
  <si>
    <t>Non-Japanese Plans</t>
  </si>
  <si>
    <t>Non-Japanese
benefit plan asset allocation at March 31, 2014 and 2015 by
asset level were as follows:
Yen
(Millions)
Fair Value Measurements at
Total (Level 1) (Level 2) (Level 3)
Cash and cash equivalents
(a) 1,949 1,949 — —
Equity
securities:
Pooled funds (b) 2,901 — 2,901 —
Debt securities:
Pooled funds (c) 1,687 — 1,687 —
Commodities 200 — 200 —
Total 6,737 1,949 4,788 —
(a) Cash equivalents were
primarily in short-term investment funds, which consisted of
short-term money market instruments that were valued using quoted
prices for similar assets and liabilities in active
markets.
(b) These funds invested in
listed equity securities consisting of foreign
equities.
(c) These funds invested in
international bonds.
Yen
(Millions)
Fair Value Measurements
at
Total (Level 1) (Level 2) (Level 3)
Cash and cash equivalents
(d) 2,493 2,493 — —
Equity
securities:
Pooled funds (e) 2,775 — 2,775 —
Debt securities:
Pooled funds (f) 1,619 — 1,619 —
Commodities 120 — 120 —
Total 7,007 2,493 4,514 —
(d) Cash equivalents were
primarily in short-term investment funds, which consisted of
short-term money market instruments that were valued using quoted
prices for similar assets and liabilities in active
markets.
(e) These funds invested in
listed equity securities consisting of foreign
equities.
(f) These funds invested in
international bonds.</t>
  </si>
  <si>
    <t>Stockholders' Equity (Tables)</t>
  </si>
  <si>
    <t>Changes in Number of Shares Issued and Treasury Stock</t>
  </si>
  <si>
    <t>Changes in the
number of shares issued and treasury stock during the years ended
March 31, 2013, 2014 and 2015 were as follows:
Total shares of Shares of
Number of shares as of
April 1, 2012 199,566,770 26,295,390
Purchase of
shares — 671
Exercise of stock
options — (522,297 )
Sale of shares — (76 )
Number of shares as of
March 31, 2013 199,566,770 25,773,688
Purchase of
shares — 1,458
Exercise of stock
options — (406,318 )
Sale of shares — —
Number of shares as of
March 31, 2014 199,566,770 25,368,828
Purchase of
shares — 29,449
Exercise of stock
options — (377,903 )
Sale of shares — (80 )
Number of shares as of
March 31, 2015 199,566,770 25,020,294</t>
  </si>
  <si>
    <t>Accrued Warranty Expenses (Tables)</t>
  </si>
  <si>
    <t>Schedule of Changes in Accrued Warranty Expenses</t>
  </si>
  <si>
    <t>Changes in
accrued warranty expenses for the years ended March 31, 2013,
2014 and 2015 were summarized as follows:
Yen
(Millions)
2013 2014 2015
Balance at beginning of
year ¥ 2,129 1,889 1,589
Addition 3,172 2,319 2,592
Reduction (3,474 ) (2,667 ) (2,735 )
Translation
adjustments 62 48 79
Balance at end of
year ¥ 1,889 1,589 1,525</t>
  </si>
  <si>
    <t>Operating Segment and Geographic Information (Tables)</t>
  </si>
  <si>
    <t>Schedule of Reportable Operating Segment Information</t>
  </si>
  <si>
    <t xml:space="preserve">Reportable
operating segment information during the years ended March 31,
2013, 2014 and 2015 was as follows:
Yen
(Millions)
Semiconductor Mechatronics Services, Elimination Total
As of and for the year
ended March 31, 2013:
Net sales to unaffiliated
customers ¥ 99,719 13,107 20,077 — 132,903
Inter-segment
sales 1,400 546 — (1,946 ) —
Net sales 101,119 13,653 20,077 (1,946 ) 132,903
Depreciation and
amortization 3,423 486 3,690 464 8,063
Operating income (loss)
before stock option compensation expenses 10,956 (4,614 ) 775 (6,176 ) 941
Adjustment:
Stock based compensation
expense 861
Operating income 80
Expenditures for additions
to long- lived assets 3,530 4,565 4,356 141 12,592
Total assets 99,168 18,242 36,065 72,040 225,515
As of and for the year
ended March 31, 2014:
Net sales to unaffiliated
customers ¥ 72,760 14,967 24,151 — 111,878
Inter-segment
sales 257 17 — (274 ) —
Net sales 73,017 14,984 24,151 (274 ) 111,878
Impairment
charge 12,770 725 — — 13,495
Depreciation and
amortization 3,711 411 3,716 430 8,268
Operating income (loss)
before stock option compensation expenses (26,724 ) (5,063 ) 3,012 (6,311 ) (35,086 )
Adjustment:
Stock based compensation
expense 1,283
Operating income
(loss) (36,369 )
Expenditures for additions
to long- lived assets 2,099 1,562 1,826 139 5,626
Total assets 80,564 19,423 38,046 91,823 229,856
As of and for the year
ended March 31, 2015:
Net sales to unaffiliated
customers ¥ 108,230 28,347 26,752 — 163,329
Inter-segment
sales 90 — — (90 ) —
Net sales 108,320 28,347 26,752 (90 ) 163,329
Impairment
charge — — — 211 211
Depreciation and
amortization 1,817 748 2,249 245 5,059
Operating income (loss)
before stock option compensation expenses 14,588 3,768 3,348 (7,085 ) 14,619
Adjustment:
Stock based compensation
expense —
Operating income 14,619
Expenditures for additions
to long- lived assets 2,051 716 1,428 51 4,246
Total assets 88,983 25,649 42,003 116,406 273,041 </t>
  </si>
  <si>
    <t>Schedule of Net Sales to Unaffiliated Customers</t>
  </si>
  <si>
    <t>Net
sales to
unaffiliated customers for the years ended March 31, 2013,
2014 and 2015 were as follows:
Yen
(Millions)
2013 2014 2015
Japan ¥ 14,045 12,221 13,120
Americas 20,583 10,720 27,695
Europe 9,061 7,276 9,076
Asia 89,214 81,661 113,438
Total ¥ 132,903 111,878 163,329</t>
  </si>
  <si>
    <t>Schedule of Long-Lived Assets</t>
  </si>
  <si>
    <t>Property,
plant and
equipment as of March 31, 2013, 2014 and 2015 were as
follows:
Yen
(Millions)
2013 2014 2015
Japan ¥ 27,336 24,799 23,045
Americas 2,693 2,417 2,577
Europe 2,106 2,435 2,211
Asia 9,233 10,274 10,647
Total ¥ 41,368 39,925 38,480</t>
  </si>
  <si>
    <t>Related Party Transactions (Tables)</t>
  </si>
  <si>
    <t>Schedule of Related Party Transactions</t>
  </si>
  <si>
    <t>Advantest
had the
following transactions with Fujitsu as of and for the years ended
March 31:
Yen
(Millions)
2013 2014 2015
Sales of
products ¥ 1,128 802 1,600
Purchases of raw
materials 3,757 2,800 2,726
Receivables 338 114 462
Payables 1,255 1,336 1,222
Purchases of software,
hardware and others 66 282 68
Research and development
expenses, computer rentals, maintenance and other
expenses 1,634 1,551 863</t>
  </si>
  <si>
    <t>Per Share Data (Tables)</t>
  </si>
  <si>
    <t>Schedule of Computation of Basic and Diluted Net Income (Loss) Per Share</t>
  </si>
  <si>
    <t>The following
table sets forth the computation of basic and diluted net income
(loss) per share as of March 31:
Yen (Millions) except per
share data
2013 2014 2015
Numerator:
Net income (loss) ¥ (3,821 ) (35,540 ) 12,948
Dilutive effect of exercise
of convertible bonds — — (16 )
Diluted net income
(loss) (3,821 ) (35,540 ) 12,932
Denominator:
Basic weighted average
shares of common stock outstanding 173,478,054 174,134,457 174,244,799
Dilutive effect of exercise
of stock options — — 163,433
Dilutive effect of exercise
of convertible bonds — — 18,126,888
Diluted weighted average
shares of common stock outstanding 173,478,054 174,134,457 192,535,120
Basic net income (loss) per
share ¥ (22.03 ) (204.10 ) 74.31
Diluted net income (loss)
per share (22.03 ) (204.10 ) 67.16</t>
  </si>
  <si>
    <t>Description of Business and Summary of Significant Accounting Policies and Practices - Additional Information (Detail) - JPY (¥) ¥ in Millions</t>
  </si>
  <si>
    <t>Description Of Business And Summary Of Significant Accounting Policies And Practices [Line Items]</t>
  </si>
  <si>
    <t>Shipping and handling costs</t>
  </si>
  <si>
    <t>Advertising costs</t>
  </si>
  <si>
    <t>Benefits from tax positions likelihood of being realized upon settlement, percentage</t>
  </si>
  <si>
    <t>50.00%</t>
  </si>
  <si>
    <t>Foreign exchange gains (losses)</t>
  </si>
  <si>
    <t>Unsecured zero coupon convertible bonds, due March 14, 2019 | Convertible bonds</t>
  </si>
  <si>
    <t>Long term debt, face amount</t>
  </si>
  <si>
    <t>Software | Minimum</t>
  </si>
  <si>
    <t>Intangible asset, estimated useful lives</t>
  </si>
  <si>
    <t>3 years</t>
  </si>
  <si>
    <t>Software | Maximum</t>
  </si>
  <si>
    <t>5 years</t>
  </si>
  <si>
    <t>Customer Relationships</t>
  </si>
  <si>
    <t>7 years</t>
  </si>
  <si>
    <t>Developed Technologies</t>
  </si>
  <si>
    <t>4 years</t>
  </si>
  <si>
    <t>Building | Minimum</t>
  </si>
  <si>
    <t>Depreciation period for assets, in years</t>
  </si>
  <si>
    <t>15 years</t>
  </si>
  <si>
    <t>Building | Maximum</t>
  </si>
  <si>
    <t>50 years</t>
  </si>
  <si>
    <t>Machinery and Equipment | Minimum</t>
  </si>
  <si>
    <t>Machinery and Equipment | Maximum</t>
  </si>
  <si>
    <t>10 years</t>
  </si>
  <si>
    <t>Furniture and Fixtures | Minimum</t>
  </si>
  <si>
    <t>2 years</t>
  </si>
  <si>
    <t>Furniture and Fixtures | Maximum</t>
  </si>
  <si>
    <t>Trade Receivables (Schedule of Trade Receivables) (Detail) - JPY (¥) ¥ in Millions</t>
  </si>
  <si>
    <t>Mar. 31, 2012</t>
  </si>
  <si>
    <t>Trade Receivables [Abstract]</t>
  </si>
  <si>
    <t>Notes</t>
  </si>
  <si>
    <t>Accounts</t>
  </si>
  <si>
    <t>Trade receivables, gross</t>
  </si>
  <si>
    <t>Less allowance for doubtful accounts</t>
  </si>
  <si>
    <t>Allowance for Doubtful Accounts (Changes in Allowance for Doubtful Accounts) (Detail) - JPY (¥) ¥ in Millions</t>
  </si>
  <si>
    <t>Allowance For Doubtful Accounts [Abstract]</t>
  </si>
  <si>
    <t>Balance at beginning of year</t>
  </si>
  <si>
    <t>Provision for (reversal of) allowance</t>
  </si>
  <si>
    <t>Amounts written off</t>
  </si>
  <si>
    <t>Balance at end of year</t>
  </si>
  <si>
    <t>Inventories (Schedule of Inventories) (Detail) - JPY (¥) ¥ in Millions</t>
  </si>
  <si>
    <t>Inventories [Abstract]</t>
  </si>
  <si>
    <t>Finished goods</t>
  </si>
  <si>
    <t>Work in process</t>
  </si>
  <si>
    <t>Raw materials and supplies</t>
  </si>
  <si>
    <t>Property, Plant And Equipment (Schedule of Property, Plant and Equipment) (Detail) - JPY (¥) ¥ in Millions</t>
  </si>
  <si>
    <t>Property, Plant And Equipment [Abstract]</t>
  </si>
  <si>
    <t>Land</t>
  </si>
  <si>
    <t>Buildings</t>
  </si>
  <si>
    <t>Machinery and equipment</t>
  </si>
  <si>
    <t>Tools, furniture and fixtures</t>
  </si>
  <si>
    <t>Construction in progress</t>
  </si>
  <si>
    <t>Property, plant and equipment, gross</t>
  </si>
  <si>
    <t>Less accumulated depreciation</t>
  </si>
  <si>
    <t>Property, Plant and Equipment - Additional Information (Detail) - JPY (¥) ¥ in Millions</t>
  </si>
  <si>
    <t>Property, Plant and Equipment [Line Items]</t>
  </si>
  <si>
    <t>Depreciation expense</t>
  </si>
  <si>
    <t>Elimination And Corporate</t>
  </si>
  <si>
    <t>Impairment losses</t>
  </si>
  <si>
    <t>Cost of Sales and Impairment Charge</t>
  </si>
  <si>
    <t>Semiconductor And Component Test System Business</t>
  </si>
  <si>
    <t>Mechatronics System Business</t>
  </si>
  <si>
    <t>Goodwill and Other Intangible Assets (Components of Intangible Assets Excluding Goodwill) (Detail) - JPY (¥) ¥ in Millions</t>
  </si>
  <si>
    <t>Intangible Assets Excluding Goodwill [Line Items]</t>
  </si>
  <si>
    <t>Intangible assets subject to amortization, Gross carrying amount</t>
  </si>
  <si>
    <t>Intangible assets not subject to amortization, Gross carrying amount</t>
  </si>
  <si>
    <t>Intangible assets, Gross carrying amount</t>
  </si>
  <si>
    <t>Intangible assets subject to amortization, Accumulated amortization</t>
  </si>
  <si>
    <t>Software</t>
  </si>
  <si>
    <t>Other Intangible Assets</t>
  </si>
  <si>
    <t>In-Process Technologies</t>
  </si>
  <si>
    <t>Goodwill and Intangible Assets - Additional Information (Detail) - JPY (¥) ¥ in Millions</t>
  </si>
  <si>
    <t>Goodwill and Intangible Assets Disclosure [Line Items]</t>
  </si>
  <si>
    <t>Amortization expense</t>
  </si>
  <si>
    <t>Estimated amortization expense in 2016</t>
  </si>
  <si>
    <t>Estimated amortization expense in 2017</t>
  </si>
  <si>
    <t>Estimated amortization expense in 2018</t>
  </si>
  <si>
    <t>Estimated amortization expense in 2019</t>
  </si>
  <si>
    <t>Estimated amortization expense in 2020</t>
  </si>
  <si>
    <t>Impairment losses on intangible assets</t>
  </si>
  <si>
    <t>Goodwill and Other Intangible Assets (Changes in Carrying Amount of Goodwill) (Detail) - JPY (¥) ¥ in Millions</t>
  </si>
  <si>
    <t>Goodwill [Line Items]</t>
  </si>
  <si>
    <t>Acquisition of subsidiary</t>
  </si>
  <si>
    <t>Translation adjustments</t>
  </si>
  <si>
    <t>Services Support And Others</t>
  </si>
  <si>
    <t>Investment Securities (Schedule of Acquisition Cost, Gross Unrealized Gains, Gross Unrealized Losses and Fair Value of Available-for-Sale Securities) (Detail) - Equity Securities - JPY (¥) ¥ in Millions</t>
  </si>
  <si>
    <t>Schedule of Available-for-sale Securities [Line Items]</t>
  </si>
  <si>
    <t>Acquisition cost</t>
  </si>
  <si>
    <t>Gross unrealized gains</t>
  </si>
  <si>
    <t>Gross unrealized losses</t>
  </si>
  <si>
    <t>Fair value</t>
  </si>
  <si>
    <t>Investment Securities - Additional Information (Detail) - JPY (¥) ¥ in Millions</t>
  </si>
  <si>
    <t>Investment Securities [Line Items]</t>
  </si>
  <si>
    <t>Proceeds from sale of available-for-sale securities</t>
  </si>
  <si>
    <t>Gross realized gains on available-for-sale securities</t>
  </si>
  <si>
    <t>Losses realized on the sale of available-for-sale securities</t>
  </si>
  <si>
    <t>Other-than-temporarily impairment losses on available for sale</t>
  </si>
  <si>
    <t>Carrying amounts of non-marketable equity securities</t>
  </si>
  <si>
    <t>Other non-marketable equity securities lack readily determinable fair values</t>
  </si>
  <si>
    <t>Non-marketable equity securities with a purchase cost</t>
  </si>
  <si>
    <t>Non-marketable equity securities written down to fair value</t>
  </si>
  <si>
    <t>Other-than-temporarily impairment losses Non-marketable equity securities</t>
  </si>
  <si>
    <t>Investment Securities (Schedule of Individual Securities Have Been in Continuous Unrealized Loss Position) (Detail) - Equity Securities - JPY (¥) ¥ in Millions</t>
  </si>
  <si>
    <t>Fair value, Less than 12 months</t>
  </si>
  <si>
    <t>Gross unrealized losses, Less than 12 months</t>
  </si>
  <si>
    <t>Fair value, 12 months or longer</t>
  </si>
  <si>
    <t>Gross unrealized losses, 12 months or longer</t>
  </si>
  <si>
    <t>Derivative Financial Instruments (Effect of Derivative Instruments on Consolidated Statements of Operations) (Detail) - JPY (¥) ¥ in Millions</t>
  </si>
  <si>
    <t>Derivatives Not Designated as Hedging Instruments | Foreign Exchange Contract | Other Income (Expense)</t>
  </si>
  <si>
    <t>Derivative Instruments, Gain (Loss) [Line Items]</t>
  </si>
  <si>
    <t>Amount of gain (loss) recognized in income on derivatives</t>
  </si>
  <si>
    <t>Fair Value Measurement (Carrying Amounts and Estimated Fair Values of Financial Instruments) (Detail) - JPY (¥) ¥ in Millions</t>
  </si>
  <si>
    <t>Fair Value, Balance Sheet Grouping, Financial Statement Captions [Line Items]</t>
  </si>
  <si>
    <t>Carrying amount</t>
  </si>
  <si>
    <t>Available-for-sale securities</t>
  </si>
  <si>
    <t>Long-term Debt</t>
  </si>
  <si>
    <t>Corporate bonds (Including current portion)</t>
  </si>
  <si>
    <t>Corporate bonds (Including current portion), Fair value</t>
  </si>
  <si>
    <t>Convertible bonds, Fair value</t>
  </si>
  <si>
    <t>Fair Value Measurement (Carrying Amount of Financial Assets and Liabilities Measured at Fair Value on Recurring Basis by Level) (Detail) - Fair Value, Measurements, Recurring - JPY (¥) ¥ in Millions</t>
  </si>
  <si>
    <t>Fair Value, Assets and Liabilities Measured on Recurring and Nonrecurring Basis [Line Items]</t>
  </si>
  <si>
    <t>Financial Assets, Available-for-sale equity securities</t>
  </si>
  <si>
    <t>Total assets measured at fair value</t>
  </si>
  <si>
    <t>Quoted Prices in Active Markets (Level 1)</t>
  </si>
  <si>
    <t>Fair Value Measurement (Carrying Amount of Financial Assets and Liabilities Measured at Fair Value on Nonrecurring Basis by Level) (Detail) - JPY (¥) ¥ in Millions</t>
  </si>
  <si>
    <t>Total gains (losses)</t>
  </si>
  <si>
    <t>Fair Value Measurement on Nonrecurring Basis</t>
  </si>
  <si>
    <t>Fair Value Measurement on Nonrecurring Basis | Fair Value, Inputs, Level 3</t>
  </si>
  <si>
    <t>Property Plant and Equipment</t>
  </si>
  <si>
    <t>Intangible Assets</t>
  </si>
  <si>
    <t>Assets Held-for-sale</t>
  </si>
  <si>
    <t>Assets Held-for-sale | Fair Value Measurement on Nonrecurring Basis</t>
  </si>
  <si>
    <t>Assets Held-for-sale | Fair Value Measurement on Nonrecurring Basis | Fair Value, Inputs, Level 3</t>
  </si>
  <si>
    <t>Leases-Lessor - Additional Information (Detail)</t>
  </si>
  <si>
    <t>Leases Disclosure [Line Items]</t>
  </si>
  <si>
    <t>Operating lease term, minimum</t>
  </si>
  <si>
    <t>1 year</t>
  </si>
  <si>
    <t>Operating lease term, maximum</t>
  </si>
  <si>
    <t>Leases-Lessor (Gross Amount of Machinery and Equipment and Related Accumulated Depreciation Under Operating Leases) (Detail) - JPY (¥) ¥ in Millions</t>
  </si>
  <si>
    <t>Leases-Lessor [Abstract]</t>
  </si>
  <si>
    <t>Machinery and equipment under operating leases, net</t>
  </si>
  <si>
    <t>Leases-Lessor (Future Minimum Lease Income Under Noncancelable Operating Leases) (Detail) ¥ in Millions</t>
  </si>
  <si>
    <t>Mar. 31, 2015JPY (¥)</t>
  </si>
  <si>
    <t>Thereafter</t>
  </si>
  <si>
    <t>Total minimum lease income</t>
  </si>
  <si>
    <t>Leases-Lessee - Additional Information (Detail) - JPY (¥) ¥ in Millions</t>
  </si>
  <si>
    <t>Rent expense</t>
  </si>
  <si>
    <t>Leases-Lessee (Schedule of Future Minimum Lease Payments) (Detail) ¥ in Millions</t>
  </si>
  <si>
    <t>Leases-Lessee [Abstract]</t>
  </si>
  <si>
    <t>Total minimum lease payments</t>
  </si>
  <si>
    <t>Less sublease income to be received in the future under noncancelable subleases</t>
  </si>
  <si>
    <t>Net minimum lease payments</t>
  </si>
  <si>
    <t>Carrying Values of Corporate Bonds and Convertible Bonds (Detail) - JPY (¥) ¥ in Millions</t>
  </si>
  <si>
    <t>Debt Instrument [Line Items]</t>
  </si>
  <si>
    <t>Amount</t>
  </si>
  <si>
    <t>Long-term Debt | Unsecured 0.416% bonds, due May 25, 2015</t>
  </si>
  <si>
    <t>Long-term Debt | Unsecured 0.606% bonds, due May 25, 2017</t>
  </si>
  <si>
    <t>Add unamortized premium</t>
  </si>
  <si>
    <t>Convertible bonds | Unsecured zero coupon convertible bonds, due March 14, 2019</t>
  </si>
  <si>
    <t>Carrying Values of Corporate Bonds and Convertible Bonds (Parenthetical) (Detail)</t>
  </si>
  <si>
    <t>1 Months Ended</t>
  </si>
  <si>
    <t>Interest rate</t>
  </si>
  <si>
    <t>0.416%</t>
  </si>
  <si>
    <t>Maturity date</t>
  </si>
  <si>
    <t>May 25,
		2015</t>
  </si>
  <si>
    <t>0.606%</t>
  </si>
  <si>
    <t>May 25,
		2017</t>
  </si>
  <si>
    <t>0.00%</t>
  </si>
  <si>
    <t>Mar. 14,
		2019</t>
  </si>
  <si>
    <t>Corporate Bonds and Convertible Bonds - Additional Information (Detail) - Convertible bonds - Unsecured zero coupon convertible bonds, due March 14, 2019 - JPY (¥) ¥ / shares in Units, ¥ in Millions</t>
  </si>
  <si>
    <t>Convertible bonds, issued</t>
  </si>
  <si>
    <t>Amount in excess of dividends for which conversion price is adjusted</t>
  </si>
  <si>
    <t>Reduction in conversion price triggered of principal amount</t>
  </si>
  <si>
    <t>100.00%</t>
  </si>
  <si>
    <t>Debt instrument outstanding percentage</t>
  </si>
  <si>
    <t>Minimum</t>
  </si>
  <si>
    <t>Stock acquisition rights effective date</t>
  </si>
  <si>
    <t>Apr. 1,
		2014</t>
  </si>
  <si>
    <t>Conversion price per common share</t>
  </si>
  <si>
    <t>Maximum</t>
  </si>
  <si>
    <t>Feb. 28,
		2019</t>
  </si>
  <si>
    <t>Percentage of redemption premium of principal amount</t>
  </si>
  <si>
    <t>3.00%</t>
  </si>
  <si>
    <t>Debt instrument original issuance outstanding</t>
  </si>
  <si>
    <t>10.00%</t>
  </si>
  <si>
    <t>Aggregate Amounts of Maturities for Corporate Bonds and Convertible Bonds (Detail) ¥ in Millions</t>
  </si>
  <si>
    <t>Income Taxes (Components of Income Before Income Taxes and Equity) (Detail) - JPY (¥) ¥ in Millions</t>
  </si>
  <si>
    <t>Income Taxes [Abstract]</t>
  </si>
  <si>
    <t>The Company and domestic subsidiaries</t>
  </si>
  <si>
    <t>Foreign subsidiaries</t>
  </si>
  <si>
    <t>Income Taxes (Components of Provision (Benefit)) (Detail) - JPY (¥) ¥ in Millions</t>
  </si>
  <si>
    <t>Current Provision (benefit), The Company and domestic subsidiaries</t>
  </si>
  <si>
    <t>Current Provision (benefit), Foreign subsidiaries</t>
  </si>
  <si>
    <t>Deferred Provision (benefit), The Company and domestic subsidiaries</t>
  </si>
  <si>
    <t>Deferred Provision (benefit), Foreign subsidiaries</t>
  </si>
  <si>
    <t>Total Provision (benefit) for income taxes</t>
  </si>
  <si>
    <t>Income Taxes - Additional Information (Detail) - JPY (¥) ¥ in Millions</t>
  </si>
  <si>
    <t>Apr. 01, 2016</t>
  </si>
  <si>
    <t>Apr. 01, 2015</t>
  </si>
  <si>
    <t>Income Tax Contingency [Line Items]</t>
  </si>
  <si>
    <t>Statutory income tax rate</t>
  </si>
  <si>
    <t>35.40%</t>
  </si>
  <si>
    <t>(37.70%)</t>
  </si>
  <si>
    <t>(37.80%)</t>
  </si>
  <si>
    <t>Undistributed earnings of foreign subsidiaries</t>
  </si>
  <si>
    <t>Deferred tax liability, undistributed earnings</t>
  </si>
  <si>
    <t>Deferred tax assets</t>
  </si>
  <si>
    <t>Deferred tax liabilities</t>
  </si>
  <si>
    <t>Net operating loss carry forwards</t>
  </si>
  <si>
    <t>Net operating loss carryforwards utilized</t>
  </si>
  <si>
    <t>Unrecognized tax benefits that would reduce the effective tax rate, if recognized</t>
  </si>
  <si>
    <t>Period in which changes to unrecognized tax benefits is not expected, months</t>
  </si>
  <si>
    <t>Scenario, Forecast | Act for Partial Amendment of the Income Tax Act, etc.</t>
  </si>
  <si>
    <t>32.00%</t>
  </si>
  <si>
    <t>32.80%</t>
  </si>
  <si>
    <t>Japan</t>
  </si>
  <si>
    <t>Open tax years</t>
  </si>
  <si>
    <t>Taiwan</t>
  </si>
  <si>
    <t>United States</t>
  </si>
  <si>
    <t>Japanese Plans | Minimum</t>
  </si>
  <si>
    <t>Expiration of Operating loss</t>
  </si>
  <si>
    <t>Mar. 31,
		2017</t>
  </si>
  <si>
    <t>Japanese Plans | Maximum</t>
  </si>
  <si>
    <t>Mar. 31,
		2023</t>
  </si>
  <si>
    <t>Net Operating Losses With Expiration Dates</t>
  </si>
  <si>
    <t>Net Operating Losses With Expiration Dates | Maximum</t>
  </si>
  <si>
    <t>Mar. 31,
		2033</t>
  </si>
  <si>
    <t>Income Taxes (Reconciliation of Statutory and Effective Income Tax Rate) (Detail)</t>
  </si>
  <si>
    <t>Statutory rates for expense (benefit)</t>
  </si>
  <si>
    <t>Earnings of foreign subsidiaries taxed at different rates from the statutory rate in Japan</t>
  </si>
  <si>
    <t>(19.40%)</t>
  </si>
  <si>
    <t>8.60%</t>
  </si>
  <si>
    <t>(319.80%)</t>
  </si>
  <si>
    <t>Tax credits</t>
  </si>
  <si>
    <t>9.40%</t>
  </si>
  <si>
    <t>15.80%</t>
  </si>
  <si>
    <t>(176.50%)</t>
  </si>
  <si>
    <t>Expenses not deductible for tax purposes</t>
  </si>
  <si>
    <t>4.30%</t>
  </si>
  <si>
    <t>0.50%</t>
  </si>
  <si>
    <t>11.30%</t>
  </si>
  <si>
    <t>Expiration of stock options</t>
  </si>
  <si>
    <t>0.10%</t>
  </si>
  <si>
    <t>16.60%</t>
  </si>
  <si>
    <t>(0.40%)</t>
  </si>
  <si>
    <t>0.20%</t>
  </si>
  <si>
    <t>(6.00%)</t>
  </si>
  <si>
    <t>Change in valuation allowance</t>
  </si>
  <si>
    <t>(29.00%)</t>
  </si>
  <si>
    <t>10.50%</t>
  </si>
  <si>
    <t>704.30%</t>
  </si>
  <si>
    <t>Effect of enacted changes in tax laws and rates on Japanese tax</t>
  </si>
  <si>
    <t>28.90%</t>
  </si>
  <si>
    <t>3.70%</t>
  </si>
  <si>
    <t>2.00%</t>
  </si>
  <si>
    <t>(1.50%)</t>
  </si>
  <si>
    <t>0.70%</t>
  </si>
  <si>
    <t>Total Income tax rate</t>
  </si>
  <si>
    <t>31.30%</t>
  </si>
  <si>
    <t>192.80%</t>
  </si>
  <si>
    <t>Income Taxes (Schedule of Deferred Tax Assets and Liabilities) (Detail) - JPY (¥) ¥ in Millions</t>
  </si>
  <si>
    <t>Deferred tax assets, Inventories</t>
  </si>
  <si>
    <t>Deferred tax assets, Accrued warranty expenses</t>
  </si>
  <si>
    <t>Deferred tax assets, Accrued pension and severance costs</t>
  </si>
  <si>
    <t>Deferred tax assets, Accrued expenses</t>
  </si>
  <si>
    <t>Deferred tax assets, Research and development expenses capitalized for tax purposes</t>
  </si>
  <si>
    <t>Deferred tax assets, Operating loss carryforwards</t>
  </si>
  <si>
    <t>Deferred tax assets, Property, plant and equipment</t>
  </si>
  <si>
    <t>Deferred tax assets, Tax credits</t>
  </si>
  <si>
    <t>Deferred tax assets, Other</t>
  </si>
  <si>
    <t>Total gross deferred tax assets</t>
  </si>
  <si>
    <t>Less valuation allowance</t>
  </si>
  <si>
    <t>Net deferred tax assets</t>
  </si>
  <si>
    <t>Deferred tax liabilities, Intangible assets</t>
  </si>
  <si>
    <t>Deferred tax liabilities, Net unrealized gains on marketable securities</t>
  </si>
  <si>
    <t>Deferred tax liabilities, Undistributed earnings of foreign subsidiaries</t>
  </si>
  <si>
    <t>Deferred tax liabilities, Other</t>
  </si>
  <si>
    <t>Total gross deferred tax liabilities</t>
  </si>
  <si>
    <t>Net deferred tax assets (liabilities)</t>
  </si>
  <si>
    <t>Income Taxes (Schedule of Changes in Valuation Allowance) (Detail) - JPY (¥) ¥ in Millions</t>
  </si>
  <si>
    <t>Additions</t>
  </si>
  <si>
    <t>Reductions</t>
  </si>
  <si>
    <t>Unrecognized Tax Benefits (Detail) - JPY (¥) ¥ in Millions</t>
  </si>
  <si>
    <t>Increase for tax positions of previous years</t>
  </si>
  <si>
    <t>Increase for tax positions of current year</t>
  </si>
  <si>
    <t>Settlements</t>
  </si>
  <si>
    <t>Lapse of the applicable statute of limitations</t>
  </si>
  <si>
    <t>Other Comprehensive Income (Loss) (Schedule of Accumulated Other Comprehensive Income (Loss)) (Detail) - JPY (¥) ¥ in Millions</t>
  </si>
  <si>
    <t>Other Comprehensive Income (Loss) [Abstract]</t>
  </si>
  <si>
    <t>Foreign currency translation adjustments, Beginning Balance</t>
  </si>
  <si>
    <t>Foreign currency translation adjustments, Change during the year</t>
  </si>
  <si>
    <t>Foreign currency translation adjustments, Reclassification adjustments</t>
  </si>
  <si>
    <t>Foreign currency translation adjustments, Ending Balance</t>
  </si>
  <si>
    <t>Net unrealized gains (losses) on securities, Beginning Balance</t>
  </si>
  <si>
    <t>Net unrealized gains (losses) on securities, Change during the year</t>
  </si>
  <si>
    <t>Net unrealized gains (losses) on securities, Reclassification adjustments for realized portion</t>
  </si>
  <si>
    <t>Net unrealized gains (losses) arising during the year</t>
  </si>
  <si>
    <t>Net unrealized gains (losses) on securities, Ending Balance</t>
  </si>
  <si>
    <t>Pension related adjustment, Beginning Balance</t>
  </si>
  <si>
    <t>Pension related adjustment, Change during the year</t>
  </si>
  <si>
    <t>Pension related adjustment, Reclassification adjustments for realized portion</t>
  </si>
  <si>
    <t>Pension related adjustment</t>
  </si>
  <si>
    <t>Pension related adjustment, Closing Balance</t>
  </si>
  <si>
    <t>Accumulated other comprehensive income (loss), net of tax, Beginning Balance</t>
  </si>
  <si>
    <t>Accumulated other comprehensive income (loss), Change during the year</t>
  </si>
  <si>
    <t>Accumulated other comprehensive income (loss), Reclassification adjustments for realized portion</t>
  </si>
  <si>
    <t>Accumulated other comprehensive income (loss), net of tax, Ending Balance</t>
  </si>
  <si>
    <t>Other Comprehensive Income (Loss) (Schedule of Comprehensive Income (Loss)) (Detail) - JPY (¥) ¥ in Millions</t>
  </si>
  <si>
    <t>Other Comprehensive Income (Loss), before Tax [Abstract]</t>
  </si>
  <si>
    <t>Foreign currency translation adjustments, Before-tax amount</t>
  </si>
  <si>
    <t>Net unrealized gains (losses) arising during the year, Before-tax amount</t>
  </si>
  <si>
    <t>Less reclassification adjustments for net gains (losses) realized in earnings, Before-tax amount</t>
  </si>
  <si>
    <t>Net unrealized gains (losses), Before-tax amount</t>
  </si>
  <si>
    <t>Pension related adjustment, Before-tax amount</t>
  </si>
  <si>
    <t>Other comprehensive income (loss), Before-tax amount</t>
  </si>
  <si>
    <t>Foreign currency translation adjustments, Tax (expense) or benefit</t>
  </si>
  <si>
    <t>Net unrealized gains (losses) arising during the year, Tax (expense) or benefit</t>
  </si>
  <si>
    <t>Less reclassification adjustments for net gains (losses) realized in earnings, Tax (expense) or benefit</t>
  </si>
  <si>
    <t>Net unrealized gains (losses), Tax (expense) or benefit</t>
  </si>
  <si>
    <t>Pension related adjustment, Tax (expense) or benefit</t>
  </si>
  <si>
    <t>Other comprehensive income (loss), Tax (expense) or benefit</t>
  </si>
  <si>
    <t>Foreign currency translation adjustments, Net-of-tax amount</t>
  </si>
  <si>
    <t>Net unrealized gains (losses) arising during the year, Net-of-tax amount</t>
  </si>
  <si>
    <t>Less reclassification adjustments for net gains (losses) realized in earnings, Net-of-tax amount</t>
  </si>
  <si>
    <t>Net unrealized gains (losses), Net-of-tax amount</t>
  </si>
  <si>
    <t>Pension related adjustment, Net-of-tax amount</t>
  </si>
  <si>
    <t>Total other comprehensive income (loss)</t>
  </si>
  <si>
    <t>Reclassification Out of Accumulated Other Comprehensive Income (Loss) (Detail) - JPY (¥) ¥ in Millions</t>
  </si>
  <si>
    <t>Reclassification Adjustment out of Accumulated Other Comprehensive Income [Line Items]</t>
  </si>
  <si>
    <t>Reclassification out of Accumulated Other Comprehensive Income</t>
  </si>
  <si>
    <t>Total amount reclassified, net of tax</t>
  </si>
  <si>
    <t>Reclassification out of Accumulated Other Comprehensive Income | Accumulated Net Unrealized Investment Gain (Loss)</t>
  </si>
  <si>
    <t>[1]</t>
  </si>
  <si>
    <t>Reclassification out of Accumulated Other Comprehensive Income | Accumulated Defined Benefit Plans Adjustment</t>
  </si>
  <si>
    <t>Amortization of actuarial loss</t>
  </si>
  <si>
    <t>[2]</t>
  </si>
  <si>
    <t>Amortization of prior service cost</t>
  </si>
  <si>
    <t>[1],[2]</t>
  </si>
  <si>
    <t>Amounts in parentheses indicate a gain in the consolidated statements of operations.</t>
  </si>
  <si>
    <t>The accumulated other comprehensive income components are included in the computation of net periodic pension cost (see note 16 for additional details).</t>
  </si>
  <si>
    <t>Stock-Based Compensation - Additional Information (Detail) ¥ / shares in Units, ¥ in Millions</t>
  </si>
  <si>
    <t>Mar. 31, 2015JPY (¥)¥ / sharesOptionshares</t>
  </si>
  <si>
    <t>Mar. 31, 2014JPY (¥)¥ / sharesshares</t>
  </si>
  <si>
    <t>Mar. 31, 2013JPY (¥)¥ / sharesshares</t>
  </si>
  <si>
    <t>Share-based Compensation Arrangement by Share-based Payment Award [Line Items]</t>
  </si>
  <si>
    <t>Number of times the average price of common shares of the preceding month on the date of grant</t>
  </si>
  <si>
    <t>Stock options, exercise period, years</t>
  </si>
  <si>
    <t>Number of types of stock options granted with varying exercise prices and exercise periods to the directors and employees under a stock option plan approved by the Board of Directors | Option</t>
  </si>
  <si>
    <t>Stock options granted | shares</t>
  </si>
  <si>
    <t>Stock based compensation expense</t>
  </si>
  <si>
    <t>Tax related benefit</t>
  </si>
  <si>
    <t>Weighted average fair value per share for stock options granted | ¥ / shares</t>
  </si>
  <si>
    <t>Total fair value of shares vested</t>
  </si>
  <si>
    <t>Cash proceeds from options exercised</t>
  </si>
  <si>
    <t>Total intrinsic values of options exercised</t>
  </si>
  <si>
    <t>Options outstanding, aggregate intrinsic value</t>
  </si>
  <si>
    <t>Options exercisable, aggregate intrinsic value</t>
  </si>
  <si>
    <t>Verigy</t>
  </si>
  <si>
    <t>Exercise price of options granted, lower limit | ¥ / shares</t>
  </si>
  <si>
    <t>Exercise price of options granted, upper limit | ¥ / shares</t>
  </si>
  <si>
    <t>Verigy | Minimum</t>
  </si>
  <si>
    <t>Expiration date of stock options</t>
  </si>
  <si>
    <t>Jul. 29,
		2011</t>
  </si>
  <si>
    <t>Verigy | Maximum</t>
  </si>
  <si>
    <t>Jan. 31,
		2018</t>
  </si>
  <si>
    <t>Stock-Based Compensation (Schedule of Stock Option Activity) (Detail) - ¥ / shares</t>
  </si>
  <si>
    <t>Stock-Based Compensation [Abstract]</t>
  </si>
  <si>
    <t>Number of shares, Outstanding at beginning of year</t>
  </si>
  <si>
    <t>Number of shares, Granted</t>
  </si>
  <si>
    <t>Number of shares, Exercised</t>
  </si>
  <si>
    <t>Number of shares, Expired</t>
  </si>
  <si>
    <t>Number of shares, Forfeited</t>
  </si>
  <si>
    <t>Number of shares, Outstanding at end of year</t>
  </si>
  <si>
    <t>Number of shares, Exercisable at end of year</t>
  </si>
  <si>
    <t>Weighted average exercise price</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end of year</t>
  </si>
  <si>
    <t>Weighted average exercise price, Exercisable at end of year</t>
  </si>
  <si>
    <t>Stock-Based Compensation (Schedule of Weighted Average Fair Value Per Share for Stock Options Granted) (Detail)</t>
  </si>
  <si>
    <t>Expected dividend yield</t>
  </si>
  <si>
    <t>1.10%</t>
  </si>
  <si>
    <t>Risk free interest rate</t>
  </si>
  <si>
    <t>Volatility</t>
  </si>
  <si>
    <t>44.70%</t>
  </si>
  <si>
    <t>50.70%</t>
  </si>
  <si>
    <t>Expected life, years</t>
  </si>
  <si>
    <t>2 years 9 months 18 days</t>
  </si>
  <si>
    <t>3 years 10 months 24 days</t>
  </si>
  <si>
    <t>Stock-Based Compensation (Schedule of Outstanding Stock Options) (Detail) - ¥ / shares</t>
  </si>
  <si>
    <t>Number of options, Outstanding</t>
  </si>
  <si>
    <t>Weighted average exercise price, Outstanding</t>
  </si>
  <si>
    <t>Weighted average remaining contractual life, Outstanding, years</t>
  </si>
  <si>
    <t>2 years 1 month 6 days</t>
  </si>
  <si>
    <t>Number of options, Exercisable</t>
  </si>
  <si>
    <t>Weighted average exercise price, Exercisable</t>
  </si>
  <si>
    <t>Weighted average remaining contractual life, Exercisable, years</t>
  </si>
  <si>
    <t>1,048 - 1,668</t>
  </si>
  <si>
    <t>Exercise price, lower range limit</t>
  </si>
  <si>
    <t>Exercise price, upper range limit</t>
  </si>
  <si>
    <t>1 year 7 months 6 days</t>
  </si>
  <si>
    <t>1,669 - 3,836</t>
  </si>
  <si>
    <t>2 years 8 months 12 days</t>
  </si>
  <si>
    <t>Accrued Pension and Severance Costs (Schedule of Information about Retirement and Severance Plans) (Detail) - JPY (¥) ¥ in Millions</t>
  </si>
  <si>
    <t>Accrued Pension And Severance Costs [Abstract]</t>
  </si>
  <si>
    <t>Service cost</t>
  </si>
  <si>
    <t>Interest cost</t>
  </si>
  <si>
    <t>Expected return on plan assets</t>
  </si>
  <si>
    <t>Amortization of unrecognized, Net actuarial (gain) or loss</t>
  </si>
  <si>
    <t>Amortization of unrecognized, Prior service (benefit) cost</t>
  </si>
  <si>
    <t>Net periodic benefit cost</t>
  </si>
  <si>
    <t>Accrued Pension and Severance Costs (Schedule of Benefit Obligation, Fair Value of Plan Assets and Funded Status of Plan) (Detail) - JPY (¥) ¥ in Millions</t>
  </si>
  <si>
    <t>Change in benefit obligation, Balance at beginning of year</t>
  </si>
  <si>
    <t>Change in benefit obligation, Service cost</t>
  </si>
  <si>
    <t>Change in benefit obligation, Interest cost</t>
  </si>
  <si>
    <t>Change in benefit obligation, Actuarial (gain) or loss</t>
  </si>
  <si>
    <t>Change in benefit obligation, Benefits paid</t>
  </si>
  <si>
    <t>Change in benefit obligation, Balance at end of year</t>
  </si>
  <si>
    <t>Change in plan assets, Balance at beginning of year</t>
  </si>
  <si>
    <t>Change in plan assets, Employer contributions</t>
  </si>
  <si>
    <t>Change in plan assets, Actual return on plan assets</t>
  </si>
  <si>
    <t>Change in plan assets, Benefits paid</t>
  </si>
  <si>
    <t>Change in plan assets, Balance at end of year</t>
  </si>
  <si>
    <t>Funded status</t>
  </si>
  <si>
    <t>Change in benefit obligation, Plan participants' contributions</t>
  </si>
  <si>
    <t>Change in benefit obligation, Foreign currency exchange rate changes</t>
  </si>
  <si>
    <t>Change in plan assets, Plan participants' contributions</t>
  </si>
  <si>
    <t>Change in plan assets, Foreign currency exchange rate changes</t>
  </si>
  <si>
    <t>Accrued Pension and Severance Costs (Schedule of Amounts Recognized in Consolidated Balance Sheets) (Detail) - JPY (¥) ¥ in Millions</t>
  </si>
  <si>
    <t>Amounts recognized in the consolidated balance sheets</t>
  </si>
  <si>
    <t>Accrued Pension and Severance Costs (Schedule of Pension Related Adjustments (Before Tax) Recognized in Accumulated Other Comprehensive Income (Loss)) (Detail) - JPY (¥) ¥ in Millions</t>
  </si>
  <si>
    <t>Actuarial loss</t>
  </si>
  <si>
    <t>Prior service benefit</t>
  </si>
  <si>
    <t>Pension related adjustments (before tax) recognized in accumulated other comprehensive income (loss)</t>
  </si>
  <si>
    <t>Accrued Pension and Severance Costs (Schedule of Changes in Pension Related Adjustments (Before Tax) Recognized in Other Comprehensive Income (Loss) (Detail) - JPY (¥) ¥ in Millions</t>
  </si>
  <si>
    <t>Changes in pension related adjustments (before tax) recognized in other comprehensive income (loss)</t>
  </si>
  <si>
    <t>Current year actuarial gain (loss)</t>
  </si>
  <si>
    <t>Amortization of actuarial gain</t>
  </si>
  <si>
    <t>Amortization of prior service benefit and other</t>
  </si>
  <si>
    <t>Accrued Pension and Severance Costs (Schedule of Estimated Prior Service Cost and Actuarial Loss for Defined Benefit Pension Plans) (Detail) ¥ in Millions</t>
  </si>
  <si>
    <t>Estimated prior service cost and actuarial loss for the defined benefit pension plans</t>
  </si>
  <si>
    <t>Accrued Pension and Severance Costs (Schedule of Pension Plans with Accumulated Benefit Obligations in Excess of Plan Assets) (Detail) - JPY (¥) ¥ in Millions</t>
  </si>
  <si>
    <t>Projected benefit obligation</t>
  </si>
  <si>
    <t>Accumulated benefit obligation</t>
  </si>
  <si>
    <t>Fair value of plan assets</t>
  </si>
  <si>
    <t>Accrued Pension and Severance Costs (Schedule of Weighted-Average Assumptions Used to Determine Benefit Obligations) (Detail)</t>
  </si>
  <si>
    <t>Discount rate</t>
  </si>
  <si>
    <t>1.00%</t>
  </si>
  <si>
    <t>1.30%</t>
  </si>
  <si>
    <t>Rate of compensation increase</t>
  </si>
  <si>
    <t>2.70%</t>
  </si>
  <si>
    <t>2.60%</t>
  </si>
  <si>
    <t>1.60%</t>
  </si>
  <si>
    <t>3.40%</t>
  </si>
  <si>
    <t>2.50%</t>
  </si>
  <si>
    <t>2.80%</t>
  </si>
  <si>
    <t>Accrued Pension and Severance Costs (Schedule of Weighted-Average Assumptions used to Determine Net Periodic Benefit Cost) (Detail)</t>
  </si>
  <si>
    <t>1.80%</t>
  </si>
  <si>
    <t>Expected long-term rate of return on plan assets</t>
  </si>
  <si>
    <t>1.50%</t>
  </si>
  <si>
    <t>3.50%</t>
  </si>
  <si>
    <t>6.00%</t>
  </si>
  <si>
    <t>5.90%</t>
  </si>
  <si>
    <t>5.70%</t>
  </si>
  <si>
    <t>Accrued Pension and Severance Costs (Schedule of Weighted-Average Asset Allocation of Benefit Plans) (Detail)</t>
  </si>
  <si>
    <t>Weighted-average asset allocation of benefit plans</t>
  </si>
  <si>
    <t>Weighted-average asset target allocation of benefit plans</t>
  </si>
  <si>
    <t>Non-Japanese Plans | Equity Securities</t>
  </si>
  <si>
    <t>39.60%</t>
  </si>
  <si>
    <t>43.10%</t>
  </si>
  <si>
    <t>40.00%</t>
  </si>
  <si>
    <t>Non-Japanese Plans | Debt Securities</t>
  </si>
  <si>
    <t>23.10%</t>
  </si>
  <si>
    <t>25.00%</t>
  </si>
  <si>
    <t>23.00%</t>
  </si>
  <si>
    <t>Non-Japanese Plans | Cash and Cash Equivalents</t>
  </si>
  <si>
    <t>35.60%</t>
  </si>
  <si>
    <t>35.00%</t>
  </si>
  <si>
    <t>Non-Japanese Plans | Other Current Assets</t>
  </si>
  <si>
    <t>1.70%</t>
  </si>
  <si>
    <t>Life insurance company general accounts</t>
  </si>
  <si>
    <t>10.80%</t>
  </si>
  <si>
    <t>Target, Life insurance company general accounts</t>
  </si>
  <si>
    <t>13.00%</t>
  </si>
  <si>
    <t>Japanese Plans | Equity Securities</t>
  </si>
  <si>
    <t>41.20%</t>
  </si>
  <si>
    <t>37.90%</t>
  </si>
  <si>
    <t>33.00%</t>
  </si>
  <si>
    <t>Japanese Plans | Debt Securities</t>
  </si>
  <si>
    <t>25.60%</t>
  </si>
  <si>
    <t>26.20%</t>
  </si>
  <si>
    <t>22.00%</t>
  </si>
  <si>
    <t>Japanese Plans | Cash and Cash Equivalents</t>
  </si>
  <si>
    <t>2.20%</t>
  </si>
  <si>
    <t>5.20%</t>
  </si>
  <si>
    <t>Japanese Plans | Other Current Assets</t>
  </si>
  <si>
    <t>21.60%</t>
  </si>
  <si>
    <t>19.90%</t>
  </si>
  <si>
    <t>30.00%</t>
  </si>
  <si>
    <t>Accrued Pension and Severance Costs (Schedule of Fair Value of Plan Assets Measured with Levels of Inputs) (Detail) - JPY (¥) ¥ in Millions</t>
  </si>
  <si>
    <t>Defined Benefit Plan Disclosure [Line Items]</t>
  </si>
  <si>
    <t>Japanese Plans | Equity Securities Japanese Companies</t>
  </si>
  <si>
    <t>Japanese Plans | Equity Securities Pooled Funds</t>
  </si>
  <si>
    <t>Japanese Plans | Debt Securities Pooled Funds</t>
  </si>
  <si>
    <t>[3]</t>
  </si>
  <si>
    <t>[4]</t>
  </si>
  <si>
    <t>Japanese Plans | Hedge Funds</t>
  </si>
  <si>
    <t>[5]</t>
  </si>
  <si>
    <t>Japanese Plans | Life Insurance Company General Accounts</t>
  </si>
  <si>
    <t>Japanese Plans | Quoted Prices in Active Markets (Level 1)</t>
  </si>
  <si>
    <t>Japanese Plans | Quoted Prices in Active Markets (Level 1) | Cash and Cash Equivalents</t>
  </si>
  <si>
    <t>Japanese Plans | Quoted Prices in Active Markets (Level 1) | Equity Securities Japanese Companies</t>
  </si>
  <si>
    <t>Japanese Plans | Significant Other Observable Inputs (Level 2)</t>
  </si>
  <si>
    <t>Japanese Plans | Significant Other Observable Inputs (Level 2) | Equity Securities Pooled Funds</t>
  </si>
  <si>
    <t>Japanese Plans | Significant Other Observable Inputs (Level 2) | Debt Securities Pooled Funds</t>
  </si>
  <si>
    <t>Japanese Plans | Significant Other Observable Inputs (Level 2) | Hedge Funds</t>
  </si>
  <si>
    <t>Japanese Plans | Significant Other Observable Inputs (Level 2) | Life Insurance Company General Accounts</t>
  </si>
  <si>
    <t>Japanese Plans | Fair Value, Inputs, Level 3</t>
  </si>
  <si>
    <t>Japanese Plans | Fair Value, Inputs, Level 3 | Hedge Funds</t>
  </si>
  <si>
    <t>[6]</t>
  </si>
  <si>
    <t>Non-Japanese Plans | Equity Securities Pooled Funds</t>
  </si>
  <si>
    <t>[7]</t>
  </si>
  <si>
    <t>Non-Japanese Plans | Debt Securities Pooled Funds</t>
  </si>
  <si>
    <t>[8]</t>
  </si>
  <si>
    <t>Non-Japanese Plans | Commodities Investment</t>
  </si>
  <si>
    <t>Non-Japanese Plans | Quoted Prices in Active Markets (Level 1)</t>
  </si>
  <si>
    <t>Non-Japanese Plans | Quoted Prices in Active Markets (Level 1) | Cash and Cash Equivalents</t>
  </si>
  <si>
    <t>Non-Japanese Plans | Significant Other Observable Inputs (Level 2)</t>
  </si>
  <si>
    <t>Non-Japanese Plans | Significant Other Observable Inputs (Level 2) | Equity Securities Pooled Funds</t>
  </si>
  <si>
    <t>Non-Japanese Plans | Significant Other Observable Inputs (Level 2) | Debt Securities Pooled Funds</t>
  </si>
  <si>
    <t>Non-Japanese Plans | Significant Other Observable Inputs (Level 2) | Commodities Investment</t>
  </si>
  <si>
    <t>These funds invested in listed equity securities consisting of approximately 50% Japanese listed companies and 50% foreign listed companies.</t>
  </si>
  <si>
    <t>These funds invested in listed equity securities consisting of approximately 55% Japanese listed companies and 45% foreign listed companies.</t>
  </si>
  <si>
    <t>These funds invested in approximately 60% Japanese government bonds, 25% foreign government bonds, 10% Japanese corporate bonds, and 5% Japanese municipal bonds.</t>
  </si>
  <si>
    <t>These funds invested in approximately 80% Japanese government bonds, 15% Japanese corporate bonds, and 5% Japanese municipal bonds.</t>
  </si>
  <si>
    <t>These hedge funds invested in stock price index futures / options, bond futures / options, bonds and private equity funds and others.</t>
  </si>
  <si>
    <t>Cash equivalents were primarily in short-term investment funds, which consisted of short-term money market instruments that were valued using quoted prices for similar assets and liabilities in active markets.</t>
  </si>
  <si>
    <t>These funds invested in listed equity securities consisting of foreign equities.</t>
  </si>
  <si>
    <t>These funds invested in international bonds.</t>
  </si>
  <si>
    <t>Accrued Pension and Severance Costs (Schedule of Fair Value of Plan Assets Measured with Levels of Inputs) (Parenthetical) (Detail)</t>
  </si>
  <si>
    <t>Japanese Government Bonds</t>
  </si>
  <si>
    <t>Investments in bonds, percentage</t>
  </si>
  <si>
    <t>60.00%</t>
  </si>
  <si>
    <t>80.00%</t>
  </si>
  <si>
    <t>Japanese Corporate Bonds</t>
  </si>
  <si>
    <t>15.00%</t>
  </si>
  <si>
    <t>Japanese Municipal Bonds</t>
  </si>
  <si>
    <t>5.00%</t>
  </si>
  <si>
    <t>Japanese Listed Companies</t>
  </si>
  <si>
    <t>Investments in equity securities, percentage</t>
  </si>
  <si>
    <t>55.00%</t>
  </si>
  <si>
    <t>Foreign Listed Companies</t>
  </si>
  <si>
    <t>45.00%</t>
  </si>
  <si>
    <t>Foreign Government Bonds</t>
  </si>
  <si>
    <t>Accrued Pension and Severance Costs (Schedule of Changes in Level 3 Plan Assets) (Detail) - Hedge Funds - JPY (¥) ¥ in Millions</t>
  </si>
  <si>
    <t>Net realized / unrealized gain (loss)</t>
  </si>
  <si>
    <t>Purchases, issuances and settlements</t>
  </si>
  <si>
    <t>Transfer in and / or out of Level 3</t>
  </si>
  <si>
    <t>Accrued Pension and Severance Costs - Additional Information (Detail) ¥ in Millions</t>
  </si>
  <si>
    <t>Defined Benefit Plans and Other Postretirement Benefit Plans Table Text Block [Line Items]</t>
  </si>
  <si>
    <t>Expected contributions during the year ending March 31, 2016</t>
  </si>
  <si>
    <t>Accrued Pension and Severance Costs (Schedule of Estimated Future Benefit Payments) (Detail) ¥ in Millions</t>
  </si>
  <si>
    <t>2021 through 2025</t>
  </si>
  <si>
    <t>Stockholders' Equity (Changes in Number of Shares Issued and Treasury Stock) (Detail) - shares</t>
  </si>
  <si>
    <t>Stockholders Equity [Line Items]</t>
  </si>
  <si>
    <t>Number of shares, beginning balance</t>
  </si>
  <si>
    <t>Number of shares, ending balance</t>
  </si>
  <si>
    <t>Purchase of shares</t>
  </si>
  <si>
    <t>Sale of shares</t>
  </si>
  <si>
    <t>Stockholders' Equity - Additional Information (Detail) - Mar. 31, 2015 - JPY (¥) ¥ / shares in Units, ¥ in Millions</t>
  </si>
  <si>
    <t>Class of Stock [Line Items]</t>
  </si>
  <si>
    <t>Distributions paid by the company to be appropriated as additional paid-in capital or a legal reserve</t>
  </si>
  <si>
    <t>Dividends per share</t>
  </si>
  <si>
    <t>Dividend proposed</t>
  </si>
  <si>
    <t>Amount available for future payment of dividends</t>
  </si>
  <si>
    <t>Minimum additional paid in capital or a legal reserve in order to satisfy distribution appropriation</t>
  </si>
  <si>
    <t>Accrued Warranty Expenses (Schedule of Changes in Accrued Warranty Expenses) (Detail) - JPY (¥) ¥ in Millions</t>
  </si>
  <si>
    <t>Accrued Warranty Expenses [Abstract]</t>
  </si>
  <si>
    <t>Addition</t>
  </si>
  <si>
    <t>Reduction</t>
  </si>
  <si>
    <t>Operating Segment and Geographic Information - Additional Information (Detail) ¥ in Millions</t>
  </si>
  <si>
    <t>Mar. 31, 2015JPY (¥)Segment</t>
  </si>
  <si>
    <t>Mar. 31, 2014JPY (¥)</t>
  </si>
  <si>
    <t>Mar. 31, 2013JPY (¥)</t>
  </si>
  <si>
    <t>Segment Reporting Information [Line Items]</t>
  </si>
  <si>
    <t>Number of reportable operating segments | Segment</t>
  </si>
  <si>
    <t>KOREA, REPUBLIC OF</t>
  </si>
  <si>
    <t>TAIWAN, PROVINCE OF CHINA</t>
  </si>
  <si>
    <t>China And Others</t>
  </si>
  <si>
    <t>Consolidated net sales | One Customer</t>
  </si>
  <si>
    <t>Percentage of total consolidated net sales</t>
  </si>
  <si>
    <t>4.00%</t>
  </si>
  <si>
    <t>14.00%</t>
  </si>
  <si>
    <t>Consolidated net sales | Another Customer</t>
  </si>
  <si>
    <t>Operating Segment and Geographic Information (Schedule of Reportable Operating Segment Information) (Detail) - JPY (¥) ¥ in Millions</t>
  </si>
  <si>
    <t>Operating income (loss) before stock option compensation expenses</t>
  </si>
  <si>
    <t>Operating income</t>
  </si>
  <si>
    <t>Expenditures for additions to long- lived assets</t>
  </si>
  <si>
    <t>Unaffiliated Customers</t>
  </si>
  <si>
    <t>Operating Segments | Semiconductor And Component Test System Business</t>
  </si>
  <si>
    <t>Operating Segments | Mechatronics System Business</t>
  </si>
  <si>
    <t>Operating Segments | Services Support And Others</t>
  </si>
  <si>
    <t>Operating Segments | Unaffiliated Customers | Semiconductor And Component Test System Business</t>
  </si>
  <si>
    <t>Operating Segments | Unaffiliated Customers | Mechatronics System Business</t>
  </si>
  <si>
    <t>Operating Segments | Unaffiliated Customers | Services Support And Others</t>
  </si>
  <si>
    <t>Operating Segments | Inter-Segment Sales | Semiconductor And Component Test System Business</t>
  </si>
  <si>
    <t>Operating Segments | Inter-Segment Sales | Mechatronics System Business</t>
  </si>
  <si>
    <t>Elimination And Corporate | Inter-Segment Sales</t>
  </si>
  <si>
    <t>Operating Segment and Geographic Information (Schedule of Net Sales to Unaffiliated Customers) (Detail) - JPY (¥) ¥ in Millions</t>
  </si>
  <si>
    <t>Revenues from External Customers and Long-Lived Assets [Line Items]</t>
  </si>
  <si>
    <t>Net sales to unaffiliated customers</t>
  </si>
  <si>
    <t>JAPAN</t>
  </si>
  <si>
    <t>Americas</t>
  </si>
  <si>
    <t>Europe</t>
  </si>
  <si>
    <t>Asia</t>
  </si>
  <si>
    <t>Operating Segment and Geographic Information (Schedule of Long-Lived Assets) (Detail) - JPY (¥) ¥ in Millions</t>
  </si>
  <si>
    <t>Related Party Transactions - Additional Information (Detail)</t>
  </si>
  <si>
    <t>Related Party Transaction [Line Items]</t>
  </si>
  <si>
    <t>Percentage of stockholders</t>
  </si>
  <si>
    <t>11.50%</t>
  </si>
  <si>
    <t>Related Party Transactions (Schedule of Related Party Transactions) (Detail) - JPY (¥) ¥ in Millions</t>
  </si>
  <si>
    <t>Related Party Transactions [Abstract]</t>
  </si>
  <si>
    <t>Sales of products</t>
  </si>
  <si>
    <t>Purchases of raw materials</t>
  </si>
  <si>
    <t>Receivables</t>
  </si>
  <si>
    <t>Payables</t>
  </si>
  <si>
    <t>Purchases of software, hardware and others</t>
  </si>
  <si>
    <t>Research and development expenses, computer rentals, maintenance and other expenses</t>
  </si>
  <si>
    <t>Per Share Data (Schedule of Computation of Basic and Diluted Net Income (Loss) Per Share) (Detail) - JPY (¥) ¥ / shares in Units, ¥ in Millions</t>
  </si>
  <si>
    <t>Per Share Data [Abstract]</t>
  </si>
  <si>
    <t>Dilutive effect of exercise of convertible bonds</t>
  </si>
  <si>
    <t>Diluted net income (loss)</t>
  </si>
  <si>
    <t>Basic weighted average shares of common stock outstanding</t>
  </si>
  <si>
    <t>Dilutive effect of exercise of stock options</t>
  </si>
  <si>
    <t>Diluted weighted average shares of common stock outstanding</t>
  </si>
  <si>
    <t>Basic net income (loss) per share</t>
  </si>
  <si>
    <t>Diluted net income (loss) per share</t>
  </si>
  <si>
    <t>Per Share Data - Additional Information (Detail) - shares</t>
  </si>
  <si>
    <t>Per Share Data [Line Items]</t>
  </si>
  <si>
    <t>Anti-dilutive outstanding stock options excluded from the calculation of diluted net income per share</t>
  </si>
  <si>
    <t>Concentrations of Credit Risk - Additional Information (Detail) - Customer</t>
  </si>
  <si>
    <t>Concentration Risk [Line Items]</t>
  </si>
  <si>
    <t>Number of customers with significant receivables</t>
  </si>
  <si>
    <t>Accounts Receivable</t>
  </si>
  <si>
    <t>Receivables from customers accounted for consolidated trade receivables, percentage</t>
  </si>
  <si>
    <t>Commitments and Contingent Liabilities - Additional Information (Detail) ¥ in Millions</t>
  </si>
  <si>
    <t>Commitments And Contingent Liabilities [Line Items]</t>
  </si>
  <si>
    <t>Commitments outstanding</t>
  </si>
  <si>
    <t>Raw Materials and Suppl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n" r="B6" s="5">
        <v>2014</v>
      </c>
    </row>
    <row spans="1:2" r="7">
      <c t="s" r="A7" s="4">
        <v>10</v>
      </c>
      <c t="s" r="B7" s="4">
        <v>11</v>
      </c>
    </row>
    <row spans="1:2" r="8">
      <c t="s" r="A8" s="4">
        <v>12</v>
      </c>
      <c t="s" r="B8" s="4">
        <v>13</v>
      </c>
    </row>
    <row spans="1:2" r="9">
      <c t="s" r="A9" s="4">
        <v>14</v>
      </c>
      <c t="s" r="B9" s="4">
        <v>15</v>
      </c>
    </row>
    <row spans="1:2" r="10">
      <c t="s" r="A10" s="4">
        <v>16</v>
      </c>
      <c t="n" r="B10" s="5">
        <v>1158838</v>
      </c>
    </row>
    <row spans="1:2" r="11">
      <c t="s" r="A11" s="4">
        <v>17</v>
      </c>
      <c t="s" r="B11" s="4">
        <v>18</v>
      </c>
    </row>
    <row spans="1:2" r="12">
      <c t="s" r="A12" s="4">
        <v>19</v>
      </c>
      <c t="s" r="B12" s="4">
        <v>20</v>
      </c>
    </row>
    <row spans="1:2" r="13">
      <c t="s" r="A13" s="4">
        <v>21</v>
      </c>
      <c t="s" r="B13" s="4">
        <v>20</v>
      </c>
    </row>
    <row spans="1:2" r="14">
      <c t="s" r="A14" s="4">
        <v>22</v>
      </c>
      <c t="s" r="B14" s="4">
        <v>23</v>
      </c>
    </row>
    <row spans="1:2" r="15">
      <c t="s" r="A15" s="4">
        <v>24</v>
      </c>
      <c t="n" r="B15" s="5">
        <v>17454647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49</v>
      </c>
      <c t="s" r="B1" s="2">
        <v>68</v>
      </c>
    </row>
    <row spans="1:2" r="2">
      <c t="s" r="B2" s="2">
        <v>26</v>
      </c>
    </row>
    <row spans="1:2" r="3">
      <c t="s" r="A3" s="4">
        <v>149</v>
      </c>
      <c t="s" r="B3" s="4">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2</v>
      </c>
      <c t="s" r="B1" s="2">
        <v>68</v>
      </c>
    </row>
    <row spans="1:3" r="2">
      <c t="s" r="B2" s="2">
        <v>26</v>
      </c>
      <c t="s" r="C2" s="2">
        <v>27</v>
      </c>
    </row>
    <row spans="1:3" r="3">
      <c t="s" r="A3" s="4">
        <v>332</v>
      </c>
    </row>
    <row spans="1:3" r="4">
      <c t="s" r="A4" s="3">
        <v>762</v>
      </c>
    </row>
    <row spans="1:3" r="5">
      <c t="s" r="A5" s="4">
        <v>823</v>
      </c>
      <c t="s" r="B5" s="4">
        <v>528</v>
      </c>
      <c t="s" r="C5" s="4">
        <v>528</v>
      </c>
    </row>
    <row spans="1:3" r="6">
      <c t="s" r="A6" s="4">
        <v>824</v>
      </c>
      <c t="s" r="B6" s="4">
        <v>528</v>
      </c>
    </row>
    <row spans="1:3" r="7">
      <c t="s" r="A7" s="4">
        <v>825</v>
      </c>
    </row>
    <row spans="1:3" r="8">
      <c t="s" r="A8" s="3">
        <v>762</v>
      </c>
    </row>
    <row spans="1:3" r="9">
      <c t="s" r="A9" s="4">
        <v>823</v>
      </c>
      <c t="s" r="B9" s="4">
        <v>826</v>
      </c>
      <c t="s" r="C9" s="4">
        <v>827</v>
      </c>
    </row>
    <row spans="1:3" r="10">
      <c t="s" r="A10" s="4">
        <v>824</v>
      </c>
      <c t="s" r="B10" s="4">
        <v>828</v>
      </c>
    </row>
    <row spans="1:3" r="11">
      <c t="s" r="A11" s="4">
        <v>829</v>
      </c>
    </row>
    <row spans="1:3" r="12">
      <c t="s" r="A12" s="3">
        <v>762</v>
      </c>
    </row>
    <row spans="1:3" r="13">
      <c t="s" r="A13" s="4">
        <v>823</v>
      </c>
      <c t="s" r="B13" s="4">
        <v>830</v>
      </c>
      <c t="s" r="C13" s="4">
        <v>831</v>
      </c>
    </row>
    <row spans="1:3" r="14">
      <c t="s" r="A14" s="4">
        <v>824</v>
      </c>
      <c t="s" r="B14" s="4">
        <v>832</v>
      </c>
    </row>
    <row spans="1:3" r="15">
      <c t="s" r="A15" s="4">
        <v>833</v>
      </c>
    </row>
    <row spans="1:3" r="16">
      <c t="s" r="A16" s="3">
        <v>762</v>
      </c>
    </row>
    <row spans="1:3" r="17">
      <c t="s" r="A17" s="4">
        <v>823</v>
      </c>
      <c t="s" r="B17" s="4">
        <v>834</v>
      </c>
      <c t="s" r="C17" s="4">
        <v>607</v>
      </c>
    </row>
    <row spans="1:3" r="18">
      <c t="s" r="A18" s="4">
        <v>824</v>
      </c>
      <c t="s" r="B18" s="4">
        <v>835</v>
      </c>
    </row>
    <row spans="1:3" r="19">
      <c t="s" r="A19" s="4">
        <v>836</v>
      </c>
    </row>
    <row spans="1:3" r="20">
      <c t="s" r="A20" s="3">
        <v>762</v>
      </c>
    </row>
    <row spans="1:3" r="21">
      <c t="s" r="A21" s="4">
        <v>823</v>
      </c>
      <c t="s" r="B21" s="4">
        <v>837</v>
      </c>
      <c t="s" r="C21" s="4">
        <v>537</v>
      </c>
    </row>
    <row spans="1:3" r="22">
      <c t="s" r="A22" s="4">
        <v>824</v>
      </c>
      <c t="s" r="B22" s="4">
        <v>609</v>
      </c>
    </row>
    <row spans="1:3" r="23">
      <c t="s" r="A23" s="4">
        <v>329</v>
      </c>
    </row>
    <row spans="1:3" r="24">
      <c t="s" r="A24" s="3">
        <v>762</v>
      </c>
    </row>
    <row spans="1:3" r="25">
      <c t="s" r="A25" s="4">
        <v>838</v>
      </c>
      <c t="s" r="B25" s="4">
        <v>589</v>
      </c>
      <c t="s" r="C25" s="4">
        <v>839</v>
      </c>
    </row>
    <row spans="1:3" r="26">
      <c t="s" r="A26" s="4">
        <v>823</v>
      </c>
      <c t="s" r="B26" s="4">
        <v>528</v>
      </c>
      <c t="s" r="C26" s="4">
        <v>528</v>
      </c>
    </row>
    <row spans="1:3" r="27">
      <c t="s" r="A27" s="4">
        <v>824</v>
      </c>
      <c t="s" r="B27" s="4">
        <v>528</v>
      </c>
    </row>
    <row spans="1:3" r="28">
      <c t="s" r="A28" s="4">
        <v>840</v>
      </c>
      <c t="s" r="B28" s="4">
        <v>841</v>
      </c>
    </row>
    <row spans="1:3" r="29">
      <c t="s" r="A29" s="4">
        <v>842</v>
      </c>
    </row>
    <row spans="1:3" r="30">
      <c t="s" r="A30" s="3">
        <v>762</v>
      </c>
    </row>
    <row spans="1:3" r="31">
      <c t="s" r="A31" s="4">
        <v>823</v>
      </c>
      <c t="s" r="B31" s="4">
        <v>843</v>
      </c>
      <c t="s" r="C31" s="4">
        <v>844</v>
      </c>
    </row>
    <row spans="1:3" r="32">
      <c t="s" r="A32" s="4">
        <v>824</v>
      </c>
      <c t="s" r="B32" s="4">
        <v>845</v>
      </c>
    </row>
    <row spans="1:3" r="33">
      <c t="s" r="A33" s="4">
        <v>846</v>
      </c>
    </row>
    <row spans="1:3" r="34">
      <c t="s" r="A34" s="3">
        <v>762</v>
      </c>
    </row>
    <row spans="1:3" r="35">
      <c t="s" r="A35" s="4">
        <v>823</v>
      </c>
      <c t="s" r="B35" s="4">
        <v>847</v>
      </c>
      <c t="s" r="C35" s="4">
        <v>848</v>
      </c>
    </row>
    <row spans="1:3" r="36">
      <c t="s" r="A36" s="4">
        <v>824</v>
      </c>
      <c t="s" r="B36" s="4">
        <v>849</v>
      </c>
    </row>
    <row spans="1:3" r="37">
      <c t="s" r="A37" s="4">
        <v>850</v>
      </c>
    </row>
    <row spans="1:3" r="38">
      <c t="s" r="A38" s="3">
        <v>762</v>
      </c>
    </row>
    <row spans="1:3" r="39">
      <c t="s" r="A39" s="4">
        <v>823</v>
      </c>
      <c t="s" r="B39" s="4">
        <v>851</v>
      </c>
      <c t="s" r="C39" s="4">
        <v>852</v>
      </c>
    </row>
    <row spans="1:3" r="40">
      <c t="s" r="A40" s="4">
        <v>824</v>
      </c>
      <c t="s" r="B40" s="4">
        <v>609</v>
      </c>
    </row>
    <row spans="1:3" r="41">
      <c t="s" r="A41" s="4">
        <v>853</v>
      </c>
    </row>
    <row spans="1:3" r="42">
      <c t="s" r="A42" s="3">
        <v>762</v>
      </c>
    </row>
    <row spans="1:3" r="43">
      <c t="s" r="A43" s="4">
        <v>823</v>
      </c>
      <c t="s" r="B43" s="4">
        <v>854</v>
      </c>
      <c t="s" r="C43" s="4">
        <v>855</v>
      </c>
    </row>
    <row spans="1:3" r="44">
      <c t="s" r="A44" s="4">
        <v>824</v>
      </c>
      <c t="s" r="B44" s="4">
        <v>85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857</v>
      </c>
      <c t="s" r="C1" s="2">
        <v>26</v>
      </c>
      <c t="s" r="E1" s="2">
        <v>27</v>
      </c>
      <c t="s" r="G1" s="2">
        <v>69</v>
      </c>
    </row>
    <row spans="1:7" r="2">
      <c t="s" r="A2" s="4">
        <v>329</v>
      </c>
    </row>
    <row spans="1:7" r="3">
      <c t="s" r="A3" s="3">
        <v>858</v>
      </c>
    </row>
    <row spans="1:7" r="4">
      <c t="s" r="A4" s="4">
        <v>802</v>
      </c>
      <c t="n" r="C4" s="6">
        <v>31288</v>
      </c>
      <c t="n" r="E4" s="6">
        <v>26785</v>
      </c>
      <c t="n" r="G4" s="6">
        <v>23207</v>
      </c>
    </row>
    <row spans="1:7" r="5">
      <c t="s" r="A5" s="4">
        <v>850</v>
      </c>
    </row>
    <row spans="1:7" r="6">
      <c t="s" r="A6" s="3">
        <v>858</v>
      </c>
    </row>
    <row spans="1:7" r="7">
      <c t="s" r="A7" s="4">
        <v>802</v>
      </c>
      <c t="n" r="C7" s="5">
        <v>690</v>
      </c>
      <c t="n" r="E7" s="5">
        <v>1400</v>
      </c>
    </row>
    <row spans="1:7" r="8">
      <c t="s" r="A8" s="4">
        <v>859</v>
      </c>
    </row>
    <row spans="1:7" r="9">
      <c t="s" r="A9" s="3">
        <v>858</v>
      </c>
    </row>
    <row spans="1:7" r="10">
      <c t="s" r="A10" s="4">
        <v>802</v>
      </c>
      <c t="n" r="C10" s="5">
        <v>1208</v>
      </c>
      <c t="n" r="E10" s="5">
        <v>937</v>
      </c>
    </row>
    <row spans="1:7" r="11">
      <c t="s" r="A11" s="4">
        <v>860</v>
      </c>
    </row>
    <row spans="1:7" r="12">
      <c t="s" r="A12" s="3">
        <v>858</v>
      </c>
    </row>
    <row spans="1:7" r="13">
      <c t="s" r="A13" s="4">
        <v>802</v>
      </c>
      <c t="n" r="C13" s="5">
        <v>11695</v>
      </c>
      <c t="s" r="D13" s="4">
        <v>687</v>
      </c>
      <c t="n" r="E13" s="5">
        <v>9211</v>
      </c>
      <c t="s" r="F13" s="4">
        <v>690</v>
      </c>
    </row>
    <row spans="1:7" r="14">
      <c t="s" r="A14" s="4">
        <v>861</v>
      </c>
    </row>
    <row spans="1:7" r="15">
      <c t="s" r="A15" s="3">
        <v>858</v>
      </c>
    </row>
    <row spans="1:7" r="16">
      <c t="s" r="A16" s="4">
        <v>802</v>
      </c>
      <c t="n" r="C16" s="5">
        <v>7998</v>
      </c>
      <c t="s" r="D16" s="4">
        <v>862</v>
      </c>
      <c t="n" r="E16" s="5">
        <v>7025</v>
      </c>
      <c t="s" r="F16" s="4">
        <v>863</v>
      </c>
    </row>
    <row spans="1:7" r="17">
      <c t="s" r="A17" s="4">
        <v>864</v>
      </c>
    </row>
    <row spans="1:7" r="18">
      <c t="s" r="A18" s="3">
        <v>858</v>
      </c>
    </row>
    <row spans="1:7" r="19">
      <c t="s" r="A19" s="4">
        <v>802</v>
      </c>
      <c t="s" r="B19" s="4">
        <v>865</v>
      </c>
      <c t="n" r="C19" s="5">
        <v>6741</v>
      </c>
      <c t="n" r="E19" s="5">
        <v>5316</v>
      </c>
    </row>
    <row spans="1:7" r="20">
      <c t="s" r="A20" s="4">
        <v>866</v>
      </c>
    </row>
    <row spans="1:7" r="21">
      <c t="s" r="A21" s="3">
        <v>858</v>
      </c>
    </row>
    <row spans="1:7" r="22">
      <c t="s" r="A22" s="4">
        <v>802</v>
      </c>
      <c t="n" r="C22" s="5">
        <v>2956</v>
      </c>
      <c t="n" r="E22" s="5">
        <v>2896</v>
      </c>
    </row>
    <row spans="1:7" r="23">
      <c t="s" r="A23" s="4">
        <v>867</v>
      </c>
    </row>
    <row spans="1:7" r="24">
      <c t="s" r="A24" s="3">
        <v>858</v>
      </c>
    </row>
    <row spans="1:7" r="25">
      <c t="s" r="A25" s="4">
        <v>802</v>
      </c>
      <c t="n" r="C25" s="5">
        <v>1898</v>
      </c>
      <c t="n" r="E25" s="5">
        <v>2337</v>
      </c>
    </row>
    <row spans="1:7" r="26">
      <c t="s" r="A26" s="4">
        <v>868</v>
      </c>
    </row>
    <row spans="1:7" r="27">
      <c t="s" r="A27" s="3">
        <v>858</v>
      </c>
    </row>
    <row spans="1:7" r="28">
      <c t="s" r="A28" s="4">
        <v>802</v>
      </c>
      <c t="n" r="C28" s="5">
        <v>690</v>
      </c>
      <c t="n" r="E28" s="5">
        <v>1400</v>
      </c>
    </row>
    <row spans="1:7" r="29">
      <c t="s" r="A29" s="4">
        <v>869</v>
      </c>
    </row>
    <row spans="1:7" r="30">
      <c t="s" r="A30" s="3">
        <v>858</v>
      </c>
    </row>
    <row spans="1:7" r="31">
      <c t="s" r="A31" s="4">
        <v>802</v>
      </c>
      <c t="n" r="C31" s="5">
        <v>1208</v>
      </c>
      <c t="n" r="E31" s="5">
        <v>937</v>
      </c>
    </row>
    <row spans="1:7" r="32">
      <c t="s" r="A32" s="4">
        <v>870</v>
      </c>
    </row>
    <row spans="1:7" r="33">
      <c t="s" r="A33" s="3">
        <v>858</v>
      </c>
    </row>
    <row spans="1:7" r="34">
      <c t="s" r="A34" s="4">
        <v>802</v>
      </c>
      <c t="n" r="C34" s="5">
        <v>27064</v>
      </c>
      <c t="n" r="E34" s="5">
        <v>22271</v>
      </c>
    </row>
    <row spans="1:7" r="35">
      <c t="s" r="A35" s="4">
        <v>871</v>
      </c>
    </row>
    <row spans="1:7" r="36">
      <c t="s" r="A36" s="3">
        <v>858</v>
      </c>
    </row>
    <row spans="1:7" r="37">
      <c t="s" r="A37" s="4">
        <v>802</v>
      </c>
      <c t="n" r="C37" s="5">
        <v>11695</v>
      </c>
      <c t="s" r="D37" s="4">
        <v>687</v>
      </c>
      <c t="n" r="E37" s="5">
        <v>9211</v>
      </c>
      <c t="s" r="F37" s="4">
        <v>690</v>
      </c>
    </row>
    <row spans="1:7" r="38">
      <c t="s" r="A38" s="4">
        <v>872</v>
      </c>
    </row>
    <row spans="1:7" r="39">
      <c t="s" r="A39" s="3">
        <v>858</v>
      </c>
    </row>
    <row spans="1:7" r="40">
      <c t="s" r="A40" s="4">
        <v>802</v>
      </c>
      <c t="n" r="C40" s="5">
        <v>7998</v>
      </c>
      <c t="s" r="D40" s="4">
        <v>862</v>
      </c>
      <c t="n" r="E40" s="5">
        <v>7025</v>
      </c>
      <c t="s" r="F40" s="4">
        <v>863</v>
      </c>
    </row>
    <row spans="1:7" r="41">
      <c t="s" r="A41" s="4">
        <v>873</v>
      </c>
    </row>
    <row spans="1:7" r="42">
      <c t="s" r="A42" s="3">
        <v>858</v>
      </c>
    </row>
    <row spans="1:7" r="43">
      <c t="s" r="A43" s="4">
        <v>802</v>
      </c>
      <c t="s" r="B43" s="4">
        <v>865</v>
      </c>
      <c t="n" r="C43" s="5">
        <v>4415</v>
      </c>
      <c t="n" r="E43" s="5">
        <v>3139</v>
      </c>
    </row>
    <row spans="1:7" r="44">
      <c t="s" r="A44" s="4">
        <v>874</v>
      </c>
    </row>
    <row spans="1:7" r="45">
      <c t="s" r="A45" s="3">
        <v>858</v>
      </c>
    </row>
    <row spans="1:7" r="46">
      <c t="s" r="A46" s="4">
        <v>802</v>
      </c>
      <c t="n" r="C46" s="5">
        <v>2956</v>
      </c>
      <c t="n" r="E46" s="5">
        <v>2896</v>
      </c>
    </row>
    <row spans="1:7" r="47">
      <c t="s" r="A47" s="4">
        <v>875</v>
      </c>
    </row>
    <row spans="1:7" r="48">
      <c t="s" r="A48" s="3">
        <v>858</v>
      </c>
    </row>
    <row spans="1:7" r="49">
      <c t="s" r="A49" s="4">
        <v>802</v>
      </c>
      <c t="n" r="C49" s="5">
        <v>2326</v>
      </c>
      <c t="n" r="E49" s="5">
        <v>2177</v>
      </c>
    </row>
    <row spans="1:7" r="50">
      <c t="s" r="A50" s="4">
        <v>876</v>
      </c>
    </row>
    <row spans="1:7" r="51">
      <c t="s" r="A51" s="3">
        <v>858</v>
      </c>
    </row>
    <row spans="1:7" r="52">
      <c t="s" r="A52" s="4">
        <v>802</v>
      </c>
      <c t="s" r="B52" s="4">
        <v>865</v>
      </c>
      <c t="n" r="C52" s="5">
        <v>2326</v>
      </c>
      <c t="n" r="E52" s="5">
        <v>2177</v>
      </c>
    </row>
    <row spans="1:7" r="53">
      <c t="s" r="A53" s="4">
        <v>332</v>
      </c>
    </row>
    <row spans="1:7" r="54">
      <c t="s" r="A54" s="3">
        <v>858</v>
      </c>
    </row>
    <row spans="1:7" r="55">
      <c t="s" r="A55" s="4">
        <v>802</v>
      </c>
      <c t="n" r="C55" s="5">
        <v>7007</v>
      </c>
      <c t="n" r="E55" s="5">
        <v>6737</v>
      </c>
      <c t="n" r="G55" s="6">
        <v>5436</v>
      </c>
    </row>
    <row spans="1:7" r="56">
      <c t="s" r="A56" s="4">
        <v>833</v>
      </c>
    </row>
    <row spans="1:7" r="57">
      <c t="s" r="A57" s="3">
        <v>858</v>
      </c>
    </row>
    <row spans="1:7" r="58">
      <c t="s" r="A58" s="4">
        <v>802</v>
      </c>
      <c t="s" r="B58" s="4">
        <v>877</v>
      </c>
      <c t="n" r="C58" s="5">
        <v>2493</v>
      </c>
      <c t="n" r="E58" s="5">
        <v>1949</v>
      </c>
    </row>
    <row spans="1:7" r="59">
      <c t="s" r="A59" s="4">
        <v>878</v>
      </c>
    </row>
    <row spans="1:7" r="60">
      <c t="s" r="A60" s="3">
        <v>858</v>
      </c>
    </row>
    <row spans="1:7" r="61">
      <c t="s" r="A61" s="4">
        <v>802</v>
      </c>
      <c t="s" r="B61" s="4">
        <v>879</v>
      </c>
      <c t="n" r="C61" s="5">
        <v>2775</v>
      </c>
      <c t="n" r="E61" s="5">
        <v>2901</v>
      </c>
    </row>
    <row spans="1:7" r="62">
      <c t="s" r="A62" s="4">
        <v>880</v>
      </c>
    </row>
    <row spans="1:7" r="63">
      <c t="s" r="A63" s="3">
        <v>858</v>
      </c>
    </row>
    <row spans="1:7" r="64">
      <c t="s" r="A64" s="4">
        <v>802</v>
      </c>
      <c t="s" r="B64" s="4">
        <v>881</v>
      </c>
      <c t="n" r="C64" s="5">
        <v>1619</v>
      </c>
      <c t="n" r="E64" s="5">
        <v>1687</v>
      </c>
    </row>
    <row spans="1:7" r="65">
      <c t="s" r="A65" s="4">
        <v>882</v>
      </c>
    </row>
    <row spans="1:7" r="66">
      <c t="s" r="A66" s="3">
        <v>858</v>
      </c>
    </row>
    <row spans="1:7" r="67">
      <c t="s" r="A67" s="4">
        <v>802</v>
      </c>
      <c t="n" r="C67" s="5">
        <v>120</v>
      </c>
      <c t="n" r="E67" s="5">
        <v>200</v>
      </c>
    </row>
    <row spans="1:7" r="68">
      <c t="s" r="A68" s="4">
        <v>883</v>
      </c>
    </row>
    <row spans="1:7" r="69">
      <c t="s" r="A69" s="3">
        <v>858</v>
      </c>
    </row>
    <row spans="1:7" r="70">
      <c t="s" r="A70" s="4">
        <v>802</v>
      </c>
      <c t="n" r="C70" s="5">
        <v>2493</v>
      </c>
      <c t="n" r="E70" s="5">
        <v>1949</v>
      </c>
    </row>
    <row spans="1:7" r="71">
      <c t="s" r="A71" s="4">
        <v>884</v>
      </c>
    </row>
    <row spans="1:7" r="72">
      <c t="s" r="A72" s="3">
        <v>858</v>
      </c>
    </row>
    <row spans="1:7" r="73">
      <c t="s" r="A73" s="4">
        <v>802</v>
      </c>
      <c t="s" r="B73" s="4">
        <v>877</v>
      </c>
      <c t="n" r="C73" s="5">
        <v>2493</v>
      </c>
      <c t="n" r="E73" s="5">
        <v>1949</v>
      </c>
    </row>
    <row spans="1:7" r="74">
      <c t="s" r="A74" s="4">
        <v>885</v>
      </c>
    </row>
    <row spans="1:7" r="75">
      <c t="s" r="A75" s="3">
        <v>858</v>
      </c>
    </row>
    <row spans="1:7" r="76">
      <c t="s" r="A76" s="4">
        <v>802</v>
      </c>
      <c t="n" r="C76" s="5">
        <v>4514</v>
      </c>
      <c t="n" r="E76" s="5">
        <v>4788</v>
      </c>
    </row>
    <row spans="1:7" r="77">
      <c t="s" r="A77" s="4">
        <v>886</v>
      </c>
    </row>
    <row spans="1:7" r="78">
      <c t="s" r="A78" s="3">
        <v>858</v>
      </c>
    </row>
    <row spans="1:7" r="79">
      <c t="s" r="A79" s="4">
        <v>802</v>
      </c>
      <c t="s" r="B79" s="4">
        <v>879</v>
      </c>
      <c t="n" r="C79" s="5">
        <v>2775</v>
      </c>
      <c t="n" r="E79" s="5">
        <v>2901</v>
      </c>
    </row>
    <row spans="1:7" r="80">
      <c t="s" r="A80" s="4">
        <v>887</v>
      </c>
    </row>
    <row spans="1:7" r="81">
      <c t="s" r="A81" s="3">
        <v>858</v>
      </c>
    </row>
    <row spans="1:7" r="82">
      <c t="s" r="A82" s="4">
        <v>802</v>
      </c>
      <c t="s" r="B82" s="4">
        <v>881</v>
      </c>
      <c t="n" r="C82" s="5">
        <v>1619</v>
      </c>
      <c t="n" r="E82" s="5">
        <v>1687</v>
      </c>
    </row>
    <row spans="1:7" r="83">
      <c t="s" r="A83" s="4">
        <v>888</v>
      </c>
    </row>
    <row spans="1:7" r="84">
      <c t="s" r="A84" s="3">
        <v>858</v>
      </c>
    </row>
    <row spans="1:7" r="85">
      <c t="s" r="A85" s="4">
        <v>802</v>
      </c>
      <c t="n" r="C85" s="6">
        <v>120</v>
      </c>
      <c t="n" r="E85" s="6">
        <v>200</v>
      </c>
    </row>
    <row spans="1:7" r="86">
      <c t="n" r="A86"/>
    </row>
    <row spans="1:7" r="87">
      <c t="s" r="A87" s="4">
        <v>687</v>
      </c>
      <c t="s" r="B87" s="4">
        <v>889</v>
      </c>
    </row>
    <row spans="1:7" r="88">
      <c t="s" r="A88" s="4">
        <v>690</v>
      </c>
      <c t="s" r="B88" s="4">
        <v>890</v>
      </c>
    </row>
    <row spans="1:7" r="89">
      <c t="s" r="A89" s="4">
        <v>862</v>
      </c>
      <c t="s" r="B89" s="4">
        <v>891</v>
      </c>
    </row>
    <row spans="1:7" r="90">
      <c t="s" r="A90" s="4">
        <v>863</v>
      </c>
      <c t="s" r="B90" s="4">
        <v>892</v>
      </c>
    </row>
    <row spans="1:7" r="91">
      <c t="s" r="A91" s="4">
        <v>865</v>
      </c>
      <c t="s" r="B91" s="4">
        <v>893</v>
      </c>
    </row>
    <row spans="1:7" r="92">
      <c t="s" r="A92" s="4">
        <v>877</v>
      </c>
      <c t="s" r="B92" s="4">
        <v>894</v>
      </c>
    </row>
    <row spans="1:7" r="93">
      <c t="s" r="A93" s="4">
        <v>879</v>
      </c>
      <c t="s" r="B93" s="4">
        <v>895</v>
      </c>
    </row>
    <row spans="1:7" r="94">
      <c t="s" r="A94" s="4">
        <v>881</v>
      </c>
      <c t="s" r="B94" s="4">
        <v>896</v>
      </c>
    </row>
  </sheetData>
  <mergeCells count="12">
    <mergeCell ref="A1:B1"/>
    <mergeCell ref="C1:D1"/>
    <mergeCell ref="E1:F1"/>
    <mergeCell ref="A86:F86"/>
    <mergeCell ref="B87:F87"/>
    <mergeCell ref="B88:F88"/>
    <mergeCell ref="B89:F89"/>
    <mergeCell ref="B90:F90"/>
    <mergeCell ref="B91:F91"/>
    <mergeCell ref="B92:F92"/>
    <mergeCell ref="B93:F93"/>
    <mergeCell ref="B94:F9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7</v>
      </c>
      <c t="s" r="B1" s="2">
        <v>68</v>
      </c>
    </row>
    <row spans="1:3" r="2">
      <c t="s" r="B2" s="2">
        <v>26</v>
      </c>
      <c t="s" r="C2" s="2">
        <v>27</v>
      </c>
    </row>
    <row spans="1:3" r="3">
      <c t="s" r="A3" s="4">
        <v>898</v>
      </c>
    </row>
    <row spans="1:3" r="4">
      <c t="s" r="A4" s="3">
        <v>858</v>
      </c>
    </row>
    <row spans="1:3" r="5">
      <c t="s" r="A5" s="4">
        <v>899</v>
      </c>
      <c t="s" r="B5" s="4">
        <v>900</v>
      </c>
      <c t="s" r="C5" s="4">
        <v>901</v>
      </c>
    </row>
    <row spans="1:3" r="6">
      <c t="s" r="A6" s="4">
        <v>902</v>
      </c>
    </row>
    <row spans="1:3" r="7">
      <c t="s" r="A7" s="3">
        <v>858</v>
      </c>
    </row>
    <row spans="1:3" r="8">
      <c t="s" r="A8" s="4">
        <v>899</v>
      </c>
      <c t="s" r="B8" s="4">
        <v>539</v>
      </c>
      <c t="s" r="C8" s="4">
        <v>903</v>
      </c>
    </row>
    <row spans="1:3" r="9">
      <c t="s" r="A9" s="4">
        <v>904</v>
      </c>
    </row>
    <row spans="1:3" r="10">
      <c t="s" r="A10" s="3">
        <v>858</v>
      </c>
    </row>
    <row spans="1:3" r="11">
      <c t="s" r="A11" s="4">
        <v>899</v>
      </c>
      <c t="s" r="B11" s="4">
        <v>905</v>
      </c>
      <c t="s" r="C11" s="4">
        <v>905</v>
      </c>
    </row>
    <row spans="1:3" r="12">
      <c t="s" r="A12" s="4">
        <v>906</v>
      </c>
    </row>
    <row spans="1:3" r="13">
      <c t="s" r="A13" s="3">
        <v>858</v>
      </c>
    </row>
    <row spans="1:3" r="14">
      <c t="s" r="A14" s="4">
        <v>907</v>
      </c>
      <c t="s" r="B14" s="4">
        <v>358</v>
      </c>
      <c t="s" r="C14" s="4">
        <v>908</v>
      </c>
    </row>
    <row spans="1:3" r="15">
      <c t="s" r="A15" s="4">
        <v>909</v>
      </c>
    </row>
    <row spans="1:3" r="16">
      <c t="s" r="A16" s="3">
        <v>858</v>
      </c>
    </row>
    <row spans="1:3" r="17">
      <c t="s" r="A17" s="4">
        <v>907</v>
      </c>
      <c t="s" r="B17" s="4">
        <v>358</v>
      </c>
      <c t="s" r="C17" s="4">
        <v>910</v>
      </c>
    </row>
    <row spans="1:3" r="18">
      <c t="s" r="A18" s="4">
        <v>911</v>
      </c>
    </row>
    <row spans="1:3" r="19">
      <c t="s" r="A19" s="3">
        <v>858</v>
      </c>
    </row>
    <row spans="1:3" r="20">
      <c t="s" r="A20" s="4">
        <v>899</v>
      </c>
      <c t="s" r="B20" s="4">
        <v>83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12</v>
      </c>
      <c t="s" r="B1" s="2">
        <v>68</v>
      </c>
    </row>
    <row spans="1:3" r="2">
      <c t="s" r="B2" s="2">
        <v>26</v>
      </c>
      <c t="s" r="C2" s="2">
        <v>27</v>
      </c>
    </row>
    <row spans="1:3" r="3">
      <c t="s" r="A3" s="3">
        <v>858</v>
      </c>
    </row>
    <row spans="1:3" r="4">
      <c t="s" r="A4" s="4">
        <v>391</v>
      </c>
      <c t="n" r="B4" s="6">
        <v>2177</v>
      </c>
      <c t="n" r="C4" s="6">
        <v>1013</v>
      </c>
    </row>
    <row spans="1:3" r="5">
      <c t="s" r="A5" s="4">
        <v>913</v>
      </c>
      <c t="n" r="B5" s="6">
        <v>149</v>
      </c>
      <c t="n" r="C5" s="5">
        <v>186</v>
      </c>
    </row>
    <row spans="1:3" r="6">
      <c t="s" r="A6" s="4">
        <v>914</v>
      </c>
      <c t="n" r="C6" s="6">
        <v>978</v>
      </c>
    </row>
    <row spans="1:3" r="7">
      <c t="s" r="A7" s="4">
        <v>915</v>
      </c>
    </row>
    <row spans="1:3" r="8">
      <c t="s" r="A8" s="4">
        <v>394</v>
      </c>
      <c t="n" r="B8" s="6">
        <v>2326</v>
      </c>
      <c t="n" r="C8" s="6">
        <v>217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916</v>
      </c>
      <c t="s" r="B1" s="2">
        <v>68</v>
      </c>
    </row>
    <row spans="1:2" r="2">
      <c t="s" r="B2" s="2">
        <v>497</v>
      </c>
    </row>
    <row spans="1:2" r="3">
      <c t="s" r="A3" s="4">
        <v>329</v>
      </c>
    </row>
    <row spans="1:2" r="4">
      <c t="s" r="A4" s="3">
        <v>917</v>
      </c>
    </row>
    <row spans="1:2" r="5">
      <c t="s" r="A5" s="4">
        <v>918</v>
      </c>
      <c t="n" r="B5" s="6">
        <v>941</v>
      </c>
    </row>
    <row spans="1:2" r="6">
      <c t="s" r="A6" s="4">
        <v>332</v>
      </c>
    </row>
    <row spans="1:2" r="7">
      <c t="s" r="A7" s="3">
        <v>917</v>
      </c>
    </row>
    <row spans="1:2" r="8">
      <c t="s" r="A8" s="4">
        <v>918</v>
      </c>
      <c t="n" r="B8" s="6">
        <v>11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919</v>
      </c>
      <c t="s" r="B1" s="2">
        <v>497</v>
      </c>
    </row>
    <row spans="1:2" r="2">
      <c t="s" r="A2" s="4">
        <v>329</v>
      </c>
    </row>
    <row spans="1:2" r="3">
      <c t="s" r="A3" s="3">
        <v>762</v>
      </c>
    </row>
    <row spans="1:2" r="4">
      <c t="n" r="A4" s="5">
        <v>2016</v>
      </c>
      <c t="n" r="B4" s="6">
        <v>990</v>
      </c>
    </row>
    <row spans="1:2" r="5">
      <c t="n" r="A5" s="5">
        <v>2017</v>
      </c>
      <c t="n" r="B5" s="5">
        <v>1024</v>
      </c>
    </row>
    <row spans="1:2" r="6">
      <c t="n" r="A6" s="5">
        <v>2018</v>
      </c>
      <c t="n" r="B6" s="5">
        <v>1270</v>
      </c>
    </row>
    <row spans="1:2" r="7">
      <c t="n" r="A7" s="5">
        <v>2019</v>
      </c>
      <c t="n" r="B7" s="5">
        <v>1413</v>
      </c>
    </row>
    <row spans="1:2" r="8">
      <c t="n" r="A8" s="5">
        <v>2020</v>
      </c>
      <c t="n" r="B8" s="5">
        <v>1700</v>
      </c>
    </row>
    <row spans="1:2" r="9">
      <c t="s" r="A9" s="4">
        <v>920</v>
      </c>
      <c t="n" r="B9" s="5">
        <v>9565</v>
      </c>
    </row>
    <row spans="1:2" r="10">
      <c t="s" r="A10" s="4">
        <v>332</v>
      </c>
    </row>
    <row spans="1:2" r="11">
      <c t="s" r="A11" s="3">
        <v>762</v>
      </c>
    </row>
    <row spans="1:2" r="12">
      <c t="n" r="A12" s="5">
        <v>2016</v>
      </c>
      <c t="n" r="B12" s="5">
        <v>248</v>
      </c>
    </row>
    <row spans="1:2" r="13">
      <c t="n" r="A13" s="5">
        <v>2017</v>
      </c>
      <c t="n" r="B13" s="5">
        <v>232</v>
      </c>
    </row>
    <row spans="1:2" r="14">
      <c t="n" r="A14" s="5">
        <v>2018</v>
      </c>
      <c t="n" r="B14" s="5">
        <v>174</v>
      </c>
    </row>
    <row spans="1:2" r="15">
      <c t="n" r="A15" s="5">
        <v>2019</v>
      </c>
      <c t="n" r="B15" s="5">
        <v>191</v>
      </c>
    </row>
    <row spans="1:2" r="16">
      <c t="n" r="A16" s="5">
        <v>2020</v>
      </c>
      <c t="n" r="B16" s="5">
        <v>453</v>
      </c>
    </row>
    <row spans="1:2" r="17">
      <c t="s" r="A17" s="4">
        <v>920</v>
      </c>
      <c t="n" r="B17" s="6">
        <v>265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1</v>
      </c>
      <c t="s" r="B1" s="2">
        <v>68</v>
      </c>
    </row>
    <row spans="1:4" r="2">
      <c t="s" r="B2" s="2">
        <v>26</v>
      </c>
      <c t="s" r="C2" s="2">
        <v>27</v>
      </c>
      <c t="s" r="D2" s="2">
        <v>69</v>
      </c>
    </row>
    <row spans="1:4" r="3">
      <c t="s" r="A3" s="3">
        <v>922</v>
      </c>
    </row>
    <row spans="1:4" r="4">
      <c t="s" r="A4" s="4">
        <v>109</v>
      </c>
      <c t="n" r="B4" s="5">
        <v>-377903</v>
      </c>
      <c t="n" r="C4" s="5">
        <v>-406318</v>
      </c>
      <c t="n" r="D4" s="5">
        <v>-522297</v>
      </c>
    </row>
    <row spans="1:4" r="5">
      <c t="s" r="A5" s="4">
        <v>100</v>
      </c>
    </row>
    <row spans="1:4" r="6">
      <c t="s" r="A6" s="3">
        <v>922</v>
      </c>
    </row>
    <row spans="1:4" r="7">
      <c t="s" r="A7" s="4">
        <v>923</v>
      </c>
      <c t="n" r="B7" s="5">
        <v>199566770</v>
      </c>
      <c t="n" r="C7" s="5">
        <v>199566770</v>
      </c>
      <c t="n" r="D7" s="5">
        <v>199566770</v>
      </c>
    </row>
    <row spans="1:4" r="8">
      <c t="s" r="A8" s="4">
        <v>924</v>
      </c>
      <c t="n" r="B8" s="5">
        <v>199566770</v>
      </c>
      <c t="n" r="C8" s="5">
        <v>199566770</v>
      </c>
      <c t="n" r="D8" s="5">
        <v>199566770</v>
      </c>
    </row>
    <row spans="1:4" r="9">
      <c t="s" r="A9" s="4">
        <v>104</v>
      </c>
    </row>
    <row spans="1:4" r="10">
      <c t="s" r="A10" s="3">
        <v>922</v>
      </c>
    </row>
    <row spans="1:4" r="11">
      <c t="s" r="A11" s="4">
        <v>923</v>
      </c>
      <c t="n" r="B11" s="5">
        <v>25368828</v>
      </c>
      <c t="n" r="C11" s="5">
        <v>25773688</v>
      </c>
      <c t="n" r="D11" s="5">
        <v>26295390</v>
      </c>
    </row>
    <row spans="1:4" r="12">
      <c t="s" r="A12" s="4">
        <v>925</v>
      </c>
      <c t="n" r="B12" s="5">
        <v>29449</v>
      </c>
      <c t="n" r="C12" s="5">
        <v>1458</v>
      </c>
      <c t="n" r="D12" s="5">
        <v>671</v>
      </c>
    </row>
    <row spans="1:4" r="13">
      <c t="s" r="A13" s="4">
        <v>109</v>
      </c>
      <c t="n" r="B13" s="5">
        <v>-377903</v>
      </c>
      <c t="n" r="C13" s="5">
        <v>-406318</v>
      </c>
      <c t="n" r="D13" s="5">
        <v>-522297</v>
      </c>
    </row>
    <row spans="1:4" r="14">
      <c t="s" r="A14" s="4">
        <v>926</v>
      </c>
      <c t="n" r="B14" s="5">
        <v>-80</v>
      </c>
      <c t="n" r="D14" s="5">
        <v>-76</v>
      </c>
    </row>
    <row spans="1:4" r="15">
      <c t="s" r="A15" s="4">
        <v>924</v>
      </c>
      <c t="n" r="B15" s="5">
        <v>25020294</v>
      </c>
      <c t="n" r="C15" s="5">
        <v>25368828</v>
      </c>
      <c t="n" r="D15" s="5">
        <v>257736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r="A1" s="1">
        <v>927</v>
      </c>
      <c t="s" r="B1" s="2">
        <v>1</v>
      </c>
    </row>
    <row spans="1:2" r="2">
      <c t="s" r="A2" s="3">
        <v>928</v>
      </c>
    </row>
    <row spans="1:2" r="3">
      <c t="s" r="A3" s="4">
        <v>929</v>
      </c>
      <c t="s" r="B3" s="4">
        <v>539</v>
      </c>
    </row>
    <row spans="1:2" r="4">
      <c t="s" r="A4" s="4">
        <v>930</v>
      </c>
      <c t="n" r="B4" s="6">
        <v>10</v>
      </c>
    </row>
    <row spans="1:2" r="5">
      <c t="s" r="A5" s="4">
        <v>931</v>
      </c>
      <c t="n" r="B5" s="6">
        <v>1745</v>
      </c>
    </row>
    <row spans="1:2" r="6">
      <c t="s" r="A6" s="4">
        <v>932</v>
      </c>
      <c t="n" r="B6" s="6">
        <v>40783</v>
      </c>
    </row>
    <row spans="1:2" r="7">
      <c t="s" r="A7" s="4">
        <v>100</v>
      </c>
    </row>
    <row spans="1:2" r="8">
      <c t="s" r="A8" s="3">
        <v>928</v>
      </c>
    </row>
    <row spans="1:2" r="9">
      <c t="s" r="A9" s="4">
        <v>933</v>
      </c>
      <c t="s" r="B9" s="4">
        <v>83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4</v>
      </c>
      <c t="s" r="B1" s="2">
        <v>68</v>
      </c>
    </row>
    <row spans="1:4" r="2">
      <c t="s" r="B2" s="2">
        <v>26</v>
      </c>
      <c t="s" r="C2" s="2">
        <v>27</v>
      </c>
      <c t="s" r="D2" s="2">
        <v>69</v>
      </c>
    </row>
    <row spans="1:4" r="3">
      <c t="s" r="A3" s="3">
        <v>935</v>
      </c>
    </row>
    <row spans="1:4" r="4">
      <c t="s" r="A4" s="4">
        <v>391</v>
      </c>
      <c t="n" r="B4" s="6">
        <v>1589</v>
      </c>
      <c t="n" r="C4" s="6">
        <v>1889</v>
      </c>
      <c t="n" r="D4" s="6">
        <v>2129</v>
      </c>
    </row>
    <row spans="1:4" r="5">
      <c t="s" r="A5" s="4">
        <v>936</v>
      </c>
      <c t="n" r="B5" s="5">
        <v>2592</v>
      </c>
      <c t="n" r="C5" s="5">
        <v>2319</v>
      </c>
      <c t="n" r="D5" s="5">
        <v>3172</v>
      </c>
    </row>
    <row spans="1:4" r="6">
      <c t="s" r="A6" s="4">
        <v>937</v>
      </c>
      <c t="n" r="B6" s="5">
        <v>-2735</v>
      </c>
      <c t="n" r="C6" s="5">
        <v>-2667</v>
      </c>
      <c t="n" r="D6" s="5">
        <v>-3474</v>
      </c>
    </row>
    <row spans="1:4" r="7">
      <c t="s" r="A7" s="4">
        <v>438</v>
      </c>
      <c t="n" r="B7" s="5">
        <v>79</v>
      </c>
      <c t="n" r="C7" s="5">
        <v>48</v>
      </c>
      <c t="n" r="D7" s="5">
        <v>62</v>
      </c>
    </row>
    <row spans="1:4" r="8">
      <c t="s" r="A8" s="4">
        <v>394</v>
      </c>
      <c t="n" r="B8" s="6">
        <v>1525</v>
      </c>
      <c t="n" r="C8" s="6">
        <v>1589</v>
      </c>
      <c t="n" r="D8" s="6">
        <v>18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938</v>
      </c>
      <c t="s" r="B1" s="2">
        <v>68</v>
      </c>
    </row>
    <row spans="1:4" r="2">
      <c t="s" r="B2" s="2">
        <v>939</v>
      </c>
      <c t="s" r="C2" s="2">
        <v>940</v>
      </c>
      <c t="s" r="D2" s="2">
        <v>941</v>
      </c>
    </row>
    <row spans="1:4" r="3">
      <c t="s" r="A3" s="3">
        <v>942</v>
      </c>
    </row>
    <row spans="1:4" r="4">
      <c t="s" r="A4" s="4">
        <v>943</v>
      </c>
      <c t="n" r="B4" s="5">
        <v>3</v>
      </c>
    </row>
    <row spans="1:4" r="5">
      <c t="s" r="A5" s="4">
        <v>70</v>
      </c>
      <c t="n" r="B5" s="6">
        <v>163329</v>
      </c>
      <c t="n" r="C5" s="6">
        <v>111878</v>
      </c>
      <c t="n" r="D5" s="6">
        <v>132903</v>
      </c>
    </row>
    <row spans="1:4" r="6">
      <c t="s" r="A6" s="4">
        <v>944</v>
      </c>
    </row>
    <row spans="1:4" r="7">
      <c t="s" r="A7" s="3">
        <v>942</v>
      </c>
    </row>
    <row spans="1:4" r="8">
      <c t="s" r="A8" s="4">
        <v>70</v>
      </c>
      <c t="n" r="B8" s="5">
        <v>28296</v>
      </c>
      <c t="n" r="C8" s="5">
        <v>30994</v>
      </c>
      <c t="n" r="D8" s="5">
        <v>31777</v>
      </c>
    </row>
    <row spans="1:4" r="9">
      <c t="s" r="A9" s="4">
        <v>945</v>
      </c>
    </row>
    <row spans="1:4" r="10">
      <c t="s" r="A10" s="3">
        <v>942</v>
      </c>
    </row>
    <row spans="1:4" r="11">
      <c t="s" r="A11" s="4">
        <v>70</v>
      </c>
      <c t="n" r="B11" s="5">
        <v>55960</v>
      </c>
      <c t="n" r="C11" s="5">
        <v>33347</v>
      </c>
      <c t="n" r="D11" s="5">
        <v>35826</v>
      </c>
    </row>
    <row spans="1:4" r="12">
      <c t="s" r="A12" s="4">
        <v>946</v>
      </c>
    </row>
    <row spans="1:4" r="13">
      <c t="s" r="A13" s="3">
        <v>942</v>
      </c>
    </row>
    <row spans="1:4" r="14">
      <c t="s" r="A14" s="4">
        <v>70</v>
      </c>
      <c t="n" r="B14" s="6">
        <v>29182</v>
      </c>
      <c t="n" r="C14" s="6">
        <v>17320</v>
      </c>
      <c t="n" r="D14" s="6">
        <v>21611</v>
      </c>
    </row>
    <row spans="1:4" r="15">
      <c t="s" r="A15" s="4">
        <v>947</v>
      </c>
    </row>
    <row spans="1:4" r="16">
      <c t="s" r="A16" s="3">
        <v>942</v>
      </c>
    </row>
    <row spans="1:4" r="17">
      <c t="s" r="A17" s="4">
        <v>948</v>
      </c>
      <c t="s" r="B17" s="4">
        <v>903</v>
      </c>
      <c t="s" r="C17" s="4">
        <v>949</v>
      </c>
      <c t="s" r="D17" s="4">
        <v>950</v>
      </c>
    </row>
    <row spans="1:4" r="18">
      <c t="s" r="A18" s="4">
        <v>951</v>
      </c>
    </row>
    <row spans="1:4" r="19">
      <c t="s" r="A19" s="3">
        <v>942</v>
      </c>
    </row>
    <row spans="1:4" r="20">
      <c t="s" r="A20" s="4">
        <v>948</v>
      </c>
      <c t="s" r="B20" s="4">
        <v>539</v>
      </c>
      <c t="s" r="C20" s="4">
        <v>903</v>
      </c>
      <c t="s" r="D20" s="4">
        <v>8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31</v>
      </c>
      <c t="s" r="B1" s="2">
        <v>68</v>
      </c>
    </row>
    <row spans="1:2" r="2">
      <c t="s" r="B2" s="2">
        <v>26</v>
      </c>
    </row>
    <row spans="1:2" r="3">
      <c t="s" r="A3" s="4">
        <v>31</v>
      </c>
      <c t="s" r="B3" s="4">
        <v>1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68</v>
      </c>
    </row>
    <row spans="1:4" r="2">
      <c t="s" r="B2" s="2">
        <v>26</v>
      </c>
      <c t="s" r="C2" s="2">
        <v>27</v>
      </c>
      <c t="s" r="D2" s="2">
        <v>69</v>
      </c>
    </row>
    <row spans="1:4" r="3">
      <c t="s" r="A3" s="3">
        <v>942</v>
      </c>
    </row>
    <row spans="1:4" r="4">
      <c t="s" r="A4" s="4">
        <v>70</v>
      </c>
      <c t="n" r="B4" s="6">
        <v>163329</v>
      </c>
      <c t="n" r="C4" s="6">
        <v>111878</v>
      </c>
      <c t="n" r="D4" s="6">
        <v>132903</v>
      </c>
    </row>
    <row spans="1:4" r="5">
      <c t="s" r="A5" s="4">
        <v>75</v>
      </c>
      <c t="n" r="B5" s="5">
        <v>211</v>
      </c>
      <c t="n" r="C5" s="5">
        <v>13495</v>
      </c>
    </row>
    <row spans="1:4" r="6">
      <c t="s" r="A6" s="4">
        <v>119</v>
      </c>
      <c t="n" r="B6" s="5">
        <v>5059</v>
      </c>
      <c t="n" r="C6" s="5">
        <v>8268</v>
      </c>
      <c t="n" r="D6" s="5">
        <v>8063</v>
      </c>
    </row>
    <row spans="1:4" r="7">
      <c t="s" r="A7" s="4">
        <v>953</v>
      </c>
      <c t="n" r="B7" s="5">
        <v>14619</v>
      </c>
      <c t="n" r="C7" s="5">
        <v>-35086</v>
      </c>
      <c t="n" r="D7" s="5">
        <v>941</v>
      </c>
    </row>
    <row spans="1:4" r="8">
      <c t="s" r="A8" s="4">
        <v>704</v>
      </c>
      <c t="n" r="C8" s="5">
        <v>1283</v>
      </c>
      <c t="n" r="D8" s="5">
        <v>861</v>
      </c>
    </row>
    <row spans="1:4" r="9">
      <c t="s" r="A9" s="4">
        <v>954</v>
      </c>
      <c t="n" r="B9" s="5">
        <v>14619</v>
      </c>
      <c t="n" r="C9" s="5">
        <v>-36369</v>
      </c>
      <c t="n" r="D9" s="5">
        <v>80</v>
      </c>
    </row>
    <row spans="1:4" r="10">
      <c t="s" r="A10" s="4">
        <v>955</v>
      </c>
      <c t="n" r="B10" s="5">
        <v>4246</v>
      </c>
      <c t="n" r="C10" s="5">
        <v>5626</v>
      </c>
      <c t="n" r="D10" s="5">
        <v>12592</v>
      </c>
    </row>
    <row spans="1:4" r="11">
      <c t="s" r="A11" s="4">
        <v>39</v>
      </c>
      <c t="n" r="B11" s="5">
        <v>273041</v>
      </c>
      <c t="n" r="C11" s="5">
        <v>229856</v>
      </c>
      <c t="n" r="D11" s="5">
        <v>225515</v>
      </c>
    </row>
    <row spans="1:4" r="12">
      <c t="s" r="A12" s="4">
        <v>956</v>
      </c>
    </row>
    <row spans="1:4" r="13">
      <c t="s" r="A13" s="3">
        <v>942</v>
      </c>
    </row>
    <row spans="1:4" r="14">
      <c t="s" r="A14" s="4">
        <v>70</v>
      </c>
      <c t="n" r="B14" s="5">
        <v>163329</v>
      </c>
      <c t="n" r="C14" s="5">
        <v>111878</v>
      </c>
      <c t="n" r="D14" s="5">
        <v>132903</v>
      </c>
    </row>
    <row spans="1:4" r="15">
      <c t="s" r="A15" s="4">
        <v>957</v>
      </c>
    </row>
    <row spans="1:4" r="16">
      <c t="s" r="A16" s="3">
        <v>942</v>
      </c>
    </row>
    <row spans="1:4" r="17">
      <c t="s" r="A17" s="4">
        <v>70</v>
      </c>
      <c t="n" r="B17" s="5">
        <v>108320</v>
      </c>
      <c t="n" r="C17" s="5">
        <v>73017</v>
      </c>
      <c t="n" r="D17" s="5">
        <v>101119</v>
      </c>
    </row>
    <row spans="1:4" r="18">
      <c t="s" r="A18" s="4">
        <v>75</v>
      </c>
      <c t="n" r="C18" s="5">
        <v>12770</v>
      </c>
    </row>
    <row spans="1:4" r="19">
      <c t="s" r="A19" s="4">
        <v>119</v>
      </c>
      <c t="n" r="B19" s="5">
        <v>1817</v>
      </c>
      <c t="n" r="C19" s="5">
        <v>3711</v>
      </c>
      <c t="n" r="D19" s="5">
        <v>3423</v>
      </c>
    </row>
    <row spans="1:4" r="20">
      <c t="s" r="A20" s="4">
        <v>953</v>
      </c>
      <c t="n" r="B20" s="5">
        <v>14588</v>
      </c>
      <c t="n" r="C20" s="5">
        <v>-26724</v>
      </c>
      <c t="n" r="D20" s="5">
        <v>10956</v>
      </c>
    </row>
    <row spans="1:4" r="21">
      <c t="s" r="A21" s="4">
        <v>955</v>
      </c>
      <c t="n" r="B21" s="5">
        <v>2051</v>
      </c>
      <c t="n" r="C21" s="5">
        <v>2099</v>
      </c>
      <c t="n" r="D21" s="5">
        <v>3530</v>
      </c>
    </row>
    <row spans="1:4" r="22">
      <c t="s" r="A22" s="4">
        <v>39</v>
      </c>
      <c t="n" r="B22" s="5">
        <v>88983</v>
      </c>
      <c t="n" r="C22" s="5">
        <v>80564</v>
      </c>
      <c t="n" r="D22" s="5">
        <v>99168</v>
      </c>
    </row>
    <row spans="1:4" r="23">
      <c t="s" r="A23" s="4">
        <v>958</v>
      </c>
    </row>
    <row spans="1:4" r="24">
      <c t="s" r="A24" s="3">
        <v>942</v>
      </c>
    </row>
    <row spans="1:4" r="25">
      <c t="s" r="A25" s="4">
        <v>70</v>
      </c>
      <c t="n" r="B25" s="5">
        <v>28347</v>
      </c>
      <c t="n" r="C25" s="5">
        <v>14984</v>
      </c>
      <c t="n" r="D25" s="5">
        <v>13653</v>
      </c>
    </row>
    <row spans="1:4" r="26">
      <c t="s" r="A26" s="4">
        <v>75</v>
      </c>
      <c t="n" r="C26" s="5">
        <v>725</v>
      </c>
    </row>
    <row spans="1:4" r="27">
      <c t="s" r="A27" s="4">
        <v>119</v>
      </c>
      <c t="n" r="B27" s="5">
        <v>748</v>
      </c>
      <c t="n" r="C27" s="5">
        <v>411</v>
      </c>
      <c t="n" r="D27" s="5">
        <v>486</v>
      </c>
    </row>
    <row spans="1:4" r="28">
      <c t="s" r="A28" s="4">
        <v>953</v>
      </c>
      <c t="n" r="B28" s="5">
        <v>3768</v>
      </c>
      <c t="n" r="C28" s="5">
        <v>-5063</v>
      </c>
      <c t="n" r="D28" s="5">
        <v>-4614</v>
      </c>
    </row>
    <row spans="1:4" r="29">
      <c t="s" r="A29" s="4">
        <v>955</v>
      </c>
      <c t="n" r="B29" s="5">
        <v>716</v>
      </c>
      <c t="n" r="C29" s="5">
        <v>1562</v>
      </c>
      <c t="n" r="D29" s="5">
        <v>4565</v>
      </c>
    </row>
    <row spans="1:4" r="30">
      <c t="s" r="A30" s="4">
        <v>39</v>
      </c>
      <c t="n" r="B30" s="5">
        <v>25649</v>
      </c>
      <c t="n" r="C30" s="5">
        <v>19423</v>
      </c>
      <c t="n" r="D30" s="5">
        <v>18242</v>
      </c>
    </row>
    <row spans="1:4" r="31">
      <c t="s" r="A31" s="4">
        <v>959</v>
      </c>
    </row>
    <row spans="1:4" r="32">
      <c t="s" r="A32" s="3">
        <v>942</v>
      </c>
    </row>
    <row spans="1:4" r="33">
      <c t="s" r="A33" s="4">
        <v>70</v>
      </c>
      <c t="n" r="B33" s="5">
        <v>26752</v>
      </c>
      <c t="n" r="C33" s="5">
        <v>24151</v>
      </c>
      <c t="n" r="D33" s="5">
        <v>20077</v>
      </c>
    </row>
    <row spans="1:4" r="34">
      <c t="s" r="A34" s="4">
        <v>119</v>
      </c>
      <c t="n" r="B34" s="5">
        <v>2249</v>
      </c>
      <c t="n" r="C34" s="5">
        <v>3716</v>
      </c>
      <c t="n" r="D34" s="5">
        <v>3690</v>
      </c>
    </row>
    <row spans="1:4" r="35">
      <c t="s" r="A35" s="4">
        <v>953</v>
      </c>
      <c t="n" r="B35" s="5">
        <v>3348</v>
      </c>
      <c t="n" r="C35" s="5">
        <v>3012</v>
      </c>
      <c t="n" r="D35" s="5">
        <v>775</v>
      </c>
    </row>
    <row spans="1:4" r="36">
      <c t="s" r="A36" s="4">
        <v>955</v>
      </c>
      <c t="n" r="B36" s="5">
        <v>1428</v>
      </c>
      <c t="n" r="C36" s="5">
        <v>1826</v>
      </c>
      <c t="n" r="D36" s="5">
        <v>4356</v>
      </c>
    </row>
    <row spans="1:4" r="37">
      <c t="s" r="A37" s="4">
        <v>39</v>
      </c>
      <c t="n" r="B37" s="5">
        <v>42003</v>
      </c>
      <c t="n" r="C37" s="5">
        <v>38046</v>
      </c>
      <c t="n" r="D37" s="5">
        <v>36065</v>
      </c>
    </row>
    <row spans="1:4" r="38">
      <c t="s" r="A38" s="4">
        <v>960</v>
      </c>
    </row>
    <row spans="1:4" r="39">
      <c t="s" r="A39" s="3">
        <v>942</v>
      </c>
    </row>
    <row spans="1:4" r="40">
      <c t="s" r="A40" s="4">
        <v>70</v>
      </c>
      <c t="n" r="B40" s="5">
        <v>108230</v>
      </c>
      <c t="n" r="C40" s="5">
        <v>72760</v>
      </c>
      <c t="n" r="D40" s="5">
        <v>99719</v>
      </c>
    </row>
    <row spans="1:4" r="41">
      <c t="s" r="A41" s="4">
        <v>961</v>
      </c>
    </row>
    <row spans="1:4" r="42">
      <c t="s" r="A42" s="3">
        <v>942</v>
      </c>
    </row>
    <row spans="1:4" r="43">
      <c t="s" r="A43" s="4">
        <v>70</v>
      </c>
      <c t="n" r="B43" s="5">
        <v>28347</v>
      </c>
      <c t="n" r="C43" s="5">
        <v>14967</v>
      </c>
      <c t="n" r="D43" s="5">
        <v>13107</v>
      </c>
    </row>
    <row spans="1:4" r="44">
      <c t="s" r="A44" s="4">
        <v>962</v>
      </c>
    </row>
    <row spans="1:4" r="45">
      <c t="s" r="A45" s="3">
        <v>942</v>
      </c>
    </row>
    <row spans="1:4" r="46">
      <c t="s" r="A46" s="4">
        <v>70</v>
      </c>
      <c t="n" r="B46" s="5">
        <v>26752</v>
      </c>
      <c t="n" r="C46" s="5">
        <v>24151</v>
      </c>
      <c t="n" r="D46" s="5">
        <v>20077</v>
      </c>
    </row>
    <row spans="1:4" r="47">
      <c t="s" r="A47" s="4">
        <v>963</v>
      </c>
    </row>
    <row spans="1:4" r="48">
      <c t="s" r="A48" s="3">
        <v>942</v>
      </c>
    </row>
    <row spans="1:4" r="49">
      <c t="s" r="A49" s="4">
        <v>70</v>
      </c>
      <c t="n" r="B49" s="5">
        <v>90</v>
      </c>
      <c t="n" r="C49" s="5">
        <v>257</v>
      </c>
      <c t="n" r="D49" s="5">
        <v>1400</v>
      </c>
    </row>
    <row spans="1:4" r="50">
      <c t="s" r="A50" s="4">
        <v>964</v>
      </c>
    </row>
    <row spans="1:4" r="51">
      <c t="s" r="A51" s="3">
        <v>942</v>
      </c>
    </row>
    <row spans="1:4" r="52">
      <c t="s" r="A52" s="4">
        <v>70</v>
      </c>
      <c t="n" r="C52" s="5">
        <v>17</v>
      </c>
      <c t="n" r="D52" s="5">
        <v>546</v>
      </c>
    </row>
    <row spans="1:4" r="53">
      <c t="s" r="A53" s="4">
        <v>412</v>
      </c>
    </row>
    <row spans="1:4" r="54">
      <c t="s" r="A54" s="3">
        <v>942</v>
      </c>
    </row>
    <row spans="1:4" r="55">
      <c t="s" r="A55" s="4">
        <v>70</v>
      </c>
      <c t="n" r="B55" s="5">
        <v>-90</v>
      </c>
      <c t="n" r="C55" s="5">
        <v>-274</v>
      </c>
      <c t="n" r="D55" s="5">
        <v>-1946</v>
      </c>
    </row>
    <row spans="1:4" r="56">
      <c t="s" r="A56" s="4">
        <v>75</v>
      </c>
      <c t="n" r="B56" s="5">
        <v>211</v>
      </c>
    </row>
    <row spans="1:4" r="57">
      <c t="s" r="A57" s="4">
        <v>119</v>
      </c>
      <c t="n" r="B57" s="5">
        <v>245</v>
      </c>
      <c t="n" r="C57" s="5">
        <v>430</v>
      </c>
      <c t="n" r="D57" s="5">
        <v>464</v>
      </c>
    </row>
    <row spans="1:4" r="58">
      <c t="s" r="A58" s="4">
        <v>953</v>
      </c>
      <c t="n" r="B58" s="5">
        <v>-7085</v>
      </c>
      <c t="n" r="C58" s="5">
        <v>-6311</v>
      </c>
      <c t="n" r="D58" s="5">
        <v>-6176</v>
      </c>
    </row>
    <row spans="1:4" r="59">
      <c t="s" r="A59" s="4">
        <v>955</v>
      </c>
      <c t="n" r="B59" s="5">
        <v>51</v>
      </c>
      <c t="n" r="C59" s="5">
        <v>139</v>
      </c>
      <c t="n" r="D59" s="5">
        <v>141</v>
      </c>
    </row>
    <row spans="1:4" r="60">
      <c t="s" r="A60" s="4">
        <v>39</v>
      </c>
      <c t="n" r="B60" s="5">
        <v>116406</v>
      </c>
      <c t="n" r="C60" s="5">
        <v>91823</v>
      </c>
      <c t="n" r="D60" s="5">
        <v>72040</v>
      </c>
    </row>
    <row spans="1:4" r="61">
      <c t="s" r="A61" s="4">
        <v>965</v>
      </c>
    </row>
    <row spans="1:4" r="62">
      <c t="s" r="A62" s="3">
        <v>942</v>
      </c>
    </row>
    <row spans="1:4" r="63">
      <c t="s" r="A63" s="4">
        <v>70</v>
      </c>
      <c t="n" r="B63" s="6">
        <v>-90</v>
      </c>
      <c t="n" r="C63" s="6">
        <v>-274</v>
      </c>
      <c t="n" r="D63" s="6">
        <v>-19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6</v>
      </c>
      <c t="s" r="B1" s="2">
        <v>68</v>
      </c>
    </row>
    <row spans="1:4" r="2">
      <c t="s" r="B2" s="2">
        <v>26</v>
      </c>
      <c t="s" r="C2" s="2">
        <v>27</v>
      </c>
      <c t="s" r="D2" s="2">
        <v>69</v>
      </c>
    </row>
    <row spans="1:4" r="3">
      <c t="s" r="A3" s="3">
        <v>967</v>
      </c>
    </row>
    <row spans="1:4" r="4">
      <c t="s" r="A4" s="4">
        <v>968</v>
      </c>
      <c t="n" r="B4" s="6">
        <v>163329</v>
      </c>
      <c t="n" r="C4" s="6">
        <v>111878</v>
      </c>
      <c t="n" r="D4" s="6">
        <v>132903</v>
      </c>
    </row>
    <row spans="1:4" r="5">
      <c t="s" r="A5" s="4">
        <v>969</v>
      </c>
    </row>
    <row spans="1:4" r="6">
      <c t="s" r="A6" s="3">
        <v>967</v>
      </c>
    </row>
    <row spans="1:4" r="7">
      <c t="s" r="A7" s="4">
        <v>968</v>
      </c>
      <c t="n" r="B7" s="5">
        <v>13120</v>
      </c>
      <c t="n" r="C7" s="5">
        <v>12221</v>
      </c>
      <c t="n" r="D7" s="5">
        <v>14045</v>
      </c>
    </row>
    <row spans="1:4" r="8">
      <c t="s" r="A8" s="4">
        <v>970</v>
      </c>
    </row>
    <row spans="1:4" r="9">
      <c t="s" r="A9" s="3">
        <v>967</v>
      </c>
    </row>
    <row spans="1:4" r="10">
      <c t="s" r="A10" s="4">
        <v>968</v>
      </c>
      <c t="n" r="B10" s="5">
        <v>27695</v>
      </c>
      <c t="n" r="C10" s="5">
        <v>10720</v>
      </c>
      <c t="n" r="D10" s="5">
        <v>20583</v>
      </c>
    </row>
    <row spans="1:4" r="11">
      <c t="s" r="A11" s="4">
        <v>971</v>
      </c>
    </row>
    <row spans="1:4" r="12">
      <c t="s" r="A12" s="3">
        <v>967</v>
      </c>
    </row>
    <row spans="1:4" r="13">
      <c t="s" r="A13" s="4">
        <v>968</v>
      </c>
      <c t="n" r="B13" s="5">
        <v>9076</v>
      </c>
      <c t="n" r="C13" s="5">
        <v>7276</v>
      </c>
      <c t="n" r="D13" s="5">
        <v>9061</v>
      </c>
    </row>
    <row spans="1:4" r="14">
      <c t="s" r="A14" s="4">
        <v>972</v>
      </c>
    </row>
    <row spans="1:4" r="15">
      <c t="s" r="A15" s="3">
        <v>967</v>
      </c>
    </row>
    <row spans="1:4" r="16">
      <c t="s" r="A16" s="4">
        <v>968</v>
      </c>
      <c t="n" r="B16" s="6">
        <v>113438</v>
      </c>
      <c t="n" r="C16" s="6">
        <v>81661</v>
      </c>
      <c t="n" r="D16" s="6">
        <v>892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73</v>
      </c>
      <c t="s" r="B1" s="2">
        <v>26</v>
      </c>
      <c t="s" r="C1" s="2">
        <v>27</v>
      </c>
      <c t="s" r="D1" s="2">
        <v>69</v>
      </c>
    </row>
    <row spans="1:4" r="2">
      <c t="s" r="A2" s="3">
        <v>967</v>
      </c>
    </row>
    <row spans="1:4" r="3">
      <c t="s" r="A3" s="4">
        <v>35</v>
      </c>
      <c t="n" r="B3" s="6">
        <v>38480</v>
      </c>
      <c t="n" r="C3" s="6">
        <v>39925</v>
      </c>
      <c t="n" r="D3" s="6">
        <v>41368</v>
      </c>
    </row>
    <row spans="1:4" r="4">
      <c t="s" r="A4" s="4">
        <v>969</v>
      </c>
    </row>
    <row spans="1:4" r="5">
      <c t="s" r="A5" s="3">
        <v>967</v>
      </c>
    </row>
    <row spans="1:4" r="6">
      <c t="s" r="A6" s="4">
        <v>35</v>
      </c>
      <c t="n" r="B6" s="5">
        <v>23045</v>
      </c>
      <c t="n" r="C6" s="5">
        <v>24799</v>
      </c>
      <c t="n" r="D6" s="5">
        <v>27336</v>
      </c>
    </row>
    <row spans="1:4" r="7">
      <c t="s" r="A7" s="4">
        <v>970</v>
      </c>
    </row>
    <row spans="1:4" r="8">
      <c t="s" r="A8" s="3">
        <v>967</v>
      </c>
    </row>
    <row spans="1:4" r="9">
      <c t="s" r="A9" s="4">
        <v>35</v>
      </c>
      <c t="n" r="B9" s="5">
        <v>2577</v>
      </c>
      <c t="n" r="C9" s="5">
        <v>2417</v>
      </c>
      <c t="n" r="D9" s="5">
        <v>2693</v>
      </c>
    </row>
    <row spans="1:4" r="10">
      <c t="s" r="A10" s="4">
        <v>971</v>
      </c>
    </row>
    <row spans="1:4" r="11">
      <c t="s" r="A11" s="3">
        <v>967</v>
      </c>
    </row>
    <row spans="1:4" r="12">
      <c t="s" r="A12" s="4">
        <v>35</v>
      </c>
      <c t="n" r="B12" s="5">
        <v>2211</v>
      </c>
      <c t="n" r="C12" s="5">
        <v>2435</v>
      </c>
      <c t="n" r="D12" s="5">
        <v>2106</v>
      </c>
    </row>
    <row spans="1:4" r="13">
      <c t="s" r="A13" s="4">
        <v>972</v>
      </c>
    </row>
    <row spans="1:4" r="14">
      <c t="s" r="A14" s="3">
        <v>967</v>
      </c>
    </row>
    <row spans="1:4" r="15">
      <c t="s" r="A15" s="4">
        <v>35</v>
      </c>
      <c t="n" r="B15" s="6">
        <v>10647</v>
      </c>
      <c t="n" r="C15" s="6">
        <v>10274</v>
      </c>
      <c t="n" r="D15" s="6">
        <v>923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spans="1:2" r="1">
      <c t="s" r="A1" s="1">
        <v>974</v>
      </c>
      <c t="s" r="B1" s="2">
        <v>26</v>
      </c>
    </row>
    <row spans="1:2" r="2">
      <c t="s" r="A2" s="3">
        <v>975</v>
      </c>
    </row>
    <row spans="1:2" r="3">
      <c t="s" r="A3" s="4">
        <v>976</v>
      </c>
      <c t="s" r="B3" s="4">
        <v>97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8</v>
      </c>
      <c t="s" r="B1" s="2">
        <v>68</v>
      </c>
    </row>
    <row spans="1:4" r="2">
      <c t="s" r="B2" s="2">
        <v>26</v>
      </c>
      <c t="s" r="C2" s="2">
        <v>27</v>
      </c>
      <c t="s" r="D2" s="2">
        <v>69</v>
      </c>
    </row>
    <row spans="1:4" r="3">
      <c t="s" r="A3" s="3">
        <v>979</v>
      </c>
    </row>
    <row spans="1:4" r="4">
      <c t="s" r="A4" s="4">
        <v>980</v>
      </c>
      <c t="n" r="B4" s="6">
        <v>1600</v>
      </c>
      <c t="n" r="C4" s="6">
        <v>802</v>
      </c>
      <c t="n" r="D4" s="6">
        <v>1128</v>
      </c>
    </row>
    <row spans="1:4" r="5">
      <c t="s" r="A5" s="4">
        <v>981</v>
      </c>
      <c t="n" r="B5" s="5">
        <v>2726</v>
      </c>
      <c t="n" r="C5" s="5">
        <v>2800</v>
      </c>
      <c t="n" r="D5" s="5">
        <v>3757</v>
      </c>
    </row>
    <row spans="1:4" r="6">
      <c t="s" r="A6" s="4">
        <v>982</v>
      </c>
      <c t="n" r="B6" s="5">
        <v>462</v>
      </c>
      <c t="n" r="C6" s="5">
        <v>114</v>
      </c>
      <c t="n" r="D6" s="5">
        <v>338</v>
      </c>
    </row>
    <row spans="1:4" r="7">
      <c t="s" r="A7" s="4">
        <v>983</v>
      </c>
      <c t="n" r="B7" s="5">
        <v>1222</v>
      </c>
      <c t="n" r="C7" s="5">
        <v>1336</v>
      </c>
      <c t="n" r="D7" s="5">
        <v>1255</v>
      </c>
    </row>
    <row spans="1:4" r="8">
      <c t="s" r="A8" s="4">
        <v>984</v>
      </c>
      <c t="n" r="B8" s="5">
        <v>68</v>
      </c>
      <c t="n" r="C8" s="5">
        <v>282</v>
      </c>
      <c t="n" r="D8" s="5">
        <v>66</v>
      </c>
    </row>
    <row spans="1:4" r="9">
      <c t="s" r="A9" s="4">
        <v>985</v>
      </c>
      <c t="n" r="B9" s="6">
        <v>863</v>
      </c>
      <c t="n" r="C9" s="6">
        <v>1551</v>
      </c>
      <c t="n" r="D9" s="6">
        <v>163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6</v>
      </c>
      <c t="s" r="B1" s="2">
        <v>68</v>
      </c>
    </row>
    <row spans="1:4" r="2">
      <c t="s" r="B2" s="2">
        <v>26</v>
      </c>
      <c t="s" r="C2" s="2">
        <v>27</v>
      </c>
      <c t="s" r="D2" s="2">
        <v>69</v>
      </c>
    </row>
    <row spans="1:4" r="3">
      <c t="s" r="A3" s="3">
        <v>987</v>
      </c>
    </row>
    <row spans="1:4" r="4">
      <c t="s" r="A4" s="4">
        <v>87</v>
      </c>
      <c t="n" r="B4" s="6">
        <v>12948</v>
      </c>
      <c t="n" r="C4" s="6">
        <v>-35540</v>
      </c>
      <c t="n" r="D4" s="6">
        <v>-3821</v>
      </c>
    </row>
    <row spans="1:4" r="5">
      <c t="s" r="A5" s="4">
        <v>988</v>
      </c>
      <c t="n" r="B5" s="5">
        <v>-16</v>
      </c>
    </row>
    <row spans="1:4" r="6">
      <c t="s" r="A6" s="4">
        <v>989</v>
      </c>
      <c t="n" r="B6" s="6">
        <v>12932</v>
      </c>
      <c t="n" r="C6" s="6">
        <v>-35540</v>
      </c>
      <c t="n" r="D6" s="6">
        <v>-3821</v>
      </c>
    </row>
    <row spans="1:4" r="7">
      <c t="s" r="A7" s="4">
        <v>990</v>
      </c>
      <c t="n" r="B7" s="5">
        <v>174244799</v>
      </c>
      <c t="n" r="C7" s="5">
        <v>174134457</v>
      </c>
      <c t="n" r="D7" s="5">
        <v>173478054</v>
      </c>
    </row>
    <row spans="1:4" r="8">
      <c t="s" r="A8" s="4">
        <v>991</v>
      </c>
      <c t="n" r="B8" s="5">
        <v>163433</v>
      </c>
    </row>
    <row spans="1:4" r="9">
      <c t="s" r="A9" s="4">
        <v>988</v>
      </c>
      <c t="n" r="B9" s="5">
        <v>18126888</v>
      </c>
    </row>
    <row spans="1:4" r="10">
      <c t="s" r="A10" s="4">
        <v>992</v>
      </c>
      <c t="n" r="B10" s="5">
        <v>192535120</v>
      </c>
      <c t="n" r="C10" s="5">
        <v>174134457</v>
      </c>
      <c t="n" r="D10" s="5">
        <v>173478054</v>
      </c>
    </row>
    <row spans="1:4" r="11">
      <c t="s" r="A11" s="4">
        <v>993</v>
      </c>
      <c t="n" r="B11" s="7">
        <v>74.31</v>
      </c>
      <c t="n" r="C11" s="7">
        <v>-204.1</v>
      </c>
      <c t="n" r="D11" s="7">
        <v>-22.03</v>
      </c>
    </row>
    <row spans="1:4" r="12">
      <c t="s" r="A12" s="4">
        <v>994</v>
      </c>
      <c t="n" r="B12" s="7">
        <v>67.16</v>
      </c>
      <c t="n" r="C12" s="7">
        <v>-204.1</v>
      </c>
      <c t="n" r="D12" s="7">
        <v>-22.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5</v>
      </c>
      <c t="s" r="B1" s="2">
        <v>68</v>
      </c>
    </row>
    <row spans="1:4" r="2">
      <c t="s" r="B2" s="2">
        <v>26</v>
      </c>
      <c t="s" r="C2" s="2">
        <v>27</v>
      </c>
      <c t="s" r="D2" s="2">
        <v>69</v>
      </c>
    </row>
    <row spans="1:4" r="3">
      <c t="s" r="A3" s="3">
        <v>996</v>
      </c>
    </row>
    <row spans="1:4" r="4">
      <c t="s" r="A4" s="4">
        <v>997</v>
      </c>
      <c t="n" r="B4" s="5">
        <v>4025677</v>
      </c>
      <c t="n" r="C4" s="5">
        <v>7094339</v>
      </c>
      <c t="n" r="D4" s="5">
        <v>57046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98</v>
      </c>
      <c t="s" r="B1" s="2">
        <v>68</v>
      </c>
    </row>
    <row spans="1:3" r="2">
      <c t="s" r="B2" s="2">
        <v>26</v>
      </c>
      <c t="s" r="C2" s="2">
        <v>27</v>
      </c>
    </row>
    <row spans="1:3" r="3">
      <c t="s" r="A3" s="3">
        <v>999</v>
      </c>
    </row>
    <row spans="1:3" r="4">
      <c t="s" r="A4" s="4">
        <v>1000</v>
      </c>
      <c t="n" r="B4" s="5">
        <v>1</v>
      </c>
      <c t="n" r="C4" s="5">
        <v>1</v>
      </c>
    </row>
    <row spans="1:3" r="5">
      <c t="s" r="A5" s="4">
        <v>1001</v>
      </c>
    </row>
    <row spans="1:3" r="6">
      <c t="s" r="A6" s="3">
        <v>999</v>
      </c>
    </row>
    <row spans="1:3" r="7">
      <c t="s" r="A7" s="4">
        <v>1002</v>
      </c>
      <c t="s" r="B7" s="4">
        <v>841</v>
      </c>
      <c t="s" r="C7" s="4">
        <v>95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03</v>
      </c>
      <c t="s" r="B1" s="2">
        <v>497</v>
      </c>
    </row>
    <row spans="1:2" r="2">
      <c t="s" r="A2" s="4">
        <v>483</v>
      </c>
    </row>
    <row spans="1:2" r="3">
      <c t="s" r="A3" s="3">
        <v>1004</v>
      </c>
    </row>
    <row spans="1:2" r="4">
      <c t="s" r="A4" s="4">
        <v>1005</v>
      </c>
      <c t="n" r="B4" s="6">
        <v>145</v>
      </c>
    </row>
    <row spans="1:2" r="5">
      <c t="s" r="A5" s="4">
        <v>1006</v>
      </c>
    </row>
    <row spans="1:2" r="6">
      <c t="s" r="A6" s="3">
        <v>1004</v>
      </c>
    </row>
    <row spans="1:2" r="7">
      <c t="s" r="A7" s="4">
        <v>1005</v>
      </c>
      <c t="n" r="B7" s="6">
        <v>308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52</v>
      </c>
      <c t="s" r="B1" s="2">
        <v>68</v>
      </c>
    </row>
    <row spans="1:2" r="2">
      <c t="s" r="B2" s="2">
        <v>26</v>
      </c>
    </row>
    <row spans="1:2" r="3">
      <c t="s" r="A3" s="4">
        <v>152</v>
      </c>
      <c t="s" r="B3"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54</v>
      </c>
      <c t="s" r="B1" s="2">
        <v>68</v>
      </c>
    </row>
    <row spans="1:2" r="2">
      <c t="s" r="B2" s="2">
        <v>26</v>
      </c>
    </row>
    <row spans="1:2" r="3">
      <c t="s" r="A3" s="4">
        <v>154</v>
      </c>
      <c t="s" r="B3"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56</v>
      </c>
      <c t="s" r="B1" s="2">
        <v>68</v>
      </c>
    </row>
    <row spans="1:2" r="2">
      <c t="s" r="B2" s="2">
        <v>26</v>
      </c>
    </row>
    <row spans="1:2" r="3">
      <c t="s" r="A3" s="4">
        <v>156</v>
      </c>
      <c t="s" r="B3"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58</v>
      </c>
      <c t="s" r="B1" s="2">
        <v>68</v>
      </c>
    </row>
    <row spans="1:2" r="2">
      <c t="s" r="B2" s="2">
        <v>26</v>
      </c>
    </row>
    <row spans="1:2" r="3">
      <c t="s" r="A3" s="4">
        <v>158</v>
      </c>
      <c t="s" r="B3"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60</v>
      </c>
      <c t="s" r="B1" s="2">
        <v>68</v>
      </c>
    </row>
    <row spans="1:2" r="2">
      <c t="s" r="B2" s="2">
        <v>26</v>
      </c>
    </row>
    <row spans="1:2" r="3">
      <c t="s" r="A3" s="4">
        <v>160</v>
      </c>
      <c t="s" r="B3"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62</v>
      </c>
      <c t="s" r="B1" s="2">
        <v>68</v>
      </c>
    </row>
    <row spans="1:2" r="2">
      <c t="s" r="B2" s="2">
        <v>26</v>
      </c>
    </row>
    <row spans="1:2" r="3">
      <c t="s" r="A3" s="4">
        <v>162</v>
      </c>
      <c t="s" r="B3"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64</v>
      </c>
      <c t="s" r="B1" s="2">
        <v>68</v>
      </c>
    </row>
    <row spans="1:2" r="2">
      <c t="s" r="B2" s="2">
        <v>26</v>
      </c>
    </row>
    <row spans="1:2" r="3">
      <c t="s" r="A3" s="4">
        <v>164</v>
      </c>
      <c t="s" r="B3"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66</v>
      </c>
      <c t="s" r="B1" s="2">
        <v>68</v>
      </c>
    </row>
    <row spans="1:2" r="2">
      <c t="s" r="B2" s="2">
        <v>26</v>
      </c>
    </row>
    <row spans="1:2" r="3">
      <c t="s" r="A3" s="4">
        <v>166</v>
      </c>
      <c t="s" r="B3"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6">
        <v>97574</v>
      </c>
      <c t="n" r="C3" s="6">
        <v>68997</v>
      </c>
    </row>
    <row spans="1:3" r="4">
      <c t="s" r="A4" s="4">
        <v>30</v>
      </c>
      <c t="n" r="B4" s="5">
        <v>24960</v>
      </c>
      <c t="n" r="C4" s="5">
        <v>20404</v>
      </c>
    </row>
    <row spans="1:3" r="5">
      <c t="s" r="A5" s="4">
        <v>31</v>
      </c>
      <c t="n" r="B5" s="5">
        <v>37210</v>
      </c>
      <c t="n" r="C5" s="5">
        <v>30200</v>
      </c>
    </row>
    <row spans="1:3" r="6">
      <c t="s" r="A6" s="4">
        <v>32</v>
      </c>
      <c t="n" r="B6" s="5">
        <v>5057</v>
      </c>
      <c t="n" r="C6" s="5">
        <v>5218</v>
      </c>
    </row>
    <row spans="1:3" r="7">
      <c t="s" r="A7" s="4">
        <v>33</v>
      </c>
      <c t="n" r="B7" s="5">
        <v>164801</v>
      </c>
      <c t="n" r="C7" s="5">
        <v>124819</v>
      </c>
    </row>
    <row spans="1:3" r="8">
      <c t="s" r="A8" s="4">
        <v>34</v>
      </c>
      <c t="n" r="B8" s="5">
        <v>2249</v>
      </c>
      <c t="n" r="C8" s="5">
        <v>3741</v>
      </c>
    </row>
    <row spans="1:3" r="9">
      <c t="s" r="A9" s="4">
        <v>35</v>
      </c>
      <c t="n" r="B9" s="5">
        <v>38480</v>
      </c>
      <c t="n" r="C9" s="5">
        <v>39925</v>
      </c>
    </row>
    <row spans="1:3" r="10">
      <c t="s" r="A10" s="4">
        <v>36</v>
      </c>
      <c t="n" r="B10" s="5">
        <v>4085</v>
      </c>
      <c t="n" r="C10" s="5">
        <v>3545</v>
      </c>
    </row>
    <row spans="1:3" r="11">
      <c t="s" r="A11" s="4">
        <v>37</v>
      </c>
      <c t="n" r="B11" s="5">
        <v>54590</v>
      </c>
      <c t="n" r="C11" s="5">
        <v>46846</v>
      </c>
    </row>
    <row spans="1:3" r="12">
      <c t="s" r="A12" s="4">
        <v>38</v>
      </c>
      <c t="n" r="B12" s="5">
        <v>8836</v>
      </c>
      <c t="n" r="C12" s="5">
        <v>10980</v>
      </c>
    </row>
    <row spans="1:3" r="13">
      <c t="s" r="A13" s="4">
        <v>39</v>
      </c>
      <c t="n" r="B13" s="5">
        <v>273041</v>
      </c>
      <c t="n" r="C13" s="5">
        <v>229856</v>
      </c>
    </row>
    <row spans="1:3" r="14">
      <c t="s" r="A14" s="3">
        <v>40</v>
      </c>
    </row>
    <row spans="1:3" r="15">
      <c t="s" r="A15" s="4">
        <v>41</v>
      </c>
      <c t="n" r="B15" s="5">
        <v>18101</v>
      </c>
      <c t="n" r="C15" s="5">
        <v>12353</v>
      </c>
    </row>
    <row spans="1:3" r="16">
      <c t="s" r="A16" s="4">
        <v>42</v>
      </c>
      <c t="n" r="B16" s="5">
        <v>10482</v>
      </c>
      <c t="n" r="C16" s="5">
        <v>6775</v>
      </c>
    </row>
    <row spans="1:3" r="17">
      <c t="s" r="A17" s="4">
        <v>43</v>
      </c>
      <c t="n" r="B17" s="5">
        <v>2106</v>
      </c>
      <c t="n" r="C17" s="5">
        <v>1089</v>
      </c>
    </row>
    <row spans="1:3" r="18">
      <c t="s" r="A18" s="4">
        <v>44</v>
      </c>
      <c t="n" r="B18" s="5">
        <v>1525</v>
      </c>
      <c t="n" r="C18" s="5">
        <v>1589</v>
      </c>
    </row>
    <row spans="1:3" r="19">
      <c t="s" r="A19" s="4">
        <v>45</v>
      </c>
      <c t="n" r="B19" s="5">
        <v>10000</v>
      </c>
    </row>
    <row spans="1:3" r="20">
      <c t="s" r="A20" s="4">
        <v>46</v>
      </c>
      <c t="n" r="B20" s="5">
        <v>4900</v>
      </c>
      <c t="n" r="C20" s="5">
        <v>2488</v>
      </c>
    </row>
    <row spans="1:3" r="21">
      <c t="s" r="A21" s="4">
        <v>47</v>
      </c>
      <c t="n" r="B21" s="5">
        <v>2572</v>
      </c>
      <c t="n" r="C21" s="5">
        <v>2313</v>
      </c>
    </row>
    <row spans="1:3" r="22">
      <c t="s" r="A22" s="4">
        <v>48</v>
      </c>
      <c t="n" r="B22" s="5">
        <v>49686</v>
      </c>
      <c t="n" r="C22" s="5">
        <v>26607</v>
      </c>
    </row>
    <row spans="1:3" r="23">
      <c t="s" r="A23" s="4">
        <v>49</v>
      </c>
      <c t="n" r="B23" s="5">
        <v>15000</v>
      </c>
      <c t="n" r="C23" s="5">
        <v>25000</v>
      </c>
    </row>
    <row spans="1:3" r="24">
      <c t="s" r="A24" s="4">
        <v>50</v>
      </c>
      <c t="n" r="B24" s="5">
        <v>30119</v>
      </c>
      <c t="n" r="C24" s="5">
        <v>30149</v>
      </c>
    </row>
    <row spans="1:3" r="25">
      <c t="s" r="A25" s="4">
        <v>51</v>
      </c>
      <c t="n" r="B25" s="5">
        <v>35034</v>
      </c>
      <c t="n" r="C25" s="5">
        <v>28641</v>
      </c>
    </row>
    <row spans="1:3" r="26">
      <c t="s" r="A26" s="4">
        <v>52</v>
      </c>
      <c t="n" r="B26" s="5">
        <v>2264</v>
      </c>
      <c t="n" r="C26" s="5">
        <v>3207</v>
      </c>
    </row>
    <row spans="1:3" r="27">
      <c t="s" r="A27" s="4">
        <v>53</v>
      </c>
      <c t="n" r="B27" s="6">
        <v>132103</v>
      </c>
      <c t="n" r="C27" s="6">
        <v>113604</v>
      </c>
    </row>
    <row spans="1:3" r="28">
      <c t="s" r="A28" s="4">
        <v>54</v>
      </c>
    </row>
    <row spans="1:3" r="29">
      <c t="s" r="A29" s="3">
        <v>55</v>
      </c>
    </row>
    <row spans="1:3" r="30">
      <c t="s" r="A30" s="4">
        <v>56</v>
      </c>
      <c t="n" r="B30" s="6">
        <v>32363</v>
      </c>
      <c t="n" r="C30" s="6">
        <v>32363</v>
      </c>
    </row>
    <row spans="1:3" r="31">
      <c t="s" r="A31" s="4">
        <v>57</v>
      </c>
      <c t="n" r="B31" s="5">
        <v>43770</v>
      </c>
      <c t="n" r="C31" s="5">
        <v>43906</v>
      </c>
    </row>
    <row spans="1:3" r="32">
      <c t="s" r="A32" s="4">
        <v>58</v>
      </c>
      <c t="n" r="B32" s="5">
        <v>141104</v>
      </c>
      <c t="n" r="C32" s="5">
        <v>130740</v>
      </c>
    </row>
    <row spans="1:3" r="33">
      <c t="s" r="A33" s="4">
        <v>59</v>
      </c>
      <c t="n" r="B33" s="5">
        <v>18387</v>
      </c>
      <c t="n" r="C33" s="5">
        <v>5326</v>
      </c>
    </row>
    <row spans="1:3" r="34">
      <c t="s" r="A34" s="4">
        <v>60</v>
      </c>
      <c t="n" r="B34" s="5">
        <v>-94686</v>
      </c>
      <c t="n" r="C34" s="5">
        <v>-96083</v>
      </c>
    </row>
    <row spans="1:3" r="35">
      <c t="s" r="A35" s="4">
        <v>61</v>
      </c>
      <c t="n" r="B35" s="5">
        <v>140938</v>
      </c>
      <c t="n" r="C35" s="5">
        <v>116252</v>
      </c>
    </row>
    <row spans="1:3" r="36">
      <c t="s" r="A36" s="4">
        <v>62</v>
      </c>
      <c t="n" r="B36" s="6">
        <v>273041</v>
      </c>
      <c t="n" r="C36" s="6">
        <v>2298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68</v>
      </c>
      <c t="s" r="B1" s="2">
        <v>68</v>
      </c>
    </row>
    <row spans="1:2" r="2">
      <c t="s" r="B2" s="2">
        <v>26</v>
      </c>
    </row>
    <row spans="1:2" r="3">
      <c t="s" r="A3" s="4">
        <v>168</v>
      </c>
      <c t="s" r="B3"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70</v>
      </c>
      <c t="s" r="B1" s="2">
        <v>68</v>
      </c>
    </row>
    <row spans="1:2" r="2">
      <c t="s" r="B2" s="2">
        <v>26</v>
      </c>
    </row>
    <row spans="1:2" r="3">
      <c t="s" r="A3" s="4">
        <v>170</v>
      </c>
      <c t="s" r="B3"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72</v>
      </c>
      <c t="s" r="B1" s="2">
        <v>68</v>
      </c>
    </row>
    <row spans="1:2" r="2">
      <c t="s" r="B2" s="2">
        <v>26</v>
      </c>
    </row>
    <row spans="1:2" r="3">
      <c t="s" r="A3" s="4">
        <v>172</v>
      </c>
      <c t="s" r="B3"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74</v>
      </c>
      <c t="s" r="B1" s="2">
        <v>68</v>
      </c>
    </row>
    <row spans="1:2" r="2">
      <c t="s" r="B2" s="2">
        <v>26</v>
      </c>
    </row>
    <row spans="1:2" r="3">
      <c t="s" r="A3" s="4">
        <v>174</v>
      </c>
      <c t="s" r="B3"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76</v>
      </c>
      <c t="s" r="B1" s="2">
        <v>68</v>
      </c>
    </row>
    <row spans="1:2" r="2">
      <c t="s" r="B2" s="2">
        <v>26</v>
      </c>
    </row>
    <row spans="1:2" r="3">
      <c t="s" r="A3" s="4">
        <v>176</v>
      </c>
      <c t="s" r="B3"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78</v>
      </c>
      <c t="s" r="B1" s="2">
        <v>68</v>
      </c>
    </row>
    <row spans="1:2" r="2">
      <c t="s" r="B2" s="2">
        <v>26</v>
      </c>
    </row>
    <row spans="1:2" r="3">
      <c t="s" r="A3" s="4">
        <v>178</v>
      </c>
      <c t="s" r="B3"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80</v>
      </c>
      <c t="s" r="B1" s="2">
        <v>68</v>
      </c>
    </row>
    <row spans="1:2" r="2">
      <c t="s" r="B2" s="2">
        <v>26</v>
      </c>
    </row>
    <row spans="1:2" r="3">
      <c t="s" r="A3" s="4">
        <v>180</v>
      </c>
      <c t="s" r="B3" s="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82</v>
      </c>
      <c t="s" r="B1" s="2">
        <v>68</v>
      </c>
    </row>
    <row spans="1:2" r="2">
      <c t="s" r="B2" s="2">
        <v>26</v>
      </c>
    </row>
    <row spans="1:2" r="3">
      <c t="s" r="A3" s="4">
        <v>182</v>
      </c>
      <c t="s" r="B3" s="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84</v>
      </c>
      <c t="s" r="B1" s="2">
        <v>68</v>
      </c>
    </row>
    <row spans="1:2" r="2">
      <c t="s" r="B2" s="2">
        <v>26</v>
      </c>
    </row>
    <row spans="1:2" r="3">
      <c t="s" r="A3" s="4">
        <v>184</v>
      </c>
      <c t="s" r="B3"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86</v>
      </c>
      <c t="s" r="B1" s="2">
        <v>68</v>
      </c>
    </row>
    <row spans="1:2" r="2">
      <c t="s" r="B2" s="2">
        <v>26</v>
      </c>
    </row>
    <row spans="1:2" r="3">
      <c t="s" r="A3" s="4">
        <v>186</v>
      </c>
      <c t="s" r="B3" s="4">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3</v>
      </c>
      <c t="s" r="B1" s="2">
        <v>26</v>
      </c>
      <c t="s" r="C1" s="2">
        <v>27</v>
      </c>
    </row>
    <row spans="1:3" r="2">
      <c t="s" r="A2" s="4">
        <v>64</v>
      </c>
      <c t="n" r="B2" s="5">
        <v>440000000</v>
      </c>
      <c t="n" r="C2" s="5">
        <v>440000000</v>
      </c>
    </row>
    <row spans="1:3" r="3">
      <c t="s" r="A3" s="4">
        <v>65</v>
      </c>
      <c t="n" r="B3" s="5">
        <v>199566770</v>
      </c>
      <c t="n" r="C3" s="5">
        <v>199566770</v>
      </c>
    </row>
    <row spans="1:3" r="4">
      <c t="s" r="A4" s="4">
        <v>66</v>
      </c>
      <c t="n" r="B4" s="5">
        <v>25020294</v>
      </c>
      <c t="n" r="C4" s="5">
        <v>25368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88</v>
      </c>
      <c t="s" r="B1" s="2">
        <v>68</v>
      </c>
    </row>
    <row spans="1:2" r="2">
      <c t="s" r="B2" s="2">
        <v>26</v>
      </c>
    </row>
    <row spans="1:2" r="3">
      <c t="s" r="A3" s="4">
        <v>188</v>
      </c>
      <c t="s" r="B3" s="4">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190</v>
      </c>
      <c t="s" r="B1" s="2">
        <v>68</v>
      </c>
    </row>
    <row spans="1:2" r="2">
      <c t="s" r="B2" s="2">
        <v>26</v>
      </c>
    </row>
    <row spans="1:2" r="3">
      <c t="s" r="A3" s="4">
        <v>191</v>
      </c>
      <c t="s" r="B3" s="4">
        <v>192</v>
      </c>
    </row>
    <row spans="1:2" r="4">
      <c t="s" r="A4" s="4">
        <v>193</v>
      </c>
      <c t="s" r="B4" s="4">
        <v>194</v>
      </c>
    </row>
    <row spans="1:2" r="5">
      <c t="s" r="A5" s="4">
        <v>195</v>
      </c>
      <c t="s" r="B5" s="4">
        <v>196</v>
      </c>
    </row>
    <row spans="1:2" r="6">
      <c t="s" r="A6" s="4">
        <v>149</v>
      </c>
      <c t="s" r="B6" s="4">
        <v>197</v>
      </c>
    </row>
    <row spans="1:2" r="7">
      <c t="s" r="A7" s="4">
        <v>31</v>
      </c>
      <c t="s" r="B7" s="4">
        <v>198</v>
      </c>
    </row>
    <row spans="1:2" r="8">
      <c t="s" r="A8" s="4">
        <v>156</v>
      </c>
      <c t="s" r="B8" s="4">
        <v>199</v>
      </c>
    </row>
    <row spans="1:2" r="9">
      <c t="s" r="A9" s="4">
        <v>158</v>
      </c>
      <c t="s" r="B9" s="4">
        <v>200</v>
      </c>
    </row>
    <row spans="1:2" r="10">
      <c t="s" r="A10" s="4">
        <v>152</v>
      </c>
      <c t="s" r="B10" s="4">
        <v>201</v>
      </c>
    </row>
    <row spans="1:2" r="11">
      <c t="s" r="A11" s="4">
        <v>154</v>
      </c>
      <c t="s" r="B11" s="4">
        <v>202</v>
      </c>
    </row>
    <row spans="1:2" r="12">
      <c t="s" r="A12" s="4">
        <v>203</v>
      </c>
      <c t="s" r="B12" s="4">
        <v>204</v>
      </c>
    </row>
    <row spans="1:2" r="13">
      <c t="s" r="A13" s="4">
        <v>178</v>
      </c>
      <c t="s" r="B13" s="4">
        <v>205</v>
      </c>
    </row>
    <row spans="1:2" r="14">
      <c t="s" r="A14" s="4">
        <v>206</v>
      </c>
      <c t="s" r="B14" s="4">
        <v>207</v>
      </c>
    </row>
    <row spans="1:2" r="15">
      <c t="s" r="A15" s="4">
        <v>174</v>
      </c>
      <c t="s" r="B15" s="4">
        <v>208</v>
      </c>
    </row>
    <row spans="1:2" r="16">
      <c t="s" r="A16" s="4">
        <v>209</v>
      </c>
      <c t="s" r="B16" s="4">
        <v>210</v>
      </c>
    </row>
    <row spans="1:2" r="17">
      <c t="s" r="A17" s="4">
        <v>211</v>
      </c>
      <c t="s" r="B17" s="4">
        <v>212</v>
      </c>
    </row>
    <row spans="1:2" r="18">
      <c t="s" r="A18" s="4">
        <v>213</v>
      </c>
      <c t="s" r="B18" s="4">
        <v>214</v>
      </c>
    </row>
    <row spans="1:2" r="19">
      <c t="s" r="A19" s="4">
        <v>215</v>
      </c>
      <c t="s" r="B19" s="4">
        <v>216</v>
      </c>
    </row>
    <row spans="1:2" r="20">
      <c t="s" r="A20" s="4">
        <v>172</v>
      </c>
      <c t="s" r="B20" s="4">
        <v>217</v>
      </c>
    </row>
    <row spans="1:2" r="21">
      <c t="s" r="A21" s="4">
        <v>168</v>
      </c>
      <c t="s" r="B21" s="4">
        <v>218</v>
      </c>
    </row>
    <row spans="1:2" r="22">
      <c t="s" r="A22" s="4">
        <v>219</v>
      </c>
      <c t="s" r="B22" s="4">
        <v>220</v>
      </c>
    </row>
    <row spans="1:2" r="23">
      <c t="s" r="A23" s="4">
        <v>221</v>
      </c>
      <c t="s" r="B23" s="4">
        <v>222</v>
      </c>
    </row>
    <row spans="1:2" r="24">
      <c t="s" r="A24" s="4">
        <v>223</v>
      </c>
      <c t="s" r="B24" s="4">
        <v>224</v>
      </c>
    </row>
    <row spans="1:2" r="25">
      <c t="s" r="A25" s="4">
        <v>225</v>
      </c>
      <c t="s" r="B25" s="4">
        <v>226</v>
      </c>
    </row>
    <row spans="1:2" r="26">
      <c t="s" r="A26" s="4">
        <v>227</v>
      </c>
      <c t="s" r="B26" s="4">
        <v>228</v>
      </c>
    </row>
    <row spans="1:2" r="27">
      <c t="s" r="A27" s="4">
        <v>229</v>
      </c>
      <c t="s" r="B27"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31</v>
      </c>
      <c t="s" r="B1" s="2">
        <v>68</v>
      </c>
    </row>
    <row spans="1:2" r="2">
      <c t="s" r="B2" s="2">
        <v>26</v>
      </c>
    </row>
    <row spans="1:2" r="3">
      <c t="s" r="A3" s="4">
        <v>232</v>
      </c>
      <c t="s" r="B3" s="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34</v>
      </c>
      <c t="s" r="B1" s="2">
        <v>68</v>
      </c>
    </row>
    <row spans="1:2" r="2">
      <c t="s" r="B2" s="2">
        <v>26</v>
      </c>
    </row>
    <row spans="1:2" r="3">
      <c t="s" r="A3" s="4">
        <v>235</v>
      </c>
      <c t="s" r="B3"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37</v>
      </c>
      <c t="s" r="B1" s="2">
        <v>68</v>
      </c>
    </row>
    <row spans="1:2" r="2">
      <c t="s" r="B2" s="2">
        <v>26</v>
      </c>
    </row>
    <row spans="1:2" r="3">
      <c t="s" r="A3" s="4">
        <v>238</v>
      </c>
      <c t="s" r="B3"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40</v>
      </c>
      <c t="s" r="B1" s="2">
        <v>68</v>
      </c>
    </row>
    <row spans="1:2" r="2">
      <c t="s" r="B2" s="2">
        <v>26</v>
      </c>
    </row>
    <row spans="1:2" r="3">
      <c t="s" r="A3" s="4">
        <v>241</v>
      </c>
      <c t="s" r="B3" s="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3</v>
      </c>
      <c t="s" r="B1" s="2">
        <v>68</v>
      </c>
    </row>
    <row spans="1:2" r="2">
      <c t="s" r="B2" s="2">
        <v>26</v>
      </c>
    </row>
    <row spans="1:2" r="3">
      <c t="s" r="A3" s="4">
        <v>244</v>
      </c>
      <c t="s" r="B3" s="4">
        <v>245</v>
      </c>
    </row>
    <row spans="1:2" r="4">
      <c t="s" r="A4" s="4">
        <v>246</v>
      </c>
      <c t="s" r="B4" s="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68</v>
      </c>
    </row>
    <row spans="1:2" r="2">
      <c t="s" r="B2" s="2">
        <v>26</v>
      </c>
    </row>
    <row spans="1:2" r="3">
      <c t="s" r="A3" s="4">
        <v>249</v>
      </c>
      <c t="s" r="B3" s="4">
        <v>250</v>
      </c>
    </row>
    <row spans="1:2" r="4">
      <c t="s" r="A4" s="4">
        <v>251</v>
      </c>
      <c t="s" r="B4" s="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53</v>
      </c>
      <c t="s" r="B1" s="2">
        <v>68</v>
      </c>
    </row>
    <row spans="1:2" r="2">
      <c t="s" r="B2" s="2">
        <v>26</v>
      </c>
    </row>
    <row spans="1:2" r="3">
      <c t="s" r="A3" s="4">
        <v>254</v>
      </c>
    </row>
    <row spans="1:2" r="4">
      <c t="s" r="A4" s="4">
        <v>255</v>
      </c>
      <c t="s" r="B4" s="4">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7</v>
      </c>
      <c t="s" r="B1" s="2">
        <v>68</v>
      </c>
    </row>
    <row spans="1:2" r="2">
      <c t="s" r="B2" s="2">
        <v>26</v>
      </c>
    </row>
    <row spans="1:2" r="3">
      <c t="s" r="A3" s="4">
        <v>258</v>
      </c>
      <c t="s" r="B3" s="4">
        <v>259</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v>
      </c>
      <c t="s" r="B1" s="2">
        <v>68</v>
      </c>
    </row>
    <row spans="1:4" r="2">
      <c t="s" r="B2" s="2">
        <v>26</v>
      </c>
      <c t="s" r="C2" s="2">
        <v>27</v>
      </c>
      <c t="s" r="D2" s="2">
        <v>69</v>
      </c>
    </row>
    <row spans="1:4" r="3">
      <c t="s" r="A3" s="4">
        <v>70</v>
      </c>
      <c t="n" r="B3" s="6">
        <v>163329</v>
      </c>
      <c t="n" r="C3" s="6">
        <v>111878</v>
      </c>
      <c t="n" r="D3" s="6">
        <v>132903</v>
      </c>
    </row>
    <row spans="1:4" r="4">
      <c t="s" r="A4" s="4">
        <v>71</v>
      </c>
      <c t="n" r="B4" s="5">
        <v>72903</v>
      </c>
      <c t="n" r="C4" s="5">
        <v>62545</v>
      </c>
      <c t="n" r="D4" s="5">
        <v>63983</v>
      </c>
    </row>
    <row spans="1:4" r="5">
      <c t="s" r="A5" s="4">
        <v>72</v>
      </c>
      <c t="n" r="B5" s="5">
        <v>90426</v>
      </c>
      <c t="n" r="C5" s="5">
        <v>49333</v>
      </c>
      <c t="n" r="D5" s="5">
        <v>68920</v>
      </c>
    </row>
    <row spans="1:4" r="6">
      <c t="s" r="A6" s="4">
        <v>73</v>
      </c>
      <c t="n" r="B6" s="5">
        <v>29876</v>
      </c>
      <c t="n" r="C6" s="5">
        <v>32670</v>
      </c>
      <c t="n" r="D6" s="5">
        <v>33062</v>
      </c>
    </row>
    <row spans="1:4" r="7">
      <c t="s" r="A7" s="4">
        <v>74</v>
      </c>
      <c t="n" r="B7" s="5">
        <v>45720</v>
      </c>
      <c t="n" r="C7" s="5">
        <v>39964</v>
      </c>
      <c t="n" r="D7" s="5">
        <v>35778</v>
      </c>
    </row>
    <row spans="1:4" r="8">
      <c t="s" r="A8" s="4">
        <v>75</v>
      </c>
      <c t="n" r="B8" s="5">
        <v>211</v>
      </c>
      <c t="n" r="C8" s="5">
        <v>13068</v>
      </c>
    </row>
    <row spans="1:4" r="9">
      <c t="s" r="A9" s="4">
        <v>76</v>
      </c>
      <c t="n" r="B9" s="5">
        <v>14619</v>
      </c>
      <c t="n" r="C9" s="5">
        <v>-36369</v>
      </c>
      <c t="n" r="D9" s="5">
        <v>80</v>
      </c>
    </row>
    <row spans="1:4" r="10">
      <c t="s" r="A10" s="3">
        <v>77</v>
      </c>
    </row>
    <row spans="1:4" r="11">
      <c t="s" r="A11" s="4">
        <v>78</v>
      </c>
      <c t="n" r="B11" s="5">
        <v>203</v>
      </c>
      <c t="n" r="C11" s="5">
        <v>199</v>
      </c>
      <c t="n" r="D11" s="5">
        <v>213</v>
      </c>
    </row>
    <row spans="1:4" r="12">
      <c t="s" r="A12" s="4">
        <v>79</v>
      </c>
      <c t="n" r="B12" s="5">
        <v>-137</v>
      </c>
      <c t="n" r="C12" s="5">
        <v>-140</v>
      </c>
      <c t="n" r="D12" s="5">
        <v>-132</v>
      </c>
    </row>
    <row spans="1:4" r="13">
      <c t="s" r="A13" s="4">
        <v>80</v>
      </c>
      <c t="n" r="B13" s="5">
        <v>750</v>
      </c>
      <c t="n" r="C13" s="5">
        <v>1396</v>
      </c>
      <c t="n" r="D13" s="5">
        <v>388</v>
      </c>
    </row>
    <row spans="1:4" r="14">
      <c t="s" r="A14" s="4">
        <v>81</v>
      </c>
      <c t="n" r="D14" s="5">
        <v>-400</v>
      </c>
    </row>
    <row spans="1:4" r="15">
      <c t="s" r="A15" s="4">
        <v>82</v>
      </c>
      <c t="n" r="B15" s="5">
        <v>3424</v>
      </c>
      <c t="n" r="C15" s="5">
        <v>-587</v>
      </c>
      <c t="n" r="D15" s="5">
        <v>-1442</v>
      </c>
    </row>
    <row spans="1:4" r="16">
      <c t="s" r="A16" s="4">
        <v>83</v>
      </c>
      <c t="n" r="B16" s="5">
        <v>4240</v>
      </c>
      <c t="n" r="C16" s="5">
        <v>868</v>
      </c>
      <c t="n" r="D16" s="5">
        <v>-1373</v>
      </c>
    </row>
    <row spans="1:4" r="17">
      <c t="s" r="A17" s="4">
        <v>84</v>
      </c>
      <c t="n" r="B17" s="5">
        <v>18859</v>
      </c>
      <c t="n" r="C17" s="5">
        <v>-35501</v>
      </c>
      <c t="n" r="D17" s="5">
        <v>-1293</v>
      </c>
    </row>
    <row spans="1:4" r="18">
      <c t="s" r="A18" s="4">
        <v>85</v>
      </c>
      <c t="n" r="B18" s="5">
        <v>5911</v>
      </c>
      <c t="n" r="C18" s="5">
        <v>61</v>
      </c>
      <c t="n" r="D18" s="5">
        <v>2493</v>
      </c>
    </row>
    <row spans="1:4" r="19">
      <c t="s" r="A19" s="4">
        <v>86</v>
      </c>
      <c t="n" r="C19" s="5">
        <v>22</v>
      </c>
      <c t="n" r="D19" s="5">
        <v>-35</v>
      </c>
    </row>
    <row spans="1:4" r="20">
      <c t="s" r="A20" s="4">
        <v>87</v>
      </c>
      <c t="n" r="B20" s="6">
        <v>12948</v>
      </c>
      <c t="n" r="C20" s="6">
        <v>-35540</v>
      </c>
      <c t="n" r="D20" s="6">
        <v>-3821</v>
      </c>
    </row>
    <row spans="1:4" r="21">
      <c t="s" r="A21" s="3">
        <v>88</v>
      </c>
    </row>
    <row spans="1:4" r="22">
      <c t="s" r="A22" s="4">
        <v>89</v>
      </c>
      <c t="n" r="B22" s="7">
        <v>74.31</v>
      </c>
      <c t="n" r="C22" s="7">
        <v>-204.1</v>
      </c>
      <c t="n" r="D22" s="7">
        <v>-22.03</v>
      </c>
    </row>
    <row spans="1:4" r="23">
      <c t="s" r="A23" s="4">
        <v>90</v>
      </c>
      <c t="n" r="B23" s="7">
        <v>67.16</v>
      </c>
      <c t="n" r="C23" s="7">
        <v>-204.1</v>
      </c>
      <c t="n" r="D23" s="7">
        <v>-2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68</v>
      </c>
    </row>
    <row spans="1:2" r="2">
      <c t="s" r="B2" s="2">
        <v>26</v>
      </c>
    </row>
    <row spans="1:2" r="3">
      <c t="s" r="A3" s="4">
        <v>265</v>
      </c>
      <c t="s" r="B3" s="4">
        <v>266</v>
      </c>
    </row>
    <row spans="1:2" r="4">
      <c t="s" r="A4" s="4">
        <v>267</v>
      </c>
      <c t="s" r="B4" s="4">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69</v>
      </c>
      <c t="s" r="B1" s="2">
        <v>68</v>
      </c>
    </row>
    <row spans="1:2" r="2">
      <c t="s" r="B2" s="2">
        <v>26</v>
      </c>
    </row>
    <row spans="1:2" r="3">
      <c t="s" r="A3" s="4">
        <v>270</v>
      </c>
      <c t="s" r="B3" s="4">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2</v>
      </c>
      <c t="s" r="B1" s="2">
        <v>68</v>
      </c>
    </row>
    <row spans="1:2" r="2">
      <c t="s" r="B2" s="2">
        <v>26</v>
      </c>
    </row>
    <row spans="1:2" r="3">
      <c t="s" r="A3" s="4">
        <v>273</v>
      </c>
      <c t="s" r="B3" s="4">
        <v>274</v>
      </c>
    </row>
    <row spans="1:2" r="4">
      <c t="s" r="A4" s="4">
        <v>275</v>
      </c>
      <c t="s" r="B4" s="4">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277</v>
      </c>
      <c t="s" r="B1" s="2">
        <v>68</v>
      </c>
    </row>
    <row spans="1:2" r="2">
      <c t="s" r="B2" s="2">
        <v>26</v>
      </c>
    </row>
    <row spans="1:2" r="3">
      <c t="s" r="A3" s="4">
        <v>278</v>
      </c>
      <c t="s" r="B3" s="4">
        <v>279</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90</v>
      </c>
      <c t="s" r="B1" s="2">
        <v>68</v>
      </c>
    </row>
    <row spans="1:2" r="2">
      <c t="s" r="B2" s="2">
        <v>26</v>
      </c>
    </row>
    <row spans="1:2" r="3">
      <c t="s" r="A3" s="4">
        <v>291</v>
      </c>
      <c t="s" r="B3" s="4">
        <v>292</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97</v>
      </c>
      <c t="s" r="B1" s="2">
        <v>68</v>
      </c>
    </row>
    <row spans="1:2" r="2">
      <c t="s" r="B2" s="2">
        <v>26</v>
      </c>
    </row>
    <row spans="1:2" r="3">
      <c t="s" r="A3" s="4">
        <v>298</v>
      </c>
      <c t="s" r="B3" s="4">
        <v>299</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304</v>
      </c>
      <c t="s" r="B1" s="2">
        <v>68</v>
      </c>
    </row>
    <row spans="1:2" r="2">
      <c t="s" r="B2" s="2">
        <v>26</v>
      </c>
    </row>
    <row spans="1:2" r="3">
      <c t="s" r="A3" s="4">
        <v>305</v>
      </c>
      <c t="s" r="B3" s="4">
        <v>306</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row spans="1:2" r="9">
      <c t="s" r="A9" s="4">
        <v>317</v>
      </c>
      <c t="s" r="B9" s="4">
        <v>318</v>
      </c>
    </row>
    <row spans="1:2" r="10">
      <c t="s" r="A10" s="4">
        <v>319</v>
      </c>
      <c t="s" r="B10" s="4">
        <v>320</v>
      </c>
    </row>
    <row spans="1:2" r="11">
      <c t="s" r="A11" s="4">
        <v>321</v>
      </c>
      <c t="s" r="B11" s="4">
        <v>322</v>
      </c>
    </row>
    <row spans="1:2" r="12">
      <c t="s" r="A12" s="4">
        <v>323</v>
      </c>
      <c t="s" r="B12" s="4">
        <v>324</v>
      </c>
    </row>
    <row spans="1:2" r="13">
      <c t="s" r="A13" s="4">
        <v>325</v>
      </c>
      <c t="s" r="B13" s="4">
        <v>326</v>
      </c>
    </row>
    <row spans="1:2" r="14">
      <c t="s" r="A14" s="4">
        <v>327</v>
      </c>
      <c t="s" r="B14" s="4">
        <v>328</v>
      </c>
    </row>
    <row spans="1:2" r="15">
      <c t="s" r="A15" s="4">
        <v>329</v>
      </c>
    </row>
    <row spans="1:2" r="16">
      <c t="s" r="A16" s="4">
        <v>330</v>
      </c>
      <c t="s" r="B16" s="4">
        <v>331</v>
      </c>
    </row>
    <row spans="1:2" r="17">
      <c t="s" r="A17" s="4">
        <v>332</v>
      </c>
    </row>
    <row spans="1:2" r="18">
      <c t="s" r="A18" s="4">
        <v>330</v>
      </c>
      <c t="s" r="B18" s="4">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334</v>
      </c>
      <c t="s" r="B1" s="2">
        <v>68</v>
      </c>
    </row>
    <row spans="1:2" r="2">
      <c t="s" r="B2" s="2">
        <v>26</v>
      </c>
    </row>
    <row spans="1:2" r="3">
      <c t="s" r="A3" s="4">
        <v>335</v>
      </c>
      <c t="s" r="B3" s="4">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337</v>
      </c>
      <c t="s" r="B1" s="2">
        <v>68</v>
      </c>
    </row>
    <row spans="1:2" r="2">
      <c t="s" r="B2" s="2">
        <v>26</v>
      </c>
    </row>
    <row spans="1:2" r="3">
      <c t="s" r="A3" s="4">
        <v>338</v>
      </c>
      <c t="s" r="B3" s="4">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40</v>
      </c>
      <c t="s" r="B1" s="2">
        <v>68</v>
      </c>
    </row>
    <row spans="1:2" r="2">
      <c t="s" r="B2" s="2">
        <v>26</v>
      </c>
    </row>
    <row spans="1:2" r="3">
      <c t="s" r="A3" s="4">
        <v>341</v>
      </c>
      <c t="s" r="B3" s="4">
        <v>342</v>
      </c>
    </row>
    <row spans="1:2" r="4">
      <c t="s" r="A4" s="4">
        <v>343</v>
      </c>
      <c t="s" r="B4" s="4">
        <v>344</v>
      </c>
    </row>
    <row spans="1:2" r="5">
      <c t="s" r="A5" s="4">
        <v>345</v>
      </c>
      <c t="s" r="B5" s="4">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91</v>
      </c>
      <c t="s" r="B1" s="2">
        <v>68</v>
      </c>
    </row>
    <row spans="1:4" r="2">
      <c t="s" r="B2" s="2">
        <v>26</v>
      </c>
      <c t="s" r="C2" s="2">
        <v>27</v>
      </c>
      <c t="s" r="D2" s="2">
        <v>69</v>
      </c>
    </row>
    <row spans="1:4" r="3">
      <c t="s" r="A3" s="3">
        <v>92</v>
      </c>
    </row>
    <row spans="1:4" r="4">
      <c t="s" r="A4" s="4">
        <v>87</v>
      </c>
      <c t="n" r="B4" s="6">
        <v>12948</v>
      </c>
      <c t="n" r="C4" s="6">
        <v>-35540</v>
      </c>
      <c t="n" r="D4" s="6">
        <v>-3821</v>
      </c>
    </row>
    <row spans="1:4" r="5">
      <c t="s" r="A5" s="3">
        <v>93</v>
      </c>
    </row>
    <row spans="1:4" r="6">
      <c t="s" r="A6" s="4">
        <v>94</v>
      </c>
      <c t="n" r="B6" s="5">
        <v>17474</v>
      </c>
      <c t="n" r="C6" s="5">
        <v>12555</v>
      </c>
      <c t="n" r="D6" s="5">
        <v>17250</v>
      </c>
    </row>
    <row spans="1:4" r="7">
      <c t="s" r="A7" s="4">
        <v>95</v>
      </c>
      <c t="n" r="B7" s="5">
        <v>-266</v>
      </c>
      <c t="n" r="C7" s="5">
        <v>-642</v>
      </c>
      <c t="n" r="D7" s="5">
        <v>174</v>
      </c>
    </row>
    <row spans="1:4" r="8">
      <c t="s" r="A8" s="4">
        <v>96</v>
      </c>
      <c t="n" r="B8" s="5">
        <v>-4147</v>
      </c>
      <c t="n" r="C8" s="5">
        <v>342</v>
      </c>
      <c t="n" r="D8" s="5">
        <v>-1779</v>
      </c>
    </row>
    <row spans="1:4" r="9">
      <c t="s" r="A9" s="4">
        <v>97</v>
      </c>
      <c t="n" r="B9" s="5">
        <v>13061</v>
      </c>
      <c t="n" r="C9" s="5">
        <v>12255</v>
      </c>
      <c t="n" r="D9" s="5">
        <v>15645</v>
      </c>
    </row>
    <row spans="1:4" r="10">
      <c t="s" r="A10" s="4">
        <v>98</v>
      </c>
      <c t="n" r="B10" s="6">
        <v>26009</v>
      </c>
      <c t="n" r="C10" s="6">
        <v>-23285</v>
      </c>
      <c t="n" r="D10" s="6">
        <v>118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347</v>
      </c>
      <c t="s" r="B1" s="2">
        <v>68</v>
      </c>
    </row>
    <row spans="1:2" r="2">
      <c t="s" r="B2" s="2">
        <v>26</v>
      </c>
    </row>
    <row spans="1:2" r="3">
      <c t="s" r="A3" s="4">
        <v>348</v>
      </c>
      <c t="s" r="B3" s="4">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r="A1" s="1">
        <v>350</v>
      </c>
      <c t="s" r="B1" s="2">
        <v>68</v>
      </c>
    </row>
    <row spans="1:2" r="2">
      <c t="s" r="B2" s="2">
        <v>26</v>
      </c>
    </row>
    <row spans="1:2" r="3">
      <c t="s" r="A3" s="4">
        <v>351</v>
      </c>
      <c t="s" r="B3" s="4">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3</v>
      </c>
      <c t="s" r="B1" s="2">
        <v>68</v>
      </c>
    </row>
    <row spans="1:4" r="2">
      <c t="s" r="B2" s="2">
        <v>26</v>
      </c>
      <c t="s" r="C2" s="2">
        <v>27</v>
      </c>
      <c t="s" r="D2" s="2">
        <v>69</v>
      </c>
    </row>
    <row spans="1:4" r="3">
      <c t="s" r="A3" s="3">
        <v>354</v>
      </c>
    </row>
    <row spans="1:4" r="4">
      <c t="s" r="A4" s="4">
        <v>355</v>
      </c>
      <c t="n" r="B4" s="6">
        <v>1884</v>
      </c>
      <c t="n" r="C4" s="6">
        <v>1591</v>
      </c>
      <c t="n" r="D4" s="6">
        <v>1564</v>
      </c>
    </row>
    <row spans="1:4" r="5">
      <c t="s" r="A5" s="4">
        <v>356</v>
      </c>
      <c t="n" r="B5" s="6">
        <v>241</v>
      </c>
      <c t="n" r="C5" s="5">
        <v>341</v>
      </c>
      <c t="n" r="D5" s="5">
        <v>497</v>
      </c>
    </row>
    <row spans="1:4" r="6">
      <c t="s" r="A6" s="4">
        <v>357</v>
      </c>
      <c t="s" r="B6" s="4">
        <v>358</v>
      </c>
    </row>
    <row spans="1:4" r="7">
      <c t="s" r="A7" s="4">
        <v>359</v>
      </c>
      <c t="n" r="B7" s="6">
        <v>3205</v>
      </c>
      <c t="n" r="C7" s="5">
        <v>-655</v>
      </c>
      <c t="n" r="D7" s="6">
        <v>-1427</v>
      </c>
    </row>
    <row spans="1:4" r="8">
      <c t="s" r="A8" s="4">
        <v>360</v>
      </c>
    </row>
    <row spans="1:4" r="9">
      <c t="s" r="A9" s="3">
        <v>354</v>
      </c>
    </row>
    <row spans="1:4" r="10">
      <c t="s" r="A10" s="4">
        <v>361</v>
      </c>
      <c t="n" r="B10" s="6">
        <v>30000</v>
      </c>
      <c t="n" r="C10" s="6">
        <v>30000</v>
      </c>
    </row>
    <row spans="1:4" r="11">
      <c t="s" r="A11" s="4">
        <v>362</v>
      </c>
    </row>
    <row spans="1:4" r="12">
      <c t="s" r="A12" s="3">
        <v>354</v>
      </c>
    </row>
    <row spans="1:4" r="13">
      <c t="s" r="A13" s="4">
        <v>363</v>
      </c>
      <c t="s" r="B13" s="4">
        <v>364</v>
      </c>
    </row>
    <row spans="1:4" r="14">
      <c t="s" r="A14" s="4">
        <v>365</v>
      </c>
    </row>
    <row spans="1:4" r="15">
      <c t="s" r="A15" s="3">
        <v>354</v>
      </c>
    </row>
    <row spans="1:4" r="16">
      <c t="s" r="A16" s="4">
        <v>363</v>
      </c>
      <c t="s" r="B16" s="4">
        <v>366</v>
      </c>
    </row>
    <row spans="1:4" r="17">
      <c t="s" r="A17" s="4">
        <v>367</v>
      </c>
    </row>
    <row spans="1:4" r="18">
      <c t="s" r="A18" s="3">
        <v>354</v>
      </c>
    </row>
    <row spans="1:4" r="19">
      <c t="s" r="A19" s="4">
        <v>363</v>
      </c>
      <c t="s" r="B19" s="4">
        <v>368</v>
      </c>
    </row>
    <row spans="1:4" r="20">
      <c t="s" r="A20" s="4">
        <v>369</v>
      </c>
    </row>
    <row spans="1:4" r="21">
      <c t="s" r="A21" s="3">
        <v>354</v>
      </c>
    </row>
    <row spans="1:4" r="22">
      <c t="s" r="A22" s="4">
        <v>363</v>
      </c>
      <c t="s" r="B22" s="4">
        <v>370</v>
      </c>
    </row>
    <row spans="1:4" r="23">
      <c t="s" r="A23" s="4">
        <v>371</v>
      </c>
    </row>
    <row spans="1:4" r="24">
      <c t="s" r="A24" s="3">
        <v>354</v>
      </c>
    </row>
    <row spans="1:4" r="25">
      <c t="s" r="A25" s="4">
        <v>372</v>
      </c>
      <c t="s" r="B25" s="4">
        <v>373</v>
      </c>
    </row>
    <row spans="1:4" r="26">
      <c t="s" r="A26" s="4">
        <v>374</v>
      </c>
    </row>
    <row spans="1:4" r="27">
      <c t="s" r="A27" s="3">
        <v>354</v>
      </c>
    </row>
    <row spans="1:4" r="28">
      <c t="s" r="A28" s="4">
        <v>372</v>
      </c>
      <c t="s" r="B28" s="4">
        <v>375</v>
      </c>
    </row>
    <row spans="1:4" r="29">
      <c t="s" r="A29" s="4">
        <v>376</v>
      </c>
    </row>
    <row spans="1:4" r="30">
      <c t="s" r="A30" s="3">
        <v>354</v>
      </c>
    </row>
    <row spans="1:4" r="31">
      <c t="s" r="A31" s="4">
        <v>372</v>
      </c>
      <c t="s" r="B31" s="4">
        <v>370</v>
      </c>
    </row>
    <row spans="1:4" r="32">
      <c t="s" r="A32" s="4">
        <v>377</v>
      </c>
    </row>
    <row spans="1:4" r="33">
      <c t="s" r="A33" s="3">
        <v>354</v>
      </c>
    </row>
    <row spans="1:4" r="34">
      <c t="s" r="A34" s="4">
        <v>372</v>
      </c>
      <c t="s" r="B34" s="4">
        <v>378</v>
      </c>
    </row>
    <row spans="1:4" r="35">
      <c t="s" r="A35" s="4">
        <v>379</v>
      </c>
    </row>
    <row spans="1:4" r="36">
      <c t="s" r="A36" s="3">
        <v>354</v>
      </c>
    </row>
    <row spans="1:4" r="37">
      <c t="s" r="A37" s="4">
        <v>372</v>
      </c>
      <c t="s" r="B37" s="4">
        <v>380</v>
      </c>
    </row>
    <row spans="1:4" r="38">
      <c t="s" r="A38" s="4">
        <v>381</v>
      </c>
    </row>
    <row spans="1:4" r="39">
      <c t="s" r="A39" s="3">
        <v>354</v>
      </c>
    </row>
    <row spans="1:4" r="40">
      <c t="s" r="A40" s="4">
        <v>372</v>
      </c>
      <c t="s" r="B40" s="4">
        <v>3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2</v>
      </c>
      <c t="s" r="B1" s="2">
        <v>26</v>
      </c>
      <c t="s" r="C1" s="2">
        <v>27</v>
      </c>
      <c t="s" r="D1" s="2">
        <v>69</v>
      </c>
      <c t="s" r="E1" s="2">
        <v>383</v>
      </c>
    </row>
    <row spans="1:5" r="2">
      <c t="s" r="A2" s="3">
        <v>384</v>
      </c>
    </row>
    <row spans="1:5" r="3">
      <c t="s" r="A3" s="4">
        <v>385</v>
      </c>
      <c t="n" r="B3" s="6">
        <v>1078</v>
      </c>
      <c t="n" r="C3" s="6">
        <v>1448</v>
      </c>
    </row>
    <row spans="1:5" r="4">
      <c t="s" r="A4" s="4">
        <v>386</v>
      </c>
      <c t="n" r="B4" s="5">
        <v>23975</v>
      </c>
      <c t="n" r="C4" s="5">
        <v>19084</v>
      </c>
    </row>
    <row spans="1:5" r="5">
      <c t="s" r="A5" s="4">
        <v>387</v>
      </c>
      <c t="n" r="B5" s="5">
        <v>25053</v>
      </c>
      <c t="n" r="C5" s="5">
        <v>20532</v>
      </c>
    </row>
    <row spans="1:5" r="6">
      <c t="s" r="A6" s="4">
        <v>388</v>
      </c>
      <c t="n" r="B6" s="5">
        <v>93</v>
      </c>
      <c t="n" r="C6" s="5">
        <v>128</v>
      </c>
      <c t="n" r="D6" s="6">
        <v>54</v>
      </c>
      <c t="n" r="E6" s="6">
        <v>75</v>
      </c>
    </row>
    <row spans="1:5" r="7">
      <c t="s" r="A7" s="4">
        <v>30</v>
      </c>
      <c t="n" r="B7" s="6">
        <v>24960</v>
      </c>
      <c t="n" r="C7" s="6">
        <v>204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9</v>
      </c>
      <c t="s" r="B1" s="2">
        <v>68</v>
      </c>
    </row>
    <row spans="1:4" r="2">
      <c t="s" r="B2" s="2">
        <v>26</v>
      </c>
      <c t="s" r="C2" s="2">
        <v>27</v>
      </c>
      <c t="s" r="D2" s="2">
        <v>69</v>
      </c>
    </row>
    <row spans="1:4" r="3">
      <c t="s" r="A3" s="3">
        <v>390</v>
      </c>
    </row>
    <row spans="1:4" r="4">
      <c t="s" r="A4" s="4">
        <v>391</v>
      </c>
      <c t="n" r="B4" s="6">
        <v>128</v>
      </c>
      <c t="n" r="C4" s="6">
        <v>54</v>
      </c>
      <c t="n" r="D4" s="6">
        <v>75</v>
      </c>
    </row>
    <row spans="1:4" r="5">
      <c t="s" r="A5" s="4">
        <v>392</v>
      </c>
      <c t="n" r="B5" s="5">
        <v>-35</v>
      </c>
      <c t="n" r="C5" s="5">
        <v>74</v>
      </c>
      <c t="n" r="D5" s="5">
        <v>-13</v>
      </c>
    </row>
    <row spans="1:4" r="6">
      <c t="s" r="A6" s="4">
        <v>393</v>
      </c>
      <c t="n" r="C6" s="5">
        <v>0</v>
      </c>
      <c t="n" r="D6" s="5">
        <v>-8</v>
      </c>
    </row>
    <row spans="1:4" r="7">
      <c t="s" r="A7" s="4">
        <v>394</v>
      </c>
      <c t="n" r="B7" s="6">
        <v>93</v>
      </c>
      <c t="n" r="C7" s="6">
        <v>128</v>
      </c>
      <c t="n" r="D7" s="6">
        <v>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95</v>
      </c>
      <c t="s" r="B1" s="2">
        <v>26</v>
      </c>
      <c t="s" r="C1" s="2">
        <v>27</v>
      </c>
    </row>
    <row spans="1:3" r="2">
      <c t="s" r="A2" s="3">
        <v>396</v>
      </c>
    </row>
    <row spans="1:3" r="3">
      <c t="s" r="A3" s="4">
        <v>397</v>
      </c>
      <c t="n" r="B3" s="6">
        <v>12287</v>
      </c>
      <c t="n" r="C3" s="6">
        <v>6509</v>
      </c>
    </row>
    <row spans="1:3" r="4">
      <c t="s" r="A4" s="4">
        <v>398</v>
      </c>
      <c t="n" r="B4" s="5">
        <v>12999</v>
      </c>
      <c t="n" r="C4" s="5">
        <v>11467</v>
      </c>
    </row>
    <row spans="1:3" r="5">
      <c t="s" r="A5" s="4">
        <v>399</v>
      </c>
      <c t="n" r="B5" s="5">
        <v>11924</v>
      </c>
      <c t="n" r="C5" s="5">
        <v>12224</v>
      </c>
    </row>
    <row spans="1:3" r="6">
      <c t="s" r="A6" s="4">
        <v>31</v>
      </c>
      <c t="n" r="B6" s="6">
        <v>37210</v>
      </c>
      <c t="n" r="C6" s="6">
        <v>30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0</v>
      </c>
      <c t="s" r="B1" s="2">
        <v>26</v>
      </c>
      <c t="s" r="C1" s="2">
        <v>27</v>
      </c>
      <c t="s" r="D1" s="2">
        <v>69</v>
      </c>
    </row>
    <row spans="1:4" r="2">
      <c t="s" r="A2" s="3">
        <v>401</v>
      </c>
    </row>
    <row spans="1:4" r="3">
      <c t="s" r="A3" s="4">
        <v>402</v>
      </c>
      <c t="n" r="B3" s="6">
        <v>14788</v>
      </c>
      <c t="n" r="C3" s="6">
        <v>14822</v>
      </c>
    </row>
    <row spans="1:4" r="4">
      <c t="s" r="A4" s="4">
        <v>403</v>
      </c>
      <c t="n" r="B4" s="5">
        <v>32392</v>
      </c>
      <c t="n" r="C4" s="5">
        <v>31304</v>
      </c>
    </row>
    <row spans="1:4" r="5">
      <c t="s" r="A5" s="4">
        <v>404</v>
      </c>
      <c t="n" r="B5" s="5">
        <v>21663</v>
      </c>
      <c t="n" r="C5" s="5">
        <v>22088</v>
      </c>
    </row>
    <row spans="1:4" r="6">
      <c t="s" r="A6" s="4">
        <v>405</v>
      </c>
      <c t="n" r="B6" s="5">
        <v>15065</v>
      </c>
      <c t="n" r="C6" s="5">
        <v>15444</v>
      </c>
    </row>
    <row spans="1:4" r="7">
      <c t="s" r="A7" s="4">
        <v>406</v>
      </c>
      <c t="n" r="B7" s="5">
        <v>139</v>
      </c>
      <c t="n" r="C7" s="5">
        <v>1099</v>
      </c>
    </row>
    <row spans="1:4" r="8">
      <c t="s" r="A8" s="4">
        <v>407</v>
      </c>
      <c t="n" r="B8" s="5">
        <v>84047</v>
      </c>
      <c t="n" r="C8" s="5">
        <v>84757</v>
      </c>
    </row>
    <row spans="1:4" r="9">
      <c t="s" r="A9" s="4">
        <v>408</v>
      </c>
      <c t="n" r="B9" s="5">
        <v>45567</v>
      </c>
      <c t="n" r="C9" s="5">
        <v>44832</v>
      </c>
    </row>
    <row spans="1:4" r="10">
      <c t="s" r="A10" s="4">
        <v>35</v>
      </c>
      <c t="n" r="B10" s="6">
        <v>38480</v>
      </c>
      <c t="n" r="C10" s="6">
        <v>39925</v>
      </c>
      <c t="n" r="D10" s="6">
        <v>413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9</v>
      </c>
      <c t="s" r="B1" s="2">
        <v>68</v>
      </c>
    </row>
    <row spans="1:4" r="2">
      <c t="s" r="B2" s="2">
        <v>26</v>
      </c>
      <c t="s" r="C2" s="2">
        <v>27</v>
      </c>
      <c t="s" r="D2" s="2">
        <v>69</v>
      </c>
    </row>
    <row spans="1:4" r="3">
      <c t="s" r="A3" s="3">
        <v>410</v>
      </c>
    </row>
    <row spans="1:4" r="4">
      <c t="s" r="A4" s="4">
        <v>411</v>
      </c>
      <c t="n" r="B4" s="6">
        <v>4210</v>
      </c>
      <c t="n" r="C4" s="6">
        <v>6106</v>
      </c>
      <c t="n" r="D4" s="6">
        <v>5778</v>
      </c>
    </row>
    <row spans="1:4" r="5">
      <c t="s" r="A5" s="4">
        <v>412</v>
      </c>
    </row>
    <row spans="1:4" r="6">
      <c t="s" r="A6" s="3">
        <v>410</v>
      </c>
    </row>
    <row spans="1:4" r="7">
      <c t="s" r="A7" s="4">
        <v>413</v>
      </c>
      <c t="n" r="B7" s="6">
        <v>211</v>
      </c>
    </row>
    <row spans="1:4" r="8">
      <c t="s" r="A8" s="4">
        <v>414</v>
      </c>
    </row>
    <row spans="1:4" r="9">
      <c t="s" r="A9" s="3">
        <v>410</v>
      </c>
    </row>
    <row spans="1:4" r="10">
      <c t="s" r="A10" s="4">
        <v>413</v>
      </c>
      <c t="n" r="C10" s="5">
        <v>1596</v>
      </c>
    </row>
    <row spans="1:4" r="11">
      <c t="s" r="A11" s="4">
        <v>415</v>
      </c>
    </row>
    <row spans="1:4" r="12">
      <c t="s" r="A12" s="3">
        <v>410</v>
      </c>
    </row>
    <row spans="1:4" r="13">
      <c t="s" r="A13" s="4">
        <v>413</v>
      </c>
      <c t="n" r="C13" s="5">
        <v>1099</v>
      </c>
    </row>
    <row spans="1:4" r="14">
      <c t="s" r="A14" s="4">
        <v>416</v>
      </c>
    </row>
    <row spans="1:4" r="15">
      <c t="s" r="A15" s="3">
        <v>410</v>
      </c>
    </row>
    <row spans="1:4" r="16">
      <c t="s" r="A16" s="4">
        <v>413</v>
      </c>
      <c t="n" r="C16" s="6">
        <v>4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6</v>
      </c>
      <c t="s" r="C1" s="2">
        <v>27</v>
      </c>
    </row>
    <row spans="1:3" r="2">
      <c t="s" r="A2" s="3">
        <v>418</v>
      </c>
    </row>
    <row spans="1:3" r="3">
      <c t="s" r="A3" s="4">
        <v>419</v>
      </c>
      <c t="n" r="B3" s="6">
        <v>5449</v>
      </c>
      <c t="n" r="C3" s="6">
        <v>3447</v>
      </c>
    </row>
    <row spans="1:3" r="4">
      <c t="s" r="A4" s="4">
        <v>420</v>
      </c>
      <c t="n" r="B4" s="5">
        <v>1125</v>
      </c>
      <c t="n" r="C4" s="5">
        <v>1768</v>
      </c>
    </row>
    <row spans="1:3" r="5">
      <c t="s" r="A5" s="4">
        <v>421</v>
      </c>
      <c t="n" r="B5" s="5">
        <v>6574</v>
      </c>
      <c t="n" r="C5" s="5">
        <v>5215</v>
      </c>
    </row>
    <row spans="1:3" r="6">
      <c t="s" r="A6" s="4">
        <v>422</v>
      </c>
      <c t="n" r="B6" s="5">
        <v>2489</v>
      </c>
      <c t="n" r="C6" s="5">
        <v>1670</v>
      </c>
    </row>
    <row spans="1:3" r="7">
      <c t="s" r="A7" s="4">
        <v>423</v>
      </c>
    </row>
    <row spans="1:3" r="8">
      <c t="s" r="A8" s="3">
        <v>418</v>
      </c>
    </row>
    <row spans="1:3" r="9">
      <c t="s" r="A9" s="4">
        <v>419</v>
      </c>
      <c t="n" r="B9" s="5">
        <v>2185</v>
      </c>
      <c t="n" r="C9" s="5">
        <v>1623</v>
      </c>
    </row>
    <row spans="1:3" r="10">
      <c t="s" r="A10" s="4">
        <v>422</v>
      </c>
      <c t="n" r="B10" s="5">
        <v>1128</v>
      </c>
      <c t="n" r="C10" s="5">
        <v>852</v>
      </c>
    </row>
    <row spans="1:3" r="11">
      <c t="s" r="A11" s="4">
        <v>367</v>
      </c>
    </row>
    <row spans="1:3" r="12">
      <c t="s" r="A12" s="3">
        <v>418</v>
      </c>
    </row>
    <row spans="1:3" r="13">
      <c t="s" r="A13" s="4">
        <v>419</v>
      </c>
      <c t="n" r="B13" s="5">
        <v>1382</v>
      </c>
      <c t="n" r="C13" s="5">
        <v>1184</v>
      </c>
    </row>
    <row spans="1:3" r="14">
      <c t="s" r="A14" s="4">
        <v>422</v>
      </c>
      <c t="n" r="B14" s="5">
        <v>768</v>
      </c>
      <c t="n" r="C14" s="5">
        <v>482</v>
      </c>
    </row>
    <row spans="1:3" r="15">
      <c t="s" r="A15" s="4">
        <v>369</v>
      </c>
    </row>
    <row spans="1:3" r="16">
      <c t="s" r="A16" s="3">
        <v>418</v>
      </c>
    </row>
    <row spans="1:3" r="17">
      <c t="s" r="A17" s="4">
        <v>419</v>
      </c>
      <c t="n" r="B17" s="5">
        <v>901</v>
      </c>
    </row>
    <row spans="1:3" r="18">
      <c t="s" r="A18" s="4">
        <v>422</v>
      </c>
      <c t="n" r="B18" s="5">
        <v>225</v>
      </c>
    </row>
    <row spans="1:3" r="19">
      <c t="s" r="A19" s="4">
        <v>424</v>
      </c>
    </row>
    <row spans="1:3" r="20">
      <c t="s" r="A20" s="3">
        <v>418</v>
      </c>
    </row>
    <row spans="1:3" r="21">
      <c t="s" r="A21" s="4">
        <v>419</v>
      </c>
      <c t="n" r="B21" s="5">
        <v>981</v>
      </c>
      <c t="n" r="C21" s="5">
        <v>640</v>
      </c>
    </row>
    <row spans="1:3" r="22">
      <c t="s" r="A22" s="4">
        <v>422</v>
      </c>
      <c t="n" r="B22" s="5">
        <v>368</v>
      </c>
      <c t="n" r="C22" s="5">
        <v>336</v>
      </c>
    </row>
    <row spans="1:3" r="23">
      <c t="s" r="A23" s="4">
        <v>425</v>
      </c>
    </row>
    <row spans="1:3" r="24">
      <c t="s" r="A24" s="3">
        <v>418</v>
      </c>
    </row>
    <row spans="1:3" r="25">
      <c t="s" r="A25" s="4">
        <v>420</v>
      </c>
      <c t="n" r="B25" s="5">
        <v>901</v>
      </c>
      <c t="n" r="C25" s="5">
        <v>1544</v>
      </c>
    </row>
    <row spans="1:3" r="26">
      <c t="s" r="A26" s="4">
        <v>424</v>
      </c>
    </row>
    <row spans="1:3" r="27">
      <c t="s" r="A27" s="3">
        <v>418</v>
      </c>
    </row>
    <row spans="1:3" r="28">
      <c t="s" r="A28" s="4">
        <v>420</v>
      </c>
      <c t="n" r="B28" s="6">
        <v>224</v>
      </c>
      <c t="n" r="C28" s="6">
        <v>2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6</v>
      </c>
      <c t="s" r="B1" s="2">
        <v>68</v>
      </c>
    </row>
    <row spans="1:4" r="2">
      <c t="s" r="B2" s="2">
        <v>26</v>
      </c>
      <c t="s" r="C2" s="2">
        <v>27</v>
      </c>
      <c t="s" r="D2" s="2">
        <v>69</v>
      </c>
    </row>
    <row spans="1:4" r="3">
      <c t="s" r="A3" s="3">
        <v>427</v>
      </c>
    </row>
    <row spans="1:4" r="4">
      <c t="s" r="A4" s="4">
        <v>428</v>
      </c>
      <c t="n" r="B4" s="6">
        <v>849</v>
      </c>
      <c t="n" r="C4" s="6">
        <v>2162</v>
      </c>
      <c t="n" r="D4" s="6">
        <v>2285</v>
      </c>
    </row>
    <row spans="1:4" r="5">
      <c t="s" r="A5" s="4">
        <v>429</v>
      </c>
      <c t="n" r="B5" s="5">
        <v>921</v>
      </c>
    </row>
    <row spans="1:4" r="6">
      <c t="s" r="A6" s="4">
        <v>430</v>
      </c>
      <c t="n" r="B6" s="5">
        <v>867</v>
      </c>
    </row>
    <row spans="1:4" r="7">
      <c t="s" r="A7" s="4">
        <v>431</v>
      </c>
      <c t="n" r="B7" s="5">
        <v>779</v>
      </c>
    </row>
    <row spans="1:4" r="8">
      <c t="s" r="A8" s="4">
        <v>432</v>
      </c>
      <c t="n" r="B8" s="5">
        <v>315</v>
      </c>
    </row>
    <row spans="1:4" r="9">
      <c t="s" r="A9" s="4">
        <v>433</v>
      </c>
      <c t="n" r="B9" s="6">
        <v>220</v>
      </c>
    </row>
    <row spans="1:4" r="10">
      <c t="s" r="A10" s="4">
        <v>414</v>
      </c>
    </row>
    <row spans="1:4" r="11">
      <c t="s" r="A11" s="3">
        <v>427</v>
      </c>
    </row>
    <row spans="1:4" r="12">
      <c t="s" r="A12" s="4">
        <v>434</v>
      </c>
      <c t="n" r="C12" s="5">
        <v>11899</v>
      </c>
    </row>
    <row spans="1:4" r="13">
      <c t="s" r="A13" s="4">
        <v>415</v>
      </c>
    </row>
    <row spans="1:4" r="14">
      <c t="s" r="A14" s="3">
        <v>427</v>
      </c>
    </row>
    <row spans="1:4" r="15">
      <c t="s" r="A15" s="4">
        <v>434</v>
      </c>
      <c t="n" r="C15" s="5">
        <v>11671</v>
      </c>
    </row>
    <row spans="1:4" r="16">
      <c t="s" r="A16" s="4">
        <v>416</v>
      </c>
    </row>
    <row spans="1:4" r="17">
      <c t="s" r="A17" s="3">
        <v>427</v>
      </c>
    </row>
    <row spans="1:4" r="18">
      <c t="s" r="A18" s="4">
        <v>434</v>
      </c>
      <c t="n" r="C18" s="6">
        <v>2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2"/>
    <col customWidth="1" max="2" min="2" width="11"/>
    <col customWidth="1" max="3" min="3" width="29"/>
    <col customWidth="1" max="4" min="4" width="16"/>
    <col customWidth="1" max="5" min="5" width="18"/>
    <col customWidth="1" max="6" min="6" width="46"/>
    <col customWidth="1" max="7" min="7" width="25"/>
  </cols>
  <sheetData>
    <row spans="1:7" r="1">
      <c t="s" r="A1" s="1">
        <v>99</v>
      </c>
      <c t="s" r="B1" s="2">
        <v>1</v>
      </c>
      <c t="s" r="C1" s="2">
        <v>100</v>
      </c>
      <c t="s" r="D1" s="2">
        <v>101</v>
      </c>
      <c t="s" r="E1" s="2">
        <v>102</v>
      </c>
      <c t="s" r="F1" s="2">
        <v>103</v>
      </c>
      <c t="s" r="G1" s="2">
        <v>104</v>
      </c>
    </row>
    <row spans="1:7" r="2">
      <c t="s" r="A2" s="4">
        <v>105</v>
      </c>
      <c t="n" r="B2" s="6">
        <v>131552</v>
      </c>
      <c t="n" r="C2" s="6">
        <v>32363</v>
      </c>
      <c t="n" r="D2" s="6">
        <v>42280</v>
      </c>
      <c t="n" r="E2" s="6">
        <v>179081</v>
      </c>
      <c t="n" r="F2" s="6">
        <v>-22574</v>
      </c>
      <c t="n" r="G2" s="6">
        <v>-99598</v>
      </c>
    </row>
    <row spans="1:7" r="3">
      <c t="s" r="A3" s="3">
        <v>106</v>
      </c>
    </row>
    <row spans="1:7" r="4">
      <c t="s" r="A4" s="4">
        <v>87</v>
      </c>
      <c t="n" r="B4" s="5">
        <v>-3821</v>
      </c>
      <c t="n" r="E4" s="5">
        <v>-3821</v>
      </c>
    </row>
    <row spans="1:7" r="5">
      <c t="s" r="A5" s="4">
        <v>93</v>
      </c>
      <c t="n" r="B5" s="5">
        <v>15645</v>
      </c>
      <c t="n" r="F5" s="5">
        <v>15645</v>
      </c>
    </row>
    <row spans="1:7" r="6">
      <c t="s" r="A6" s="4">
        <v>107</v>
      </c>
      <c t="n" r="B6" s="5">
        <v>-3468</v>
      </c>
      <c t="n" r="E6" s="5">
        <v>-3468</v>
      </c>
    </row>
    <row spans="1:7" r="7">
      <c t="s" r="A7" s="4">
        <v>108</v>
      </c>
      <c t="n" r="B7" s="5">
        <v>861</v>
      </c>
      <c t="n" r="D7" s="5">
        <v>861</v>
      </c>
    </row>
    <row spans="1:7" r="8">
      <c t="s" r="A8" s="4">
        <v>109</v>
      </c>
      <c t="n" r="B8" s="5">
        <v>-340</v>
      </c>
      <c t="n" r="D8" s="5">
        <v>-340</v>
      </c>
    </row>
    <row spans="1:7" r="9">
      <c t="s" r="A9" s="4">
        <v>110</v>
      </c>
      <c t="n" r="B9" s="5">
        <v>-1</v>
      </c>
      <c t="n" r="G9" s="5">
        <v>-1</v>
      </c>
    </row>
    <row spans="1:7" r="10">
      <c t="s" r="A10" s="4">
        <v>111</v>
      </c>
      <c t="n" r="B10" s="5">
        <v>813</v>
      </c>
      <c t="n" r="E10" s="5">
        <v>-1166</v>
      </c>
      <c t="n" r="G10" s="5">
        <v>1979</v>
      </c>
    </row>
    <row spans="1:7" r="11">
      <c t="s" r="A11" s="4">
        <v>112</v>
      </c>
      <c t="n" r="B11" s="5">
        <v>9689</v>
      </c>
      <c t="n" r="D11" s="5">
        <v>521</v>
      </c>
      <c t="n" r="E11" s="5">
        <v>-8455</v>
      </c>
      <c t="n" r="G11" s="5">
        <v>1978</v>
      </c>
    </row>
    <row spans="1:7" r="12">
      <c t="s" r="A12" s="4">
        <v>113</v>
      </c>
      <c t="n" r="B12" s="5">
        <v>141241</v>
      </c>
      <c t="n" r="C12" s="5">
        <v>32363</v>
      </c>
      <c t="n" r="D12" s="5">
        <v>42801</v>
      </c>
      <c t="n" r="E12" s="5">
        <v>170626</v>
      </c>
      <c t="n" r="F12" s="5">
        <v>-6929</v>
      </c>
      <c t="n" r="G12" s="5">
        <v>-97620</v>
      </c>
    </row>
    <row spans="1:7" r="13">
      <c t="s" r="A13" s="3">
        <v>106</v>
      </c>
    </row>
    <row spans="1:7" r="14">
      <c t="s" r="A14" s="4">
        <v>87</v>
      </c>
      <c t="n" r="B14" s="5">
        <v>-35540</v>
      </c>
      <c t="n" r="E14" s="5">
        <v>-35540</v>
      </c>
    </row>
    <row spans="1:7" r="15">
      <c t="s" r="A15" s="4">
        <v>93</v>
      </c>
      <c t="n" r="B15" s="5">
        <v>12255</v>
      </c>
      <c t="n" r="F15" s="5">
        <v>12255</v>
      </c>
    </row>
    <row spans="1:7" r="16">
      <c t="s" r="A16" s="4">
        <v>107</v>
      </c>
      <c t="n" r="B16" s="5">
        <v>-3480</v>
      </c>
      <c t="n" r="E16" s="5">
        <v>-3480</v>
      </c>
    </row>
    <row spans="1:7" r="17">
      <c t="s" r="A17" s="4">
        <v>108</v>
      </c>
      <c t="n" r="B17" s="5">
        <v>1283</v>
      </c>
      <c t="n" r="D17" s="5">
        <v>1283</v>
      </c>
    </row>
    <row spans="1:7" r="18">
      <c t="s" r="A18" s="4">
        <v>109</v>
      </c>
      <c t="n" r="B18" s="5">
        <v>-178</v>
      </c>
      <c t="n" r="D18" s="5">
        <v>-178</v>
      </c>
    </row>
    <row spans="1:7" r="19">
      <c t="s" r="A19" s="4">
        <v>110</v>
      </c>
      <c t="n" r="B19" s="5">
        <v>-2</v>
      </c>
      <c t="n" r="G19" s="5">
        <v>-2</v>
      </c>
    </row>
    <row spans="1:7" r="20">
      <c t="s" r="A20" s="4">
        <v>111</v>
      </c>
      <c t="n" r="B20" s="5">
        <v>673</v>
      </c>
      <c t="n" r="E20" s="5">
        <v>-866</v>
      </c>
      <c t="n" r="G20" s="5">
        <v>1539</v>
      </c>
    </row>
    <row spans="1:7" r="21">
      <c t="s" r="A21" s="4">
        <v>112</v>
      </c>
      <c t="n" r="B21" s="5">
        <v>-24989</v>
      </c>
      <c t="n" r="D21" s="5">
        <v>1105</v>
      </c>
      <c t="n" r="E21" s="5">
        <v>-39886</v>
      </c>
      <c t="n" r="G21" s="5">
        <v>1537</v>
      </c>
    </row>
    <row spans="1:7" r="22">
      <c t="s" r="A22" s="4">
        <v>114</v>
      </c>
      <c t="n" r="B22" s="5">
        <v>116252</v>
      </c>
      <c t="n" r="C22" s="5">
        <v>32363</v>
      </c>
      <c t="n" r="D22" s="5">
        <v>43906</v>
      </c>
      <c t="n" r="E22" s="5">
        <v>130740</v>
      </c>
      <c t="n" r="F22" s="5">
        <v>5326</v>
      </c>
      <c t="n" r="G22" s="5">
        <v>-96083</v>
      </c>
    </row>
    <row spans="1:7" r="23">
      <c t="s" r="A23" s="3">
        <v>106</v>
      </c>
    </row>
    <row spans="1:7" r="24">
      <c t="s" r="A24" s="4">
        <v>87</v>
      </c>
      <c t="n" r="B24" s="5">
        <v>12948</v>
      </c>
      <c t="n" r="E24" s="5">
        <v>12948</v>
      </c>
    </row>
    <row spans="1:7" r="25">
      <c t="s" r="A25" s="4">
        <v>93</v>
      </c>
      <c t="n" r="B25" s="5">
        <v>13061</v>
      </c>
      <c t="n" r="F25" s="5">
        <v>13061</v>
      </c>
    </row>
    <row spans="1:7" r="26">
      <c t="s" r="A26" s="4">
        <v>107</v>
      </c>
      <c t="n" r="B26" s="5">
        <v>-1742</v>
      </c>
      <c t="n" r="E26" s="5">
        <v>-1742</v>
      </c>
    </row>
    <row spans="1:7" r="27">
      <c t="s" r="A27" s="4">
        <v>109</v>
      </c>
      <c t="n" r="B27" s="5">
        <v>-136</v>
      </c>
      <c t="n" r="D27" s="5">
        <v>-136</v>
      </c>
    </row>
    <row spans="1:7" r="28">
      <c t="s" r="A28" s="4">
        <v>110</v>
      </c>
      <c t="n" r="B28" s="5">
        <v>-33</v>
      </c>
      <c t="n" r="G28" s="5">
        <v>-33</v>
      </c>
    </row>
    <row spans="1:7" r="29">
      <c t="s" r="A29" s="4">
        <v>111</v>
      </c>
      <c t="n" r="B29" s="5">
        <v>588</v>
      </c>
      <c t="n" r="E29" s="5">
        <v>-842</v>
      </c>
      <c t="n" r="G29" s="5">
        <v>1430</v>
      </c>
    </row>
    <row spans="1:7" r="30">
      <c t="s" r="A30" s="4">
        <v>112</v>
      </c>
      <c t="n" r="B30" s="5">
        <v>24686</v>
      </c>
      <c t="n" r="D30" s="5">
        <v>-136</v>
      </c>
      <c t="n" r="E30" s="5">
        <v>10364</v>
      </c>
      <c t="n" r="G30" s="5">
        <v>1397</v>
      </c>
    </row>
    <row spans="1:7" r="31">
      <c t="s" r="A31" s="4">
        <v>115</v>
      </c>
      <c t="n" r="B31" s="6">
        <v>140938</v>
      </c>
      <c t="n" r="C31" s="6">
        <v>32363</v>
      </c>
      <c t="n" r="D31" s="6">
        <v>43770</v>
      </c>
      <c t="n" r="E31" s="6">
        <v>141104</v>
      </c>
      <c t="n" r="F31" s="6">
        <v>18387</v>
      </c>
      <c t="n" r="G31" s="6">
        <v>-946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5</v>
      </c>
      <c t="s" r="B1" s="2">
        <v>68</v>
      </c>
    </row>
    <row spans="1:3" r="2">
      <c t="s" r="B2" s="2">
        <v>26</v>
      </c>
      <c t="s" r="C2" s="2">
        <v>27</v>
      </c>
    </row>
    <row spans="1:3" r="3">
      <c t="s" r="A3" s="3">
        <v>436</v>
      </c>
    </row>
    <row spans="1:3" r="4">
      <c t="s" r="A4" s="4">
        <v>391</v>
      </c>
      <c t="n" r="B4" s="6">
        <v>46846</v>
      </c>
      <c t="n" r="C4" s="6">
        <v>41670</v>
      </c>
    </row>
    <row spans="1:3" r="5">
      <c t="s" r="A5" s="4">
        <v>437</v>
      </c>
      <c t="n" r="C5" s="5">
        <v>1252</v>
      </c>
    </row>
    <row spans="1:3" r="6">
      <c t="s" r="A6" s="4">
        <v>438</v>
      </c>
      <c t="n" r="B6" s="5">
        <v>7744</v>
      </c>
      <c t="n" r="C6" s="5">
        <v>3924</v>
      </c>
    </row>
    <row spans="1:3" r="7">
      <c t="s" r="A7" s="4">
        <v>394</v>
      </c>
      <c t="n" r="B7" s="5">
        <v>54590</v>
      </c>
      <c t="n" r="C7" s="5">
        <v>46846</v>
      </c>
    </row>
    <row spans="1:3" r="8">
      <c t="s" r="A8" s="4">
        <v>415</v>
      </c>
    </row>
    <row spans="1:3" r="9">
      <c t="s" r="A9" s="3">
        <v>436</v>
      </c>
    </row>
    <row spans="1:3" r="10">
      <c t="s" r="A10" s="4">
        <v>391</v>
      </c>
      <c t="n" r="B10" s="5">
        <v>27275</v>
      </c>
      <c t="n" r="C10" s="5">
        <v>24980</v>
      </c>
    </row>
    <row spans="1:3" r="11">
      <c t="s" r="A11" s="4">
        <v>438</v>
      </c>
      <c t="n" r="B11" s="5">
        <v>4464</v>
      </c>
      <c t="n" r="C11" s="5">
        <v>2295</v>
      </c>
    </row>
    <row spans="1:3" r="12">
      <c t="s" r="A12" s="4">
        <v>394</v>
      </c>
      <c t="n" r="B12" s="5">
        <v>31739</v>
      </c>
      <c t="n" r="C12" s="5">
        <v>27275</v>
      </c>
    </row>
    <row spans="1:3" r="13">
      <c t="s" r="A13" s="4">
        <v>439</v>
      </c>
    </row>
    <row spans="1:3" r="14">
      <c t="s" r="A14" s="3">
        <v>436</v>
      </c>
    </row>
    <row spans="1:3" r="15">
      <c t="s" r="A15" s="4">
        <v>391</v>
      </c>
      <c t="n" r="B15" s="5">
        <v>19571</v>
      </c>
      <c t="n" r="C15" s="5">
        <v>16690</v>
      </c>
    </row>
    <row spans="1:3" r="16">
      <c t="s" r="A16" s="4">
        <v>437</v>
      </c>
      <c t="n" r="C16" s="5">
        <v>1252</v>
      </c>
    </row>
    <row spans="1:3" r="17">
      <c t="s" r="A17" s="4">
        <v>438</v>
      </c>
      <c t="n" r="B17" s="5">
        <v>3280</v>
      </c>
      <c t="n" r="C17" s="5">
        <v>1629</v>
      </c>
    </row>
    <row spans="1:3" r="18">
      <c t="s" r="A18" s="4">
        <v>394</v>
      </c>
      <c t="n" r="B18" s="6">
        <v>22851</v>
      </c>
      <c t="n" r="C18" s="6">
        <v>195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6</v>
      </c>
      <c t="s" r="C1" s="2">
        <v>27</v>
      </c>
    </row>
    <row spans="1:3" r="2">
      <c t="s" r="A2" s="3">
        <v>441</v>
      </c>
    </row>
    <row spans="1:3" r="3">
      <c t="s" r="A3" s="4">
        <v>442</v>
      </c>
      <c t="n" r="B3" s="6">
        <v>987</v>
      </c>
      <c t="n" r="C3" s="6">
        <v>2055</v>
      </c>
    </row>
    <row spans="1:3" r="4">
      <c t="s" r="A4" s="4">
        <v>443</v>
      </c>
      <c t="n" r="B4" s="5">
        <v>786</v>
      </c>
      <c t="n" r="C4" s="5">
        <v>1244</v>
      </c>
    </row>
    <row spans="1:3" r="5">
      <c t="s" r="A5" s="4">
        <v>444</v>
      </c>
      <c t="n" r="C5" s="5">
        <v>27</v>
      </c>
    </row>
    <row spans="1:3" r="6">
      <c t="s" r="A6" s="4">
        <v>445</v>
      </c>
      <c t="n" r="B6" s="6">
        <v>1773</v>
      </c>
      <c t="n" r="C6" s="6">
        <v>32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6</v>
      </c>
      <c t="s" r="B1" s="2">
        <v>68</v>
      </c>
    </row>
    <row spans="1:4" r="2">
      <c t="s" r="B2" s="2">
        <v>26</v>
      </c>
      <c t="s" r="C2" s="2">
        <v>27</v>
      </c>
      <c t="s" r="D2" s="2">
        <v>69</v>
      </c>
    </row>
    <row spans="1:4" r="3">
      <c t="s" r="A3" s="3">
        <v>447</v>
      </c>
    </row>
    <row spans="1:4" r="4">
      <c t="s" r="A4" s="4">
        <v>448</v>
      </c>
      <c t="n" r="B4" s="6">
        <v>1781</v>
      </c>
      <c t="n" r="C4" s="6">
        <v>2482</v>
      </c>
      <c t="n" r="D4" s="6">
        <v>425</v>
      </c>
    </row>
    <row spans="1:4" r="5">
      <c t="s" r="A5" s="4">
        <v>449</v>
      </c>
      <c t="n" r="B5" s="6">
        <v>750</v>
      </c>
      <c t="n" r="C5" s="6">
        <v>1396</v>
      </c>
      <c t="n" r="D5" s="6">
        <v>388</v>
      </c>
    </row>
    <row spans="1:4" r="6">
      <c t="s" r="A6" s="4">
        <v>450</v>
      </c>
    </row>
    <row spans="1:4" r="7">
      <c t="s" r="A7" s="4">
        <v>451</v>
      </c>
      <c t="n" r="D7" s="6">
        <v>388</v>
      </c>
    </row>
    <row spans="1:4" r="8">
      <c t="s" r="A8" s="4">
        <v>452</v>
      </c>
      <c t="n" r="B8" s="6">
        <v>476</v>
      </c>
      <c t="n" r="C8" s="6">
        <v>469</v>
      </c>
    </row>
    <row spans="1:4" r="9">
      <c t="s" r="A9" s="4">
        <v>453</v>
      </c>
      <c t="n" r="B9" s="6">
        <v>476</v>
      </c>
      <c t="n" r="C9" s="6">
        <v>469</v>
      </c>
    </row>
    <row spans="1:4" r="10">
      <c t="s" r="A10" s="4">
        <v>454</v>
      </c>
      <c t="n" r="D10" s="5">
        <v>20</v>
      </c>
    </row>
    <row spans="1:4" r="11">
      <c t="s" r="A11" s="4">
        <v>455</v>
      </c>
      <c t="n" r="D11" s="5">
        <v>8</v>
      </c>
    </row>
    <row spans="1:4" r="12">
      <c t="s" r="A12" s="4">
        <v>456</v>
      </c>
      <c t="n" r="D12" s="6">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6</v>
      </c>
      <c t="s" r="C1" s="2">
        <v>27</v>
      </c>
    </row>
    <row spans="1:3" r="2">
      <c t="s" r="A2" s="3">
        <v>441</v>
      </c>
    </row>
    <row spans="1:3" r="3">
      <c t="s" r="A3" s="4">
        <v>458</v>
      </c>
      <c t="n" r="C3" s="6">
        <v>289</v>
      </c>
    </row>
    <row spans="1:3" r="4">
      <c t="s" r="A4" s="4">
        <v>459</v>
      </c>
      <c t="n" r="C4" s="6">
        <v>27</v>
      </c>
    </row>
    <row spans="1:3" r="5">
      <c t="s" r="A5" s="4">
        <v>460</v>
      </c>
    </row>
    <row spans="1:3" r="6">
      <c t="s" r="A6" s="4">
        <v>4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2</v>
      </c>
      <c t="s" r="B1" s="2">
        <v>68</v>
      </c>
    </row>
    <row spans="1:4" r="2">
      <c t="s" r="B2" s="2">
        <v>26</v>
      </c>
      <c t="s" r="C2" s="2">
        <v>27</v>
      </c>
      <c t="s" r="D2" s="2">
        <v>69</v>
      </c>
    </row>
    <row spans="1:4" r="3">
      <c t="s" r="A3" s="4">
        <v>463</v>
      </c>
    </row>
    <row spans="1:4" r="4">
      <c t="s" r="A4" s="3">
        <v>464</v>
      </c>
    </row>
    <row spans="1:4" r="5">
      <c t="s" r="A5" s="4">
        <v>465</v>
      </c>
      <c t="n" r="B5" s="6">
        <v>19</v>
      </c>
      <c t="n" r="C5" s="6">
        <v>96</v>
      </c>
      <c t="n" r="D5" s="6">
        <v>-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6</v>
      </c>
      <c t="s" r="C1" s="2">
        <v>27</v>
      </c>
    </row>
    <row spans="1:3" r="2">
      <c t="s" r="A2" s="3">
        <v>467</v>
      </c>
    </row>
    <row spans="1:3" r="3">
      <c t="s" r="A3" s="4">
        <v>50</v>
      </c>
      <c t="n" r="B3" s="6">
        <v>30119</v>
      </c>
      <c t="n" r="C3" s="6">
        <v>30149</v>
      </c>
    </row>
    <row spans="1:3" r="4">
      <c t="s" r="A4" s="4">
        <v>468</v>
      </c>
    </row>
    <row spans="1:3" r="5">
      <c t="s" r="A5" s="3">
        <v>467</v>
      </c>
    </row>
    <row spans="1:3" r="6">
      <c t="s" r="A6" s="4">
        <v>469</v>
      </c>
      <c t="n" r="B6" s="5">
        <v>1773</v>
      </c>
      <c t="n" r="C6" s="5">
        <v>3272</v>
      </c>
    </row>
    <row spans="1:3" r="7">
      <c t="s" r="A7" s="4">
        <v>445</v>
      </c>
    </row>
    <row spans="1:3" r="8">
      <c t="s" r="A8" s="3">
        <v>467</v>
      </c>
    </row>
    <row spans="1:3" r="9">
      <c t="s" r="A9" s="4">
        <v>469</v>
      </c>
      <c t="n" r="B9" s="5">
        <v>1773</v>
      </c>
      <c t="n" r="C9" s="5">
        <v>3272</v>
      </c>
    </row>
    <row spans="1:3" r="10">
      <c t="s" r="A10" s="4">
        <v>470</v>
      </c>
    </row>
    <row spans="1:3" r="11">
      <c t="s" r="A11" s="3">
        <v>467</v>
      </c>
    </row>
    <row spans="1:3" r="12">
      <c t="s" r="A12" s="4">
        <v>471</v>
      </c>
      <c t="n" r="B12" s="5">
        <v>25000</v>
      </c>
      <c t="n" r="C12" s="5">
        <v>25000</v>
      </c>
    </row>
    <row spans="1:3" r="13">
      <c t="s" r="A13" s="4">
        <v>50</v>
      </c>
      <c t="n" r="B13" s="5">
        <v>30119</v>
      </c>
      <c t="n" r="C13" s="5">
        <v>30149</v>
      </c>
    </row>
    <row spans="1:3" r="14">
      <c t="s" r="A14" s="4">
        <v>472</v>
      </c>
      <c t="n" r="B14" s="5">
        <v>25024</v>
      </c>
      <c t="n" r="C14" s="5">
        <v>24975</v>
      </c>
    </row>
    <row spans="1:3" r="15">
      <c t="s" r="A15" s="4">
        <v>473</v>
      </c>
      <c t="n" r="B15" s="6">
        <v>33555</v>
      </c>
      <c t="n" r="C15" s="6">
        <v>315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6</v>
      </c>
      <c t="s" r="C1" s="2">
        <v>27</v>
      </c>
    </row>
    <row spans="1:3" r="2">
      <c t="s" r="A2" s="3">
        <v>475</v>
      </c>
    </row>
    <row spans="1:3" r="3">
      <c t="s" r="A3" s="4">
        <v>476</v>
      </c>
      <c t="n" r="B3" s="6">
        <v>1773</v>
      </c>
      <c t="n" r="C3" s="6">
        <v>3272</v>
      </c>
    </row>
    <row spans="1:3" r="4">
      <c t="s" r="A4" s="4">
        <v>477</v>
      </c>
      <c t="n" r="B4" s="5">
        <v>1773</v>
      </c>
      <c t="n" r="C4" s="5">
        <v>3272</v>
      </c>
    </row>
    <row spans="1:3" r="5">
      <c t="s" r="A5" s="4">
        <v>478</v>
      </c>
    </row>
    <row spans="1:3" r="6">
      <c t="s" r="A6" s="3">
        <v>475</v>
      </c>
    </row>
    <row spans="1:3" r="7">
      <c t="s" r="A7" s="4">
        <v>476</v>
      </c>
      <c t="n" r="B7" s="5">
        <v>1773</v>
      </c>
      <c t="n" r="C7" s="5">
        <v>3272</v>
      </c>
    </row>
    <row spans="1:3" r="8">
      <c t="s" r="A8" s="4">
        <v>477</v>
      </c>
      <c t="n" r="B8" s="6">
        <v>1773</v>
      </c>
      <c t="n" r="C8" s="6">
        <v>32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9</v>
      </c>
      <c t="s" r="B1" s="2">
        <v>68</v>
      </c>
    </row>
    <row spans="1:3" r="2">
      <c t="s" r="B2" s="2">
        <v>26</v>
      </c>
      <c t="s" r="C2" s="2">
        <v>27</v>
      </c>
    </row>
    <row spans="1:3" r="3">
      <c t="s" r="A3" s="3">
        <v>475</v>
      </c>
    </row>
    <row spans="1:3" r="4">
      <c t="s" r="A4" s="4">
        <v>480</v>
      </c>
      <c t="n" r="B4" s="6">
        <v>-211</v>
      </c>
      <c t="n" r="C4" s="6">
        <v>-13495</v>
      </c>
    </row>
    <row spans="1:3" r="5">
      <c t="s" r="A5" s="4">
        <v>481</v>
      </c>
    </row>
    <row spans="1:3" r="6">
      <c t="s" r="A6" s="3">
        <v>475</v>
      </c>
    </row>
    <row spans="1:3" r="7">
      <c t="s" r="A7" s="4">
        <v>477</v>
      </c>
      <c t="n" r="B7" s="5">
        <v>122</v>
      </c>
    </row>
    <row spans="1:3" r="8">
      <c t="s" r="A8" s="4">
        <v>482</v>
      </c>
    </row>
    <row spans="1:3" r="9">
      <c t="s" r="A9" s="3">
        <v>475</v>
      </c>
    </row>
    <row spans="1:3" r="10">
      <c t="s" r="A10" s="4">
        <v>477</v>
      </c>
      <c t="n" r="B10" s="5">
        <v>122</v>
      </c>
    </row>
    <row spans="1:3" r="11">
      <c t="s" r="A11" s="4">
        <v>483</v>
      </c>
    </row>
    <row spans="1:3" r="12">
      <c t="s" r="A12" s="3">
        <v>475</v>
      </c>
    </row>
    <row spans="1:3" r="13">
      <c t="s" r="A13" s="4">
        <v>480</v>
      </c>
      <c t="n" r="C13" s="5">
        <v>-1596</v>
      </c>
    </row>
    <row spans="1:3" r="14">
      <c t="s" r="A14" s="4">
        <v>484</v>
      </c>
    </row>
    <row spans="1:3" r="15">
      <c t="s" r="A15" s="3">
        <v>475</v>
      </c>
    </row>
    <row spans="1:3" r="16">
      <c t="s" r="A16" s="4">
        <v>480</v>
      </c>
      <c t="n" r="C16" s="6">
        <v>-11899</v>
      </c>
    </row>
    <row spans="1:3" r="17">
      <c t="s" r="A17" s="4">
        <v>485</v>
      </c>
    </row>
    <row spans="1:3" r="18">
      <c t="s" r="A18" s="3">
        <v>475</v>
      </c>
    </row>
    <row spans="1:3" r="19">
      <c t="s" r="A19" s="4">
        <v>480</v>
      </c>
      <c t="n" r="B19" s="5">
        <v>-211</v>
      </c>
    </row>
    <row spans="1:3" r="20">
      <c t="s" r="A20" s="4">
        <v>486</v>
      </c>
    </row>
    <row spans="1:3" r="21">
      <c t="s" r="A21" s="3">
        <v>475</v>
      </c>
    </row>
    <row spans="1:3" r="22">
      <c t="s" r="A22" s="4">
        <v>477</v>
      </c>
      <c t="n" r="B22" s="5">
        <v>122</v>
      </c>
    </row>
    <row spans="1:3" r="23">
      <c t="s" r="A23" s="4">
        <v>487</v>
      </c>
    </row>
    <row spans="1:3" r="24">
      <c t="s" r="A24" s="3">
        <v>475</v>
      </c>
    </row>
    <row spans="1:3" r="25">
      <c t="s" r="A25" s="4">
        <v>477</v>
      </c>
      <c t="n" r="B25" s="6">
        <v>1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6"/>
  </cols>
  <sheetData>
    <row spans="1:2" r="1">
      <c t="s" r="A1" s="1">
        <v>488</v>
      </c>
      <c t="s" r="B1" s="2">
        <v>68</v>
      </c>
    </row>
    <row spans="1:2" r="2">
      <c t="s" r="B2" s="2">
        <v>26</v>
      </c>
    </row>
    <row spans="1:2" r="3">
      <c t="s" r="A3" s="3">
        <v>489</v>
      </c>
    </row>
    <row spans="1:2" r="4">
      <c t="s" r="A4" s="4">
        <v>490</v>
      </c>
      <c t="s" r="B4" s="4">
        <v>491</v>
      </c>
    </row>
    <row spans="1:2" r="5">
      <c t="s" r="A5" s="4">
        <v>492</v>
      </c>
      <c t="s" r="B5" s="4">
        <v>3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6</v>
      </c>
      <c t="s" r="C1" s="2">
        <v>27</v>
      </c>
    </row>
    <row spans="1:3" r="2">
      <c t="s" r="A2" s="3">
        <v>494</v>
      </c>
    </row>
    <row spans="1:3" r="3">
      <c t="s" r="A3" s="4">
        <v>404</v>
      </c>
      <c t="n" r="B3" s="6">
        <v>6789</v>
      </c>
      <c t="n" r="C3" s="6">
        <v>8354</v>
      </c>
    </row>
    <row spans="1:3" r="4">
      <c t="s" r="A4" s="4">
        <v>408</v>
      </c>
      <c t="n" r="B4" s="5">
        <v>5796</v>
      </c>
      <c t="n" r="C4" s="5">
        <v>6661</v>
      </c>
    </row>
    <row spans="1:3" r="5">
      <c t="s" r="A5" s="4">
        <v>495</v>
      </c>
      <c t="n" r="B5" s="6">
        <v>993</v>
      </c>
      <c t="n" r="C5" s="6">
        <v>16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68</v>
      </c>
    </row>
    <row spans="1:4" r="2">
      <c t="s" r="B2" s="2">
        <v>26</v>
      </c>
      <c t="s" r="C2" s="2">
        <v>27</v>
      </c>
      <c t="s" r="D2" s="2">
        <v>69</v>
      </c>
    </row>
    <row spans="1:4" r="3">
      <c t="s" r="A3" s="3">
        <v>117</v>
      </c>
    </row>
    <row spans="1:4" r="4">
      <c t="s" r="A4" s="4">
        <v>87</v>
      </c>
      <c t="n" r="B4" s="6">
        <v>12948</v>
      </c>
      <c t="n" r="C4" s="6">
        <v>-35540</v>
      </c>
      <c t="n" r="D4" s="6">
        <v>-3821</v>
      </c>
    </row>
    <row spans="1:4" r="5">
      <c t="s" r="A5" s="3">
        <v>118</v>
      </c>
    </row>
    <row spans="1:4" r="6">
      <c t="s" r="A6" s="4">
        <v>119</v>
      </c>
      <c t="n" r="B6" s="5">
        <v>5059</v>
      </c>
      <c t="n" r="C6" s="5">
        <v>8268</v>
      </c>
      <c t="n" r="D6" s="5">
        <v>8063</v>
      </c>
    </row>
    <row spans="1:4" r="7">
      <c t="s" r="A7" s="4">
        <v>120</v>
      </c>
      <c t="n" r="B7" s="5">
        <v>2063</v>
      </c>
      <c t="n" r="C7" s="5">
        <v>-1897</v>
      </c>
      <c t="n" r="D7" s="5">
        <v>693</v>
      </c>
    </row>
    <row spans="1:4" r="8">
      <c t="s" r="A8" s="4">
        <v>108</v>
      </c>
      <c t="n" r="C8" s="5">
        <v>1283</v>
      </c>
      <c t="n" r="D8" s="5">
        <v>861</v>
      </c>
    </row>
    <row spans="1:4" r="9">
      <c t="s" r="A9" s="4">
        <v>81</v>
      </c>
      <c t="n" r="D9" s="5">
        <v>400</v>
      </c>
    </row>
    <row spans="1:4" r="10">
      <c t="s" r="A10" s="4">
        <v>80</v>
      </c>
      <c t="n" r="B10" s="5">
        <v>-750</v>
      </c>
      <c t="n" r="C10" s="5">
        <v>-1396</v>
      </c>
      <c t="n" r="D10" s="5">
        <v>-388</v>
      </c>
    </row>
    <row spans="1:4" r="11">
      <c t="s" r="A11" s="4">
        <v>75</v>
      </c>
      <c t="n" r="B11" s="5">
        <v>211</v>
      </c>
      <c t="n" r="C11" s="5">
        <v>13495</v>
      </c>
    </row>
    <row spans="1:4" r="12">
      <c t="s" r="A12" s="3">
        <v>121</v>
      </c>
    </row>
    <row spans="1:4" r="13">
      <c t="s" r="A13" s="4">
        <v>122</v>
      </c>
      <c t="n" r="B13" s="5">
        <v>-1690</v>
      </c>
      <c t="n" r="C13" s="5">
        <v>7891</v>
      </c>
      <c t="n" r="D13" s="5">
        <v>-1004</v>
      </c>
    </row>
    <row spans="1:4" r="14">
      <c t="s" r="A14" s="4">
        <v>31</v>
      </c>
      <c t="n" r="B14" s="5">
        <v>-5094</v>
      </c>
      <c t="n" r="C14" s="5">
        <v>2806</v>
      </c>
      <c t="n" r="D14" s="5">
        <v>-566</v>
      </c>
    </row>
    <row spans="1:4" r="15">
      <c t="s" r="A15" s="4">
        <v>41</v>
      </c>
      <c t="n" r="B15" s="5">
        <v>4372</v>
      </c>
      <c t="n" r="C15" s="5">
        <v>1114</v>
      </c>
      <c t="n" r="D15" s="5">
        <v>-6475</v>
      </c>
    </row>
    <row spans="1:4" r="16">
      <c t="s" r="A16" s="4">
        <v>42</v>
      </c>
      <c t="n" r="B16" s="5">
        <v>3484</v>
      </c>
      <c t="n" r="C16" s="5">
        <v>-1376</v>
      </c>
      <c t="n" r="D16" s="5">
        <v>-4529</v>
      </c>
    </row>
    <row spans="1:4" r="17">
      <c t="s" r="A17" s="4">
        <v>43</v>
      </c>
      <c t="n" r="B17" s="5">
        <v>995</v>
      </c>
      <c t="n" r="C17" s="5">
        <v>-424</v>
      </c>
      <c t="n" r="D17" s="5">
        <v>677</v>
      </c>
    </row>
    <row spans="1:4" r="18">
      <c t="s" r="A18" s="4">
        <v>44</v>
      </c>
      <c t="n" r="B18" s="5">
        <v>-135</v>
      </c>
      <c t="n" r="C18" s="5">
        <v>-348</v>
      </c>
      <c t="n" r="D18" s="5">
        <v>-302</v>
      </c>
    </row>
    <row spans="1:4" r="19">
      <c t="s" r="A19" s="4">
        <v>46</v>
      </c>
      <c t="n" r="B19" s="5">
        <v>2342</v>
      </c>
      <c t="n" r="C19" s="5">
        <v>-966</v>
      </c>
      <c t="n" r="D19" s="5">
        <v>611</v>
      </c>
    </row>
    <row spans="1:4" r="20">
      <c t="s" r="A20" s="4">
        <v>51</v>
      </c>
      <c t="n" r="B20" s="5">
        <v>1328</v>
      </c>
      <c t="n" r="C20" s="5">
        <v>998</v>
      </c>
      <c t="n" r="D20" s="5">
        <v>841</v>
      </c>
    </row>
    <row spans="1:4" r="21">
      <c t="s" r="A21" s="4">
        <v>123</v>
      </c>
      <c t="n" r="B21" s="5">
        <v>-652</v>
      </c>
      <c t="n" r="C21" s="5">
        <v>2316</v>
      </c>
      <c t="n" r="D21" s="5">
        <v>2724</v>
      </c>
    </row>
    <row spans="1:4" r="22">
      <c t="s" r="A22" s="4">
        <v>124</v>
      </c>
      <c t="n" r="B22" s="5">
        <v>24481</v>
      </c>
      <c t="n" r="C22" s="5">
        <v>-3776</v>
      </c>
      <c t="n" r="D22" s="5">
        <v>-2215</v>
      </c>
    </row>
    <row spans="1:4" r="23">
      <c t="s" r="A23" s="3">
        <v>125</v>
      </c>
    </row>
    <row spans="1:4" r="24">
      <c t="s" r="A24" s="4">
        <v>126</v>
      </c>
      <c t="n" r="B24" s="5">
        <v>2132</v>
      </c>
      <c t="n" r="C24" s="5">
        <v>2354</v>
      </c>
      <c t="n" r="D24" s="5">
        <v>287</v>
      </c>
    </row>
    <row spans="1:4" r="25">
      <c t="s" r="A25" s="4">
        <v>127</v>
      </c>
      <c t="n" r="C25" s="5">
        <v>-1273</v>
      </c>
    </row>
    <row spans="1:4" r="26">
      <c t="s" r="A26" s="4">
        <v>128</v>
      </c>
      <c t="n" r="C26" s="5">
        <v>135</v>
      </c>
    </row>
    <row spans="1:4" r="27">
      <c t="s" r="A27" s="4">
        <v>129</v>
      </c>
      <c t="n" r="B27" s="5">
        <v>-3230</v>
      </c>
      <c t="n" r="C27" s="5">
        <v>-5511</v>
      </c>
      <c t="n" r="D27" s="5">
        <v>-11386</v>
      </c>
    </row>
    <row spans="1:4" r="28">
      <c t="s" r="A28" s="4">
        <v>130</v>
      </c>
      <c t="n" r="B28" s="5">
        <v>-477</v>
      </c>
      <c t="n" r="C28" s="5">
        <v>-830</v>
      </c>
      <c t="n" r="D28" s="5">
        <v>-443</v>
      </c>
    </row>
    <row spans="1:4" r="29">
      <c t="s" r="A29" s="4">
        <v>123</v>
      </c>
      <c t="n" r="B29" s="5">
        <v>265</v>
      </c>
      <c t="n" r="C29" s="5">
        <v>414</v>
      </c>
      <c t="n" r="D29" s="5">
        <v>44</v>
      </c>
    </row>
    <row spans="1:4" r="30">
      <c t="s" r="A30" s="4">
        <v>131</v>
      </c>
      <c t="n" r="B30" s="5">
        <v>-1310</v>
      </c>
      <c t="n" r="C30" s="5">
        <v>-4711</v>
      </c>
      <c t="n" r="D30" s="5">
        <v>-11498</v>
      </c>
    </row>
    <row spans="1:4" r="31">
      <c t="s" r="A31" s="3">
        <v>132</v>
      </c>
    </row>
    <row spans="1:4" r="32">
      <c t="s" r="A32" s="4">
        <v>133</v>
      </c>
      <c t="n" r="D32" s="5">
        <v>-25000</v>
      </c>
    </row>
    <row spans="1:4" r="33">
      <c t="s" r="A33" s="4">
        <v>134</v>
      </c>
      <c t="n" r="D33" s="5">
        <v>25000</v>
      </c>
    </row>
    <row spans="1:4" r="34">
      <c t="s" r="A34" s="4">
        <v>135</v>
      </c>
      <c t="n" r="C34" s="5">
        <v>30150</v>
      </c>
    </row>
    <row spans="1:4" r="35">
      <c t="s" r="A35" s="4">
        <v>136</v>
      </c>
      <c t="n" r="B35" s="5">
        <v>-1742</v>
      </c>
      <c t="n" r="C35" s="5">
        <v>-3474</v>
      </c>
      <c t="n" r="D35" s="5">
        <v>-3460</v>
      </c>
    </row>
    <row spans="1:4" r="36">
      <c t="s" r="A36" s="4">
        <v>123</v>
      </c>
      <c t="n" r="B36" s="5">
        <v>444</v>
      </c>
      <c t="n" r="C36" s="5">
        <v>526</v>
      </c>
      <c t="n" r="D36" s="5">
        <v>546</v>
      </c>
    </row>
    <row spans="1:4" r="37">
      <c t="s" r="A37" s="4">
        <v>137</v>
      </c>
      <c t="n" r="B37" s="5">
        <v>-1298</v>
      </c>
      <c t="n" r="C37" s="5">
        <v>27202</v>
      </c>
      <c t="n" r="D37" s="5">
        <v>-2914</v>
      </c>
    </row>
    <row spans="1:4" r="38">
      <c t="s" r="A38" s="4">
        <v>138</v>
      </c>
      <c t="n" r="B38" s="5">
        <v>6704</v>
      </c>
      <c t="n" r="C38" s="5">
        <v>4614</v>
      </c>
      <c t="n" r="D38" s="5">
        <v>4077</v>
      </c>
    </row>
    <row spans="1:4" r="39">
      <c t="s" r="A39" s="4">
        <v>139</v>
      </c>
      <c t="n" r="B39" s="5">
        <v>28577</v>
      </c>
      <c t="n" r="C39" s="5">
        <v>23329</v>
      </c>
      <c t="n" r="D39" s="5">
        <v>-12550</v>
      </c>
    </row>
    <row spans="1:4" r="40">
      <c t="s" r="A40" s="4">
        <v>140</v>
      </c>
      <c t="n" r="B40" s="5">
        <v>68997</v>
      </c>
      <c t="n" r="C40" s="5">
        <v>45668</v>
      </c>
      <c t="n" r="D40" s="5">
        <v>58218</v>
      </c>
    </row>
    <row spans="1:4" r="41">
      <c t="s" r="A41" s="4">
        <v>141</v>
      </c>
      <c t="n" r="B41" s="5">
        <v>97574</v>
      </c>
      <c t="n" r="C41" s="5">
        <v>68997</v>
      </c>
      <c t="n" r="D41" s="5">
        <v>45668</v>
      </c>
    </row>
    <row spans="1:4" r="42">
      <c t="s" r="A42" s="3">
        <v>142</v>
      </c>
    </row>
    <row spans="1:4" r="43">
      <c t="s" r="A43" s="4">
        <v>143</v>
      </c>
      <c t="n" r="B43" s="5">
        <v>1486</v>
      </c>
      <c t="n" r="C43" s="5">
        <v>2711</v>
      </c>
      <c t="n" r="D43" s="5">
        <v>1519</v>
      </c>
    </row>
    <row spans="1:4" r="44">
      <c t="s" r="A44" s="4">
        <v>144</v>
      </c>
      <c t="n" r="B44" s="6">
        <v>137</v>
      </c>
      <c t="n" r="C44" s="6">
        <v>140</v>
      </c>
      <c t="n" r="D44" s="6">
        <v>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96</v>
      </c>
      <c t="s" r="B1" s="2">
        <v>497</v>
      </c>
    </row>
    <row spans="1:2" r="2">
      <c t="s" r="A2" s="3">
        <v>494</v>
      </c>
    </row>
    <row spans="1:2" r="3">
      <c t="n" r="A3" s="5">
        <v>2016</v>
      </c>
      <c t="n" r="B3" s="6">
        <v>425</v>
      </c>
    </row>
    <row spans="1:2" r="4">
      <c t="n" r="A4" s="5">
        <v>2017</v>
      </c>
      <c t="n" r="B4" s="5">
        <v>65</v>
      </c>
    </row>
    <row spans="1:2" r="5">
      <c t="n" r="A5" s="5">
        <v>2018</v>
      </c>
      <c t="n" r="B5" s="6">
        <v>0</v>
      </c>
    </row>
    <row spans="1:2" r="6">
      <c t="n" r="A6" s="5">
        <v>2019</v>
      </c>
    </row>
    <row spans="1:2" r="7">
      <c t="n" r="A7" s="5">
        <v>2020</v>
      </c>
    </row>
    <row spans="1:2" r="8">
      <c t="s" r="A8" s="4">
        <v>498</v>
      </c>
    </row>
    <row spans="1:2" r="9">
      <c t="s" r="A9" s="4">
        <v>499</v>
      </c>
      <c t="n" r="B9" s="6">
        <v>4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00</v>
      </c>
      <c t="s" r="B1" s="2">
        <v>68</v>
      </c>
    </row>
    <row spans="1:4" r="2">
      <c t="s" r="B2" s="2">
        <v>26</v>
      </c>
      <c t="s" r="C2" s="2">
        <v>27</v>
      </c>
      <c t="s" r="D2" s="2">
        <v>69</v>
      </c>
    </row>
    <row spans="1:4" r="3">
      <c t="s" r="A3" s="3">
        <v>489</v>
      </c>
    </row>
    <row spans="1:4" r="4">
      <c t="s" r="A4" s="4">
        <v>501</v>
      </c>
      <c t="n" r="B4" s="6">
        <v>2108</v>
      </c>
      <c t="n" r="C4" s="6">
        <v>2039</v>
      </c>
      <c t="n" r="D4" s="6">
        <v>1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02</v>
      </c>
      <c t="s" r="B1" s="2">
        <v>497</v>
      </c>
    </row>
    <row spans="1:2" r="2">
      <c t="s" r="A2" s="3">
        <v>503</v>
      </c>
    </row>
    <row spans="1:2" r="3">
      <c t="n" r="A3" s="5">
        <v>2016</v>
      </c>
      <c t="n" r="B3" s="6">
        <v>1147</v>
      </c>
    </row>
    <row spans="1:2" r="4">
      <c t="n" r="A4" s="5">
        <v>2017</v>
      </c>
      <c t="n" r="B4" s="5">
        <v>945</v>
      </c>
    </row>
    <row spans="1:2" r="5">
      <c t="n" r="A5" s="5">
        <v>2018</v>
      </c>
      <c t="n" r="B5" s="5">
        <v>856</v>
      </c>
    </row>
    <row spans="1:2" r="6">
      <c t="n" r="A6" s="5">
        <v>2019</v>
      </c>
      <c t="n" r="B6" s="5">
        <v>719</v>
      </c>
    </row>
    <row spans="1:2" r="7">
      <c t="n" r="A7" s="5">
        <v>2020</v>
      </c>
      <c t="n" r="B7" s="5">
        <v>635</v>
      </c>
    </row>
    <row spans="1:2" r="8">
      <c t="s" r="A8" s="4">
        <v>498</v>
      </c>
      <c t="n" r="B8" s="5">
        <v>1552</v>
      </c>
    </row>
    <row spans="1:2" r="9">
      <c t="s" r="A9" s="4">
        <v>504</v>
      </c>
      <c t="n" r="B9" s="5">
        <v>5854</v>
      </c>
    </row>
    <row spans="1:2" r="10">
      <c t="s" r="A10" s="4">
        <v>505</v>
      </c>
      <c t="n" r="B10" s="5">
        <v>382</v>
      </c>
    </row>
    <row spans="1:2" r="11">
      <c t="s" r="A11" s="4">
        <v>506</v>
      </c>
      <c t="n" r="B11" s="6">
        <v>54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6</v>
      </c>
      <c t="s" r="C1" s="2">
        <v>27</v>
      </c>
    </row>
    <row spans="1:3" r="2">
      <c t="s" r="A2" s="3">
        <v>508</v>
      </c>
    </row>
    <row spans="1:3" r="3">
      <c t="s" r="A3" s="4">
        <v>509</v>
      </c>
      <c t="n" r="B3" s="6">
        <v>10000</v>
      </c>
    </row>
    <row spans="1:3" r="4">
      <c t="s" r="A4" s="4">
        <v>509</v>
      </c>
      <c t="n" r="B4" s="5">
        <v>30119</v>
      </c>
      <c t="n" r="C4" s="6">
        <v>30149</v>
      </c>
    </row>
    <row spans="1:3" r="5">
      <c t="s" r="A5" s="4">
        <v>470</v>
      </c>
    </row>
    <row spans="1:3" r="6">
      <c t="s" r="A6" s="3">
        <v>508</v>
      </c>
    </row>
    <row spans="1:3" r="7">
      <c t="s" r="A7" s="4">
        <v>509</v>
      </c>
      <c t="n" r="B7" s="5">
        <v>25000</v>
      </c>
      <c t="n" r="C7" s="5">
        <v>25000</v>
      </c>
    </row>
    <row spans="1:3" r="8">
      <c t="s" r="A8" s="4">
        <v>509</v>
      </c>
      <c t="n" r="B8" s="5">
        <v>30119</v>
      </c>
      <c t="n" r="C8" s="5">
        <v>30149</v>
      </c>
    </row>
    <row spans="1:3" r="9">
      <c t="s" r="A9" s="4">
        <v>510</v>
      </c>
    </row>
    <row spans="1:3" r="10">
      <c t="s" r="A10" s="3">
        <v>508</v>
      </c>
    </row>
    <row spans="1:3" r="11">
      <c t="s" r="A11" s="4">
        <v>509</v>
      </c>
      <c t="n" r="B11" s="5">
        <v>10000</v>
      </c>
      <c t="n" r="C11" s="5">
        <v>10000</v>
      </c>
    </row>
    <row spans="1:3" r="12">
      <c t="s" r="A12" s="4">
        <v>511</v>
      </c>
    </row>
    <row spans="1:3" r="13">
      <c t="s" r="A13" s="3">
        <v>508</v>
      </c>
    </row>
    <row spans="1:3" r="14">
      <c t="s" r="A14" s="4">
        <v>509</v>
      </c>
      <c t="n" r="B14" s="5">
        <v>15000</v>
      </c>
      <c t="n" r="C14" s="5">
        <v>15000</v>
      </c>
    </row>
    <row spans="1:3" r="15">
      <c t="s" r="A15" s="4">
        <v>50</v>
      </c>
    </row>
    <row spans="1:3" r="16">
      <c t="s" r="A16" s="3">
        <v>508</v>
      </c>
    </row>
    <row spans="1:3" r="17">
      <c t="s" r="A17" s="4">
        <v>512</v>
      </c>
      <c t="n" r="B17" s="5">
        <v>119</v>
      </c>
      <c t="n" r="C17" s="5">
        <v>149</v>
      </c>
    </row>
    <row spans="1:3" r="18">
      <c t="s" r="A18" s="4">
        <v>509</v>
      </c>
      <c t="n" r="B18" s="5">
        <v>30119</v>
      </c>
      <c t="n" r="C18" s="5">
        <v>30149</v>
      </c>
    </row>
    <row spans="1:3" r="19">
      <c t="s" r="A19" s="4">
        <v>513</v>
      </c>
    </row>
    <row spans="1:3" r="20">
      <c t="s" r="A20" s="3">
        <v>508</v>
      </c>
    </row>
    <row spans="1:3" r="21">
      <c t="s" r="A21" s="4">
        <v>509</v>
      </c>
      <c t="n" r="B21" s="6">
        <v>30000</v>
      </c>
      <c t="n" r="C21" s="6">
        <v>3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514</v>
      </c>
      <c t="s" r="B1" s="2">
        <v>515</v>
      </c>
      <c t="s" r="C1" s="2">
        <v>68</v>
      </c>
    </row>
    <row spans="1:4" r="2">
      <c t="s" r="B2" s="2">
        <v>27</v>
      </c>
      <c t="s" r="C2" s="2">
        <v>26</v>
      </c>
      <c t="s" r="D2" s="2">
        <v>27</v>
      </c>
    </row>
    <row spans="1:4" r="3">
      <c t="s" r="A3" s="4">
        <v>510</v>
      </c>
    </row>
    <row spans="1:4" r="4">
      <c t="s" r="A4" s="3">
        <v>508</v>
      </c>
    </row>
    <row spans="1:4" r="5">
      <c t="s" r="A5" s="4">
        <v>516</v>
      </c>
      <c t="s" r="B5" s="4">
        <v>517</v>
      </c>
      <c t="s" r="C5" s="4">
        <v>517</v>
      </c>
      <c t="s" r="D5" s="4">
        <v>517</v>
      </c>
    </row>
    <row spans="1:4" r="6">
      <c t="s" r="A6" s="4">
        <v>518</v>
      </c>
      <c t="s" r="C6" s="4">
        <v>519</v>
      </c>
      <c t="s" r="D6" s="4">
        <v>519</v>
      </c>
    </row>
    <row spans="1:4" r="7">
      <c t="s" r="A7" s="4">
        <v>511</v>
      </c>
    </row>
    <row spans="1:4" r="8">
      <c t="s" r="A8" s="3">
        <v>508</v>
      </c>
    </row>
    <row spans="1:4" r="9">
      <c t="s" r="A9" s="4">
        <v>516</v>
      </c>
      <c t="s" r="B9" s="4">
        <v>520</v>
      </c>
      <c t="s" r="C9" s="4">
        <v>520</v>
      </c>
      <c t="s" r="D9" s="4">
        <v>520</v>
      </c>
    </row>
    <row spans="1:4" r="10">
      <c t="s" r="A10" s="4">
        <v>518</v>
      </c>
      <c t="s" r="C10" s="4">
        <v>521</v>
      </c>
      <c t="s" r="D10" s="4">
        <v>521</v>
      </c>
    </row>
    <row spans="1:4" r="11">
      <c t="s" r="A11" s="4">
        <v>513</v>
      </c>
    </row>
    <row spans="1:4" r="12">
      <c t="s" r="A12" s="3">
        <v>508</v>
      </c>
    </row>
    <row spans="1:4" r="13">
      <c t="s" r="A13" s="4">
        <v>516</v>
      </c>
      <c t="s" r="B13" s="4">
        <v>522</v>
      </c>
      <c t="s" r="C13" s="4">
        <v>522</v>
      </c>
      <c t="s" r="D13" s="4">
        <v>522</v>
      </c>
    </row>
    <row spans="1:4" r="14">
      <c t="s" r="A14" s="4">
        <v>518</v>
      </c>
      <c t="s" r="B14" s="4">
        <v>523</v>
      </c>
      <c t="s" r="C14" s="4">
        <v>523</v>
      </c>
      <c t="s" r="D14" s="4">
        <v>52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524</v>
      </c>
      <c t="s" r="B1" s="2">
        <v>515</v>
      </c>
      <c t="s" r="C1" s="2">
        <v>68</v>
      </c>
    </row>
    <row spans="1:4" r="2">
      <c t="s" r="B2" s="2">
        <v>27</v>
      </c>
      <c t="s" r="C2" s="2">
        <v>26</v>
      </c>
      <c t="s" r="D2" s="2">
        <v>27</v>
      </c>
    </row>
    <row spans="1:4" r="3">
      <c t="s" r="A3" s="3">
        <v>508</v>
      </c>
    </row>
    <row spans="1:4" r="4">
      <c t="s" r="A4" s="4">
        <v>525</v>
      </c>
      <c t="n" r="B4" s="6">
        <v>30000</v>
      </c>
      <c t="n" r="C4" s="6">
        <v>30000</v>
      </c>
      <c t="n" r="D4" s="6">
        <v>30000</v>
      </c>
    </row>
    <row spans="1:4" r="5">
      <c t="s" r="A5" s="4">
        <v>518</v>
      </c>
      <c t="s" r="B5" s="4">
        <v>523</v>
      </c>
      <c t="s" r="C5" s="4">
        <v>523</v>
      </c>
      <c t="s" r="D5" s="4">
        <v>523</v>
      </c>
    </row>
    <row spans="1:4" r="6">
      <c t="s" r="A6" s="4">
        <v>526</v>
      </c>
      <c t="n" r="B6" s="6">
        <v>15</v>
      </c>
      <c t="n" r="D6" s="6">
        <v>15</v>
      </c>
    </row>
    <row spans="1:4" r="7">
      <c t="s" r="A7" s="4">
        <v>527</v>
      </c>
      <c t="s" r="B7" s="4">
        <v>528</v>
      </c>
    </row>
    <row spans="1:4" r="8">
      <c t="s" r="A8" s="4">
        <v>529</v>
      </c>
      <c t="s" r="B8" s="4">
        <v>528</v>
      </c>
    </row>
    <row spans="1:4" r="9">
      <c t="s" r="A9" s="4">
        <v>530</v>
      </c>
    </row>
    <row spans="1:4" r="10">
      <c t="s" r="A10" s="3">
        <v>508</v>
      </c>
    </row>
    <row spans="1:4" r="11">
      <c t="s" r="A11" s="4">
        <v>531</v>
      </c>
      <c t="s" r="B11" s="4">
        <v>532</v>
      </c>
    </row>
    <row spans="1:4" r="12">
      <c t="s" r="A12" s="4">
        <v>533</v>
      </c>
      <c t="n" r="B12" s="6">
        <v>1123</v>
      </c>
      <c t="n" r="D12" s="5">
        <v>1123</v>
      </c>
    </row>
    <row spans="1:4" r="13">
      <c t="s" r="A13" s="4">
        <v>534</v>
      </c>
    </row>
    <row spans="1:4" r="14">
      <c t="s" r="A14" s="3">
        <v>508</v>
      </c>
    </row>
    <row spans="1:4" r="15">
      <c t="s" r="A15" s="4">
        <v>531</v>
      </c>
      <c t="s" r="B15" s="4">
        <v>535</v>
      </c>
    </row>
    <row spans="1:4" r="16">
      <c t="s" r="A16" s="4">
        <v>533</v>
      </c>
      <c t="n" r="B16" s="6">
        <v>1655</v>
      </c>
      <c t="n" r="D16" s="6">
        <v>1655</v>
      </c>
    </row>
    <row spans="1:4" r="17">
      <c t="s" r="A17" s="4">
        <v>536</v>
      </c>
      <c t="s" r="B17" s="4">
        <v>537</v>
      </c>
    </row>
    <row spans="1:4" r="18">
      <c t="s" r="A18" s="4">
        <v>538</v>
      </c>
      <c t="s" r="B18" s="4">
        <v>539</v>
      </c>
      <c t="s" r="D18" s="4">
        <v>53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0</v>
      </c>
      <c t="s" r="B1" s="2">
        <v>497</v>
      </c>
    </row>
    <row spans="1:2" r="2">
      <c t="s" r="A2" s="3">
        <v>508</v>
      </c>
    </row>
    <row spans="1:2" r="3">
      <c t="n" r="A3" s="5">
        <v>2016</v>
      </c>
      <c t="n" r="B3" s="6">
        <v>10000</v>
      </c>
    </row>
    <row spans="1:2" r="4">
      <c t="n" r="A4" s="5">
        <v>2017</v>
      </c>
      <c t="n" r="B4" s="5">
        <v>0</v>
      </c>
    </row>
    <row spans="1:2" r="5">
      <c t="n" r="A5" s="5">
        <v>2018</v>
      </c>
      <c t="n" r="B5" s="5">
        <v>15000</v>
      </c>
    </row>
    <row spans="1:2" r="6">
      <c t="n" r="A6" s="5">
        <v>2019</v>
      </c>
      <c t="n" r="B6" s="5">
        <v>30000</v>
      </c>
    </row>
    <row spans="1:2" r="7">
      <c t="s" r="A7" s="4">
        <v>498</v>
      </c>
      <c t="n" r="B7" s="5">
        <v>0</v>
      </c>
    </row>
    <row spans="1:2" r="8">
      <c t="s" r="A8" s="4">
        <v>1</v>
      </c>
      <c t="n" r="B8" s="6">
        <v>5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1</v>
      </c>
      <c t="s" r="B1" s="2">
        <v>68</v>
      </c>
    </row>
    <row spans="1:4" r="2">
      <c t="s" r="B2" s="2">
        <v>26</v>
      </c>
      <c t="s" r="C2" s="2">
        <v>27</v>
      </c>
      <c t="s" r="D2" s="2">
        <v>69</v>
      </c>
    </row>
    <row spans="1:4" r="3">
      <c t="s" r="A3" s="3">
        <v>542</v>
      </c>
    </row>
    <row spans="1:4" r="4">
      <c t="s" r="A4" s="4">
        <v>543</v>
      </c>
      <c t="n" r="B4" s="6">
        <v>-4516</v>
      </c>
      <c t="n" r="C4" s="6">
        <v>-29581</v>
      </c>
      <c t="n" r="D4" s="6">
        <v>-16721</v>
      </c>
    </row>
    <row spans="1:4" r="5">
      <c t="s" r="A5" s="4">
        <v>544</v>
      </c>
      <c t="n" r="B5" s="5">
        <v>23375</v>
      </c>
      <c t="n" r="C5" s="5">
        <v>-5920</v>
      </c>
      <c t="n" r="D5" s="5">
        <v>15428</v>
      </c>
    </row>
    <row spans="1:4" r="6">
      <c t="s" r="A6" s="4">
        <v>84</v>
      </c>
      <c t="n" r="B6" s="6">
        <v>18859</v>
      </c>
      <c t="n" r="C6" s="6">
        <v>-35501</v>
      </c>
      <c t="n" r="D6" s="6">
        <v>-12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68</v>
      </c>
    </row>
    <row spans="1:4" r="2">
      <c t="s" r="B2" s="2">
        <v>26</v>
      </c>
      <c t="s" r="C2" s="2">
        <v>27</v>
      </c>
      <c t="s" r="D2" s="2">
        <v>69</v>
      </c>
    </row>
    <row spans="1:4" r="3">
      <c t="s" r="A3" s="3">
        <v>542</v>
      </c>
    </row>
    <row spans="1:4" r="4">
      <c t="s" r="A4" s="4">
        <v>546</v>
      </c>
      <c t="n" r="B4" s="6">
        <v>343</v>
      </c>
      <c t="n" r="C4" s="6">
        <v>248</v>
      </c>
      <c t="n" r="D4" s="6">
        <v>411</v>
      </c>
    </row>
    <row spans="1:4" r="5">
      <c t="s" r="A5" s="4">
        <v>547</v>
      </c>
      <c t="n" r="B5" s="5">
        <v>2521</v>
      </c>
      <c t="n" r="C5" s="5">
        <v>2027</v>
      </c>
      <c t="n" r="D5" s="5">
        <v>1243</v>
      </c>
    </row>
    <row spans="1:4" r="6">
      <c t="s" r="A6" s="4">
        <v>548</v>
      </c>
      <c t="n" r="B6" s="5">
        <v>-60</v>
      </c>
      <c t="n" r="C6" s="5">
        <v>545</v>
      </c>
      <c t="n" r="D6" s="5">
        <v>-272</v>
      </c>
    </row>
    <row spans="1:4" r="7">
      <c t="s" r="A7" s="4">
        <v>549</v>
      </c>
      <c t="n" r="B7" s="5">
        <v>3107</v>
      </c>
      <c t="n" r="C7" s="5">
        <v>-2759</v>
      </c>
      <c t="n" r="D7" s="5">
        <v>1111</v>
      </c>
    </row>
    <row spans="1:4" r="8">
      <c t="s" r="A8" s="4">
        <v>550</v>
      </c>
      <c t="n" r="B8" s="6">
        <v>5911</v>
      </c>
      <c t="n" r="C8" s="6">
        <v>61</v>
      </c>
      <c t="n" r="D8" s="6">
        <v>24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r="A1" s="1">
        <v>551</v>
      </c>
      <c t="s" r="B1" s="2">
        <v>552</v>
      </c>
      <c t="s" r="C1" s="2">
        <v>553</v>
      </c>
      <c t="s" r="D1" s="2">
        <v>26</v>
      </c>
      <c t="s" r="E1" s="2">
        <v>27</v>
      </c>
      <c t="s" r="F1" s="2">
        <v>69</v>
      </c>
    </row>
    <row spans="1:6" r="2">
      <c t="s" r="A2" s="3">
        <v>554</v>
      </c>
    </row>
    <row spans="1:6" r="3">
      <c t="s" r="A3" s="4">
        <v>555</v>
      </c>
      <c t="s" r="D3" s="4">
        <v>556</v>
      </c>
      <c t="s" r="E3" s="4">
        <v>557</v>
      </c>
      <c t="s" r="F3" s="4">
        <v>558</v>
      </c>
    </row>
    <row spans="1:6" r="4">
      <c t="s" r="A4" s="4">
        <v>559</v>
      </c>
      <c t="n" r="D4" s="6">
        <v>14506</v>
      </c>
      <c t="n" r="E4" s="6">
        <v>13049</v>
      </c>
    </row>
    <row spans="1:6" r="5">
      <c t="s" r="A5" s="4">
        <v>560</v>
      </c>
      <c t="n" r="D5" s="5">
        <v>2069</v>
      </c>
      <c t="n" r="E5" s="5">
        <v>1922</v>
      </c>
    </row>
    <row spans="1:6" r="6">
      <c t="s" r="A6" s="4">
        <v>561</v>
      </c>
      <c t="n" r="D6" s="5">
        <v>8641</v>
      </c>
      <c t="n" r="E6" s="5">
        <v>10247</v>
      </c>
    </row>
    <row spans="1:6" r="7">
      <c t="s" r="A7" s="4">
        <v>562</v>
      </c>
      <c t="n" r="D7" s="5">
        <v>451</v>
      </c>
      <c t="n" r="E7" s="5">
        <v>868</v>
      </c>
    </row>
    <row spans="1:6" r="8">
      <c t="s" r="A8" s="4">
        <v>563</v>
      </c>
      <c t="n" r="D8" s="5">
        <v>125470</v>
      </c>
    </row>
    <row spans="1:6" r="9">
      <c t="s" r="A9" s="4">
        <v>564</v>
      </c>
      <c t="n" r="D9" s="5">
        <v>23579</v>
      </c>
      <c t="n" r="E9" s="6">
        <v>2712</v>
      </c>
      <c t="n" r="F9" s="6">
        <v>14728</v>
      </c>
    </row>
    <row spans="1:6" r="10">
      <c t="s" r="A10" s="4">
        <v>565</v>
      </c>
      <c t="n" r="D10" s="6">
        <v>1285</v>
      </c>
    </row>
    <row spans="1:6" r="11">
      <c t="s" r="A11" s="4">
        <v>566</v>
      </c>
      <c t="n" r="D11" s="5">
        <v>12</v>
      </c>
    </row>
    <row spans="1:6" r="12">
      <c t="s" r="A12" s="4">
        <v>567</v>
      </c>
    </row>
    <row spans="1:6" r="13">
      <c t="s" r="A13" s="3">
        <v>554</v>
      </c>
    </row>
    <row spans="1:6" r="14">
      <c t="s" r="A14" s="4">
        <v>555</v>
      </c>
      <c t="s" r="B14" s="4">
        <v>568</v>
      </c>
      <c t="s" r="C14" s="4">
        <v>569</v>
      </c>
    </row>
    <row spans="1:6" r="15">
      <c t="s" r="A15" s="4">
        <v>570</v>
      </c>
    </row>
    <row spans="1:6" r="16">
      <c t="s" r="A16" s="3">
        <v>554</v>
      </c>
    </row>
    <row spans="1:6" r="17">
      <c t="s" r="A17" s="4">
        <v>571</v>
      </c>
      <c t="n" r="D17" s="5">
        <v>2007</v>
      </c>
    </row>
    <row spans="1:6" r="18">
      <c t="s" r="A18" s="4">
        <v>572</v>
      </c>
    </row>
    <row spans="1:6" r="19">
      <c t="s" r="A19" s="3">
        <v>554</v>
      </c>
    </row>
    <row spans="1:6" r="20">
      <c t="s" r="A20" s="4">
        <v>571</v>
      </c>
      <c t="n" r="D20" s="5">
        <v>2014</v>
      </c>
    </row>
    <row spans="1:6" r="21">
      <c t="s" r="A21" s="4">
        <v>573</v>
      </c>
    </row>
    <row spans="1:6" r="22">
      <c t="s" r="A22" s="3">
        <v>554</v>
      </c>
    </row>
    <row spans="1:6" r="23">
      <c t="s" r="A23" s="4">
        <v>571</v>
      </c>
      <c t="n" r="D23" s="5">
        <v>2008</v>
      </c>
    </row>
    <row spans="1:6" r="24">
      <c t="s" r="A24" s="4">
        <v>329</v>
      </c>
    </row>
    <row spans="1:6" r="25">
      <c t="s" r="A25" s="3">
        <v>554</v>
      </c>
    </row>
    <row spans="1:6" r="26">
      <c t="s" r="A26" s="4">
        <v>563</v>
      </c>
      <c t="n" r="D26" s="6">
        <v>122193</v>
      </c>
    </row>
    <row spans="1:6" r="27">
      <c t="s" r="A27" s="4">
        <v>574</v>
      </c>
    </row>
    <row spans="1:6" r="28">
      <c t="s" r="A28" s="3">
        <v>554</v>
      </c>
    </row>
    <row spans="1:6" r="29">
      <c t="s" r="A29" s="4">
        <v>575</v>
      </c>
      <c t="s" r="D29" s="4">
        <v>576</v>
      </c>
    </row>
    <row spans="1:6" r="30">
      <c t="s" r="A30" s="4">
        <v>577</v>
      </c>
    </row>
    <row spans="1:6" r="31">
      <c t="s" r="A31" s="3">
        <v>554</v>
      </c>
    </row>
    <row spans="1:6" r="32">
      <c t="s" r="A32" s="4">
        <v>575</v>
      </c>
      <c t="s" r="D32" s="4">
        <v>578</v>
      </c>
    </row>
    <row spans="1:6" r="33">
      <c t="s" r="A33" s="4">
        <v>579</v>
      </c>
    </row>
    <row spans="1:6" r="34">
      <c t="s" r="A34" s="3">
        <v>554</v>
      </c>
    </row>
    <row spans="1:6" r="35">
      <c t="s" r="A35" s="4">
        <v>563</v>
      </c>
      <c t="n" r="D35" s="6">
        <v>3277</v>
      </c>
    </row>
    <row spans="1:6" r="36">
      <c t="s" r="A36" s="4">
        <v>580</v>
      </c>
    </row>
    <row spans="1:6" r="37">
      <c t="s" r="A37" s="3">
        <v>554</v>
      </c>
    </row>
    <row spans="1:6" r="38">
      <c t="s" r="A38" s="4">
        <v>575</v>
      </c>
      <c t="s" r="D38" s="4">
        <v>5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45</v>
      </c>
      <c t="s" r="B1" s="2">
        <v>68</v>
      </c>
    </row>
    <row spans="1:2" r="2">
      <c t="s" r="B2" s="2">
        <v>26</v>
      </c>
    </row>
    <row spans="1:2" r="3">
      <c t="s" r="A3" s="4">
        <v>145</v>
      </c>
      <c t="s" r="B3" s="4">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2</v>
      </c>
      <c t="s" r="B1" s="2">
        <v>68</v>
      </c>
    </row>
    <row spans="1:4" r="2">
      <c t="s" r="B2" s="2">
        <v>26</v>
      </c>
      <c t="s" r="C2" s="2">
        <v>27</v>
      </c>
      <c t="s" r="D2" s="2">
        <v>69</v>
      </c>
    </row>
    <row spans="1:4" r="3">
      <c t="s" r="A3" s="3">
        <v>542</v>
      </c>
    </row>
    <row spans="1:4" r="4">
      <c t="s" r="A4" s="4">
        <v>583</v>
      </c>
      <c t="s" r="B4" s="4">
        <v>556</v>
      </c>
      <c t="s" r="C4" s="4">
        <v>557</v>
      </c>
      <c t="s" r="D4" s="4">
        <v>558</v>
      </c>
    </row>
    <row spans="1:4" r="5">
      <c t="s" r="A5" s="4">
        <v>584</v>
      </c>
      <c t="s" r="B5" s="4">
        <v>585</v>
      </c>
      <c t="s" r="C5" s="4">
        <v>586</v>
      </c>
      <c t="s" r="D5" s="4">
        <v>587</v>
      </c>
    </row>
    <row spans="1:4" r="6">
      <c t="s" r="A6" s="4">
        <v>588</v>
      </c>
      <c t="s" r="B6" s="4">
        <v>589</v>
      </c>
      <c t="s" r="C6" s="4">
        <v>590</v>
      </c>
      <c t="s" r="D6" s="4">
        <v>591</v>
      </c>
    </row>
    <row spans="1:4" r="7">
      <c t="s" r="A7" s="4">
        <v>592</v>
      </c>
      <c t="s" r="B7" s="4">
        <v>593</v>
      </c>
      <c t="s" r="C7" s="4">
        <v>594</v>
      </c>
      <c t="s" r="D7" s="4">
        <v>595</v>
      </c>
    </row>
    <row spans="1:4" r="8">
      <c t="s" r="A8" s="4">
        <v>596</v>
      </c>
      <c t="s" r="B8" s="4">
        <v>597</v>
      </c>
      <c t="s" r="C8" s="4">
        <v>597</v>
      </c>
      <c t="s" r="D8" s="4">
        <v>598</v>
      </c>
    </row>
    <row spans="1:4" r="9">
      <c t="s" r="A9" s="4">
        <v>559</v>
      </c>
      <c t="s" r="B9" s="4">
        <v>599</v>
      </c>
      <c t="s" r="C9" s="4">
        <v>600</v>
      </c>
      <c t="s" r="D9" s="4">
        <v>601</v>
      </c>
    </row>
    <row spans="1:4" r="10">
      <c t="s" r="A10" s="4">
        <v>602</v>
      </c>
      <c t="s" r="B10" s="4">
        <v>603</v>
      </c>
      <c t="s" r="C10" s="4">
        <v>604</v>
      </c>
      <c t="s" r="D10" s="4">
        <v>605</v>
      </c>
    </row>
    <row spans="1:4" r="11">
      <c t="s" r="A11" s="4">
        <v>606</v>
      </c>
      <c t="s" r="B11" s="4">
        <v>607</v>
      </c>
      <c t="s" r="C11" s="4">
        <v>608</v>
      </c>
    </row>
    <row spans="1:4" r="12">
      <c t="s" r="A12" s="4">
        <v>82</v>
      </c>
      <c t="s" r="B12" s="4">
        <v>609</v>
      </c>
      <c t="s" r="C12" s="4">
        <v>610</v>
      </c>
      <c t="s" r="D12" s="4">
        <v>611</v>
      </c>
    </row>
    <row spans="1:4" r="13">
      <c t="s" r="A13" s="4">
        <v>612</v>
      </c>
      <c t="s" r="B13" s="4">
        <v>613</v>
      </c>
      <c t="s" r="C13" s="4">
        <v>600</v>
      </c>
      <c t="s" r="D13" s="4">
        <v>6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15</v>
      </c>
      <c t="s" r="B1" s="2">
        <v>26</v>
      </c>
      <c t="s" r="C1" s="2">
        <v>27</v>
      </c>
      <c t="s" r="D1" s="2">
        <v>69</v>
      </c>
      <c t="s" r="E1" s="2">
        <v>383</v>
      </c>
    </row>
    <row spans="1:5" r="2">
      <c t="s" r="A2" s="3">
        <v>542</v>
      </c>
    </row>
    <row spans="1:5" r="3">
      <c t="s" r="A3" s="4">
        <v>616</v>
      </c>
      <c t="n" r="B3" s="6">
        <v>3090</v>
      </c>
      <c t="n" r="C3" s="6">
        <v>3708</v>
      </c>
    </row>
    <row spans="1:5" r="4">
      <c t="s" r="A4" s="4">
        <v>617</v>
      </c>
      <c t="n" r="B4" s="5">
        <v>497</v>
      </c>
      <c t="n" r="C4" s="5">
        <v>474</v>
      </c>
    </row>
    <row spans="1:5" r="5">
      <c t="s" r="A5" s="4">
        <v>618</v>
      </c>
      <c t="n" r="B5" s="5">
        <v>10817</v>
      </c>
      <c t="n" r="C5" s="5">
        <v>9455</v>
      </c>
    </row>
    <row spans="1:5" r="6">
      <c t="s" r="A6" s="4">
        <v>619</v>
      </c>
      <c t="n" r="B6" s="5">
        <v>1823</v>
      </c>
      <c t="n" r="C6" s="5">
        <v>1001</v>
      </c>
    </row>
    <row spans="1:5" r="7">
      <c t="s" r="A7" s="4">
        <v>620</v>
      </c>
      <c t="n" r="B7" s="5">
        <v>2554</v>
      </c>
      <c t="n" r="C7" s="5">
        <v>2381</v>
      </c>
    </row>
    <row spans="1:5" r="8">
      <c t="s" r="A8" s="4">
        <v>621</v>
      </c>
      <c t="n" r="B8" s="5">
        <v>40378</v>
      </c>
      <c t="n" r="C8" s="5">
        <v>49097</v>
      </c>
    </row>
    <row spans="1:5" r="9">
      <c t="s" r="A9" s="4">
        <v>622</v>
      </c>
      <c t="n" r="B9" s="5">
        <v>2906</v>
      </c>
      <c t="n" r="C9" s="5">
        <v>3614</v>
      </c>
    </row>
    <row spans="1:5" r="10">
      <c t="s" r="A10" s="4">
        <v>623</v>
      </c>
      <c t="n" r="B10" s="5">
        <v>522</v>
      </c>
      <c t="n" r="C10" s="5">
        <v>2368</v>
      </c>
    </row>
    <row spans="1:5" r="11">
      <c t="s" r="A11" s="4">
        <v>624</v>
      </c>
      <c t="n" r="B11" s="5">
        <v>2531</v>
      </c>
      <c t="n" r="C11" s="5">
        <v>1924</v>
      </c>
    </row>
    <row spans="1:5" r="12">
      <c t="s" r="A12" s="4">
        <v>625</v>
      </c>
      <c t="n" r="B12" s="5">
        <v>65118</v>
      </c>
      <c t="n" r="C12" s="5">
        <v>74022</v>
      </c>
    </row>
    <row spans="1:5" r="13">
      <c t="s" r="A13" s="4">
        <v>626</v>
      </c>
      <c t="n" r="B13" s="5">
        <v>-55522</v>
      </c>
      <c t="n" r="C13" s="5">
        <v>-62834</v>
      </c>
      <c t="n" r="D13" s="6">
        <v>-59072</v>
      </c>
      <c t="n" r="E13" s="6">
        <v>-50188</v>
      </c>
    </row>
    <row spans="1:5" r="14">
      <c t="s" r="A14" s="4">
        <v>627</v>
      </c>
      <c t="n" r="B14" s="5">
        <v>9596</v>
      </c>
      <c t="n" r="C14" s="5">
        <v>11188</v>
      </c>
    </row>
    <row spans="1:5" r="15">
      <c t="s" r="A15" s="4">
        <v>628</v>
      </c>
      <c t="n" r="B15" s="5">
        <v>-420</v>
      </c>
      <c t="n" r="C15" s="5">
        <v>-567</v>
      </c>
    </row>
    <row spans="1:5" r="16">
      <c t="s" r="A16" s="4">
        <v>629</v>
      </c>
      <c t="n" r="B16" s="5">
        <v>-143</v>
      </c>
      <c t="n" r="C16" s="5">
        <v>-316</v>
      </c>
    </row>
    <row spans="1:5" r="17">
      <c t="s" r="A17" s="4">
        <v>630</v>
      </c>
      <c t="n" r="B17" s="5">
        <v>-686</v>
      </c>
      <c t="n" r="C17" s="5">
        <v>-769</v>
      </c>
    </row>
    <row spans="1:5" r="18">
      <c t="s" r="A18" s="4">
        <v>631</v>
      </c>
      <c t="n" r="B18" s="5">
        <v>-157</v>
      </c>
      <c t="n" r="C18" s="5">
        <v>-157</v>
      </c>
    </row>
    <row spans="1:5" r="19">
      <c t="s" r="A19" s="4">
        <v>632</v>
      </c>
      <c t="n" r="B19" s="5">
        <v>-1406</v>
      </c>
      <c t="n" r="C19" s="5">
        <v>-1809</v>
      </c>
    </row>
    <row spans="1:5" r="20">
      <c t="s" r="A20" s="4">
        <v>633</v>
      </c>
      <c t="n" r="B20" s="6">
        <v>8190</v>
      </c>
      <c t="n" r="C20" s="6">
        <v>93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4</v>
      </c>
      <c t="s" r="B1" s="2">
        <v>68</v>
      </c>
    </row>
    <row spans="1:4" r="2">
      <c t="s" r="B2" s="2">
        <v>26</v>
      </c>
      <c t="s" r="C2" s="2">
        <v>27</v>
      </c>
      <c t="s" r="D2" s="2">
        <v>69</v>
      </c>
    </row>
    <row spans="1:4" r="3">
      <c t="s" r="A3" s="3">
        <v>542</v>
      </c>
    </row>
    <row spans="1:4" r="4">
      <c t="s" r="A4" s="4">
        <v>391</v>
      </c>
      <c t="n" r="B4" s="6">
        <v>62834</v>
      </c>
      <c t="n" r="C4" s="6">
        <v>59072</v>
      </c>
      <c t="n" r="D4" s="6">
        <v>50188</v>
      </c>
    </row>
    <row spans="1:4" r="5">
      <c t="s" r="A5" s="4">
        <v>635</v>
      </c>
      <c t="n" r="C5" s="5">
        <v>3762</v>
      </c>
      <c t="n" r="D5" s="5">
        <v>8884</v>
      </c>
    </row>
    <row spans="1:4" r="6">
      <c t="s" r="A6" s="4">
        <v>636</v>
      </c>
      <c t="n" r="B6" s="5">
        <v>7312</v>
      </c>
    </row>
    <row spans="1:4" r="7">
      <c t="s" r="A7" s="4">
        <v>394</v>
      </c>
      <c t="n" r="B7" s="6">
        <v>55522</v>
      </c>
      <c t="n" r="C7" s="6">
        <v>62834</v>
      </c>
      <c t="n" r="D7" s="6">
        <v>590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637</v>
      </c>
      <c t="s" r="B1" s="2">
        <v>68</v>
      </c>
    </row>
    <row spans="1:4" r="2">
      <c t="s" r="B2" s="2">
        <v>26</v>
      </c>
      <c t="s" r="C2" s="2">
        <v>27</v>
      </c>
      <c t="s" r="D2" s="2">
        <v>69</v>
      </c>
    </row>
    <row spans="1:4" r="3">
      <c t="s" r="A3" s="3">
        <v>554</v>
      </c>
    </row>
    <row spans="1:4" r="4">
      <c t="s" r="A4" s="4">
        <v>391</v>
      </c>
      <c t="n" r="B4" s="6">
        <v>1352</v>
      </c>
      <c t="n" r="C4" s="6">
        <v>1418</v>
      </c>
      <c t="n" r="D4" s="6">
        <v>1484</v>
      </c>
    </row>
    <row spans="1:4" r="5">
      <c t="s" r="A5" s="4">
        <v>638</v>
      </c>
      <c t="n" r="B5" s="5">
        <v>-9</v>
      </c>
      <c t="n" r="C5" s="5">
        <v>84</v>
      </c>
      <c t="n" r="D5" s="5">
        <v>84</v>
      </c>
    </row>
    <row spans="1:4" r="6">
      <c t="s" r="A6" s="4">
        <v>639</v>
      </c>
      <c t="n" r="B6" s="5">
        <v>28</v>
      </c>
      <c t="n" r="C6" s="5">
        <v>0</v>
      </c>
      <c t="n" r="D6" s="5">
        <v>0</v>
      </c>
    </row>
    <row spans="1:4" r="7">
      <c t="s" r="A7" s="4">
        <v>640</v>
      </c>
      <c t="n" r="B7" s="5">
        <v>0</v>
      </c>
      <c t="n" r="C7" s="5">
        <v>0</v>
      </c>
      <c t="n" r="D7" s="5">
        <v>-58</v>
      </c>
    </row>
    <row spans="1:4" r="8">
      <c t="s" r="A8" s="4">
        <v>641</v>
      </c>
      <c t="n" r="B8" s="5">
        <v>-246</v>
      </c>
      <c t="n" r="C8" s="5">
        <v>-274</v>
      </c>
      <c t="n" r="D8" s="5">
        <v>-248</v>
      </c>
    </row>
    <row spans="1:4" r="9">
      <c t="s" r="A9" s="4">
        <v>438</v>
      </c>
      <c t="n" r="B9" s="5">
        <v>160</v>
      </c>
      <c t="n" r="C9" s="5">
        <v>124</v>
      </c>
      <c t="n" r="D9" s="5">
        <v>156</v>
      </c>
    </row>
    <row spans="1:4" r="10">
      <c t="s" r="A10" s="4">
        <v>394</v>
      </c>
      <c t="n" r="B10" s="6">
        <v>1285</v>
      </c>
      <c t="n" r="C10" s="6">
        <v>1352</v>
      </c>
      <c t="n" r="D10" s="6">
        <v>14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68</v>
      </c>
    </row>
    <row spans="1:4" r="2">
      <c t="s" r="B2" s="2">
        <v>26</v>
      </c>
      <c t="s" r="C2" s="2">
        <v>27</v>
      </c>
      <c t="s" r="D2" s="2">
        <v>69</v>
      </c>
    </row>
    <row spans="1:4" r="3">
      <c t="s" r="A3" s="3">
        <v>643</v>
      </c>
    </row>
    <row spans="1:4" r="4">
      <c t="s" r="A4" s="4">
        <v>644</v>
      </c>
      <c t="n" r="B4" s="6">
        <v>16489</v>
      </c>
      <c t="n" r="C4" s="6">
        <v>3934</v>
      </c>
      <c t="n" r="D4" s="6">
        <v>-13316</v>
      </c>
    </row>
    <row spans="1:4" r="5">
      <c t="s" r="A5" s="4">
        <v>645</v>
      </c>
      <c t="n" r="B5" s="6">
        <v>17474</v>
      </c>
      <c t="n" r="C5" s="6">
        <v>12555</v>
      </c>
      <c t="n" r="D5" s="6">
        <v>17250</v>
      </c>
    </row>
    <row spans="1:4" r="6">
      <c t="s" r="A6" s="4">
        <v>646</v>
      </c>
    </row>
    <row spans="1:4" r="7">
      <c t="s" r="A7" s="4">
        <v>94</v>
      </c>
      <c t="n" r="B7" s="6">
        <v>17474</v>
      </c>
      <c t="n" r="C7" s="6">
        <v>12555</v>
      </c>
      <c t="n" r="D7" s="6">
        <v>17250</v>
      </c>
    </row>
    <row spans="1:4" r="8">
      <c t="s" r="A8" s="4">
        <v>647</v>
      </c>
      <c t="n" r="B8" s="5">
        <v>33963</v>
      </c>
      <c t="n" r="C8" s="5">
        <v>16489</v>
      </c>
      <c t="n" r="D8" s="5">
        <v>3934</v>
      </c>
    </row>
    <row spans="1:4" r="9">
      <c t="s" r="A9" s="4">
        <v>648</v>
      </c>
      <c t="n" r="B9" s="5">
        <v>907</v>
      </c>
      <c t="n" r="C9" s="5">
        <v>1549</v>
      </c>
      <c t="n" r="D9" s="5">
        <v>1375</v>
      </c>
    </row>
    <row spans="1:4" r="10">
      <c t="s" r="A10" s="4">
        <v>649</v>
      </c>
      <c t="n" r="B10" s="5">
        <v>229</v>
      </c>
      <c t="n" r="C10" s="5">
        <v>260</v>
      </c>
      <c t="n" r="D10" s="5">
        <v>165</v>
      </c>
    </row>
    <row spans="1:4" r="11">
      <c t="s" r="A11" s="4">
        <v>650</v>
      </c>
      <c t="n" r="B11" s="5">
        <v>-495</v>
      </c>
      <c t="n" r="C11" s="5">
        <v>-902</v>
      </c>
      <c t="n" r="D11" s="5">
        <v>9</v>
      </c>
    </row>
    <row spans="1:4" r="12">
      <c t="s" r="A12" s="4">
        <v>651</v>
      </c>
      <c t="n" r="B12" s="5">
        <v>-266</v>
      </c>
      <c t="n" r="C12" s="5">
        <v>-642</v>
      </c>
      <c t="n" r="D12" s="5">
        <v>174</v>
      </c>
    </row>
    <row spans="1:4" r="13">
      <c t="s" r="A13" s="4">
        <v>652</v>
      </c>
      <c t="n" r="B13" s="5">
        <v>641</v>
      </c>
      <c t="n" r="C13" s="5">
        <v>907</v>
      </c>
      <c t="n" r="D13" s="5">
        <v>1549</v>
      </c>
    </row>
    <row spans="1:4" r="14">
      <c t="s" r="A14" s="4">
        <v>653</v>
      </c>
      <c t="n" r="B14" s="5">
        <v>-12070</v>
      </c>
      <c t="n" r="C14" s="5">
        <v>-12412</v>
      </c>
      <c t="n" r="D14" s="5">
        <v>-10633</v>
      </c>
    </row>
    <row spans="1:4" r="15">
      <c t="s" r="A15" s="4">
        <v>654</v>
      </c>
      <c t="n" r="B15" s="5">
        <v>-5095</v>
      </c>
      <c t="n" r="C15" s="5">
        <v>-603</v>
      </c>
      <c t="n" r="D15" s="5">
        <v>-2251</v>
      </c>
    </row>
    <row spans="1:4" r="16">
      <c t="s" r="A16" s="4">
        <v>655</v>
      </c>
      <c t="n" r="B16" s="5">
        <v>948</v>
      </c>
      <c t="n" r="C16" s="5">
        <v>945</v>
      </c>
      <c t="n" r="D16" s="5">
        <v>472</v>
      </c>
    </row>
    <row spans="1:4" r="17">
      <c t="s" r="A17" s="4">
        <v>656</v>
      </c>
      <c t="n" r="B17" s="5">
        <v>-4147</v>
      </c>
      <c t="n" r="C17" s="5">
        <v>342</v>
      </c>
      <c t="n" r="D17" s="5">
        <v>-1779</v>
      </c>
    </row>
    <row spans="1:4" r="18">
      <c t="s" r="A18" s="4">
        <v>657</v>
      </c>
      <c t="n" r="B18" s="5">
        <v>-16217</v>
      </c>
      <c t="n" r="C18" s="5">
        <v>-12070</v>
      </c>
      <c t="n" r="D18" s="5">
        <v>-12412</v>
      </c>
    </row>
    <row spans="1:4" r="19">
      <c t="s" r="A19" s="4">
        <v>658</v>
      </c>
      <c t="n" r="B19" s="5">
        <v>5326</v>
      </c>
      <c t="n" r="C19" s="5">
        <v>-6929</v>
      </c>
      <c t="n" r="D19" s="5">
        <v>-22574</v>
      </c>
    </row>
    <row spans="1:4" r="20">
      <c t="s" r="A20" s="4">
        <v>659</v>
      </c>
      <c t="n" r="B20" s="5">
        <v>12608</v>
      </c>
      <c t="n" r="C20" s="5">
        <v>12212</v>
      </c>
      <c t="n" r="D20" s="5">
        <v>15164</v>
      </c>
    </row>
    <row spans="1:4" r="21">
      <c t="s" r="A21" s="4">
        <v>660</v>
      </c>
      <c t="n" r="B21" s="5">
        <v>453</v>
      </c>
      <c t="n" r="C21" s="5">
        <v>43</v>
      </c>
      <c t="n" r="D21" s="5">
        <v>481</v>
      </c>
    </row>
    <row spans="1:4" r="22">
      <c t="s" r="A22" s="4">
        <v>97</v>
      </c>
      <c t="n" r="B22" s="5">
        <v>13061</v>
      </c>
      <c t="n" r="C22" s="5">
        <v>12255</v>
      </c>
      <c t="n" r="D22" s="5">
        <v>15645</v>
      </c>
    </row>
    <row spans="1:4" r="23">
      <c t="s" r="A23" s="4">
        <v>661</v>
      </c>
      <c t="n" r="B23" s="6">
        <v>18387</v>
      </c>
      <c t="n" r="C23" s="6">
        <v>5326</v>
      </c>
      <c t="n" r="D23" s="6">
        <v>-69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2</v>
      </c>
      <c t="s" r="B1" s="2">
        <v>68</v>
      </c>
    </row>
    <row spans="1:4" r="2">
      <c t="s" r="B2" s="2">
        <v>26</v>
      </c>
      <c t="s" r="C2" s="2">
        <v>27</v>
      </c>
      <c t="s" r="D2" s="2">
        <v>69</v>
      </c>
    </row>
    <row spans="1:4" r="3">
      <c t="s" r="A3" s="3">
        <v>663</v>
      </c>
    </row>
    <row spans="1:4" r="4">
      <c t="s" r="A4" s="4">
        <v>664</v>
      </c>
      <c t="n" r="B4" s="6">
        <v>17474</v>
      </c>
      <c t="n" r="C4" s="6">
        <v>12555</v>
      </c>
      <c t="n" r="D4" s="6">
        <v>17250</v>
      </c>
    </row>
    <row spans="1:4" r="5">
      <c t="s" r="A5" s="4">
        <v>665</v>
      </c>
      <c t="n" r="B5" s="5">
        <v>282</v>
      </c>
      <c t="n" r="C5" s="5">
        <v>361</v>
      </c>
      <c t="n" r="D5" s="5">
        <v>321</v>
      </c>
    </row>
    <row spans="1:4" r="6">
      <c t="s" r="A6" s="4">
        <v>666</v>
      </c>
      <c t="n" r="B6" s="5">
        <v>-750</v>
      </c>
      <c t="n" r="C6" s="5">
        <v>-1396</v>
      </c>
      <c t="n" r="D6" s="5">
        <v>-1</v>
      </c>
    </row>
    <row spans="1:4" r="7">
      <c t="s" r="A7" s="4">
        <v>667</v>
      </c>
      <c t="n" r="B7" s="5">
        <v>-468</v>
      </c>
      <c t="n" r="C7" s="5">
        <v>-1035</v>
      </c>
      <c t="n" r="D7" s="5">
        <v>320</v>
      </c>
    </row>
    <row spans="1:4" r="8">
      <c t="s" r="A8" s="4">
        <v>668</v>
      </c>
      <c t="n" r="B8" s="5">
        <v>-5995</v>
      </c>
      <c t="n" r="C8" s="5">
        <v>165</v>
      </c>
      <c t="n" r="D8" s="5">
        <v>-1908</v>
      </c>
    </row>
    <row spans="1:4" r="9">
      <c t="s" r="A9" s="4">
        <v>669</v>
      </c>
      <c t="n" r="B9" s="6">
        <v>11011</v>
      </c>
      <c t="n" r="C9" s="6">
        <v>11685</v>
      </c>
      <c t="n" r="D9" s="6">
        <v>15662</v>
      </c>
    </row>
    <row spans="1:4" r="10">
      <c t="s" r="A10" s="4">
        <v>670</v>
      </c>
    </row>
    <row spans="1:4" r="11">
      <c t="s" r="A11" s="4">
        <v>671</v>
      </c>
      <c t="n" r="B11" s="6">
        <v>-53</v>
      </c>
      <c t="n" r="C11" s="6">
        <v>-101</v>
      </c>
      <c t="n" r="D11" s="6">
        <v>-156</v>
      </c>
    </row>
    <row spans="1:4" r="12">
      <c t="s" r="A12" s="4">
        <v>672</v>
      </c>
      <c t="n" r="B12" s="5">
        <v>255</v>
      </c>
      <c t="n" r="C12" s="5">
        <v>494</v>
      </c>
      <c t="n" r="D12" s="5">
        <v>10</v>
      </c>
    </row>
    <row spans="1:4" r="13">
      <c t="s" r="A13" s="4">
        <v>673</v>
      </c>
      <c t="n" r="B13" s="5">
        <v>202</v>
      </c>
      <c t="n" r="C13" s="5">
        <v>393</v>
      </c>
      <c t="n" r="D13" s="5">
        <v>-146</v>
      </c>
    </row>
    <row spans="1:4" r="14">
      <c t="s" r="A14" s="4">
        <v>674</v>
      </c>
      <c t="n" r="B14" s="5">
        <v>1848</v>
      </c>
      <c t="n" r="C14" s="5">
        <v>177</v>
      </c>
      <c t="n" r="D14" s="5">
        <v>129</v>
      </c>
    </row>
    <row spans="1:4" r="15">
      <c t="s" r="A15" s="4">
        <v>675</v>
      </c>
      <c t="n" r="B15" s="5">
        <v>2050</v>
      </c>
      <c t="n" r="C15" s="5">
        <v>570</v>
      </c>
      <c t="n" r="D15" s="5">
        <v>-17</v>
      </c>
    </row>
    <row spans="1:4" r="16">
      <c t="s" r="A16" s="4">
        <v>676</v>
      </c>
      <c t="n" r="B16" s="5">
        <v>17474</v>
      </c>
      <c t="n" r="C16" s="5">
        <v>12555</v>
      </c>
      <c t="n" r="D16" s="5">
        <v>17250</v>
      </c>
    </row>
    <row spans="1:4" r="17">
      <c t="s" r="A17" s="4">
        <v>677</v>
      </c>
      <c t="n" r="B17" s="5">
        <v>229</v>
      </c>
      <c t="n" r="C17" s="5">
        <v>260</v>
      </c>
      <c t="n" r="D17" s="5">
        <v>165</v>
      </c>
    </row>
    <row spans="1:4" r="18">
      <c t="s" r="A18" s="4">
        <v>678</v>
      </c>
      <c t="n" r="B18" s="5">
        <v>-495</v>
      </c>
      <c t="n" r="C18" s="5">
        <v>-902</v>
      </c>
      <c t="n" r="D18" s="5">
        <v>9</v>
      </c>
    </row>
    <row spans="1:4" r="19">
      <c t="s" r="A19" s="4">
        <v>679</v>
      </c>
      <c t="n" r="B19" s="5">
        <v>-266</v>
      </c>
      <c t="n" r="C19" s="5">
        <v>-642</v>
      </c>
      <c t="n" r="D19" s="5">
        <v>174</v>
      </c>
    </row>
    <row spans="1:4" r="20">
      <c t="s" r="A20" s="4">
        <v>680</v>
      </c>
      <c t="n" r="B20" s="5">
        <v>-4147</v>
      </c>
      <c t="n" r="C20" s="5">
        <v>342</v>
      </c>
      <c t="n" r="D20" s="5">
        <v>-1779</v>
      </c>
    </row>
    <row spans="1:4" r="21">
      <c t="s" r="A21" s="4">
        <v>681</v>
      </c>
      <c t="n" r="B21" s="6">
        <v>13061</v>
      </c>
      <c t="n" r="C21" s="6">
        <v>12255</v>
      </c>
      <c t="n" r="D21" s="6">
        <v>156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82</v>
      </c>
      <c t="s" r="C1" s="2">
        <v>68</v>
      </c>
    </row>
    <row spans="1:5" r="2">
      <c t="s" r="C2" s="2">
        <v>26</v>
      </c>
      <c t="s" r="D2" s="2">
        <v>27</v>
      </c>
      <c t="s" r="E2" s="2">
        <v>69</v>
      </c>
    </row>
    <row spans="1:5" r="3">
      <c t="s" r="A3" s="3">
        <v>683</v>
      </c>
    </row>
    <row spans="1:5" r="4">
      <c t="s" r="A4" s="4">
        <v>82</v>
      </c>
      <c t="n" r="C4" s="6">
        <v>3424</v>
      </c>
      <c t="n" r="D4" s="6">
        <v>-587</v>
      </c>
      <c t="n" r="E4" s="6">
        <v>-1442</v>
      </c>
    </row>
    <row spans="1:5" r="5">
      <c t="s" r="A5" s="4">
        <v>143</v>
      </c>
      <c t="n" r="C5" s="5">
        <v>-5911</v>
      </c>
      <c t="n" r="D5" s="5">
        <v>-61</v>
      </c>
      <c t="n" r="E5" s="5">
        <v>-2493</v>
      </c>
    </row>
    <row spans="1:5" r="6">
      <c t="s" r="A6" s="4">
        <v>87</v>
      </c>
      <c t="n" r="C6" s="5">
        <v>12948</v>
      </c>
      <c t="n" r="D6" s="5">
        <v>-35540</v>
      </c>
      <c t="n" r="E6" s="6">
        <v>-3821</v>
      </c>
    </row>
    <row spans="1:5" r="7">
      <c t="s" r="A7" s="4">
        <v>684</v>
      </c>
    </row>
    <row spans="1:5" r="8">
      <c t="s" r="A8" s="3">
        <v>683</v>
      </c>
    </row>
    <row spans="1:5" r="9">
      <c t="s" r="A9" s="4">
        <v>685</v>
      </c>
      <c t="n" r="C9" s="5">
        <v>453</v>
      </c>
      <c t="n" r="D9" s="5">
        <v>43</v>
      </c>
    </row>
    <row spans="1:5" r="10">
      <c t="s" r="A10" s="4">
        <v>686</v>
      </c>
    </row>
    <row spans="1:5" r="11">
      <c t="s" r="A11" s="3">
        <v>683</v>
      </c>
    </row>
    <row spans="1:5" r="12">
      <c t="s" r="A12" s="4">
        <v>82</v>
      </c>
      <c t="s" r="B12" s="4">
        <v>687</v>
      </c>
      <c t="n" r="C12" s="5">
        <v>-750</v>
      </c>
      <c t="n" r="D12" s="5">
        <v>-1396</v>
      </c>
    </row>
    <row spans="1:5" r="13">
      <c t="s" r="A13" s="4">
        <v>143</v>
      </c>
      <c t="n" r="C13" s="5">
        <v>255</v>
      </c>
      <c t="n" r="D13" s="5">
        <v>494</v>
      </c>
    </row>
    <row spans="1:5" r="14">
      <c t="s" r="A14" s="4">
        <v>87</v>
      </c>
      <c t="s" r="B14" s="4">
        <v>687</v>
      </c>
      <c t="n" r="C14" s="5">
        <v>-495</v>
      </c>
      <c t="n" r="D14" s="5">
        <v>-902</v>
      </c>
    </row>
    <row spans="1:5" r="15">
      <c t="s" r="A15" s="4">
        <v>688</v>
      </c>
    </row>
    <row spans="1:5" r="16">
      <c t="s" r="A16" s="3">
        <v>683</v>
      </c>
    </row>
    <row spans="1:5" r="17">
      <c t="s" r="A17" s="4">
        <v>689</v>
      </c>
      <c t="s" r="B17" s="4">
        <v>690</v>
      </c>
      <c t="n" r="C17" s="5">
        <v>1276</v>
      </c>
      <c t="n" r="D17" s="5">
        <v>1264</v>
      </c>
    </row>
    <row spans="1:5" r="18">
      <c t="s" r="A18" s="4">
        <v>691</v>
      </c>
      <c t="s" r="B18" s="4">
        <v>692</v>
      </c>
      <c t="n" r="C18" s="5">
        <v>-168</v>
      </c>
      <c t="n" r="D18" s="5">
        <v>-168</v>
      </c>
    </row>
    <row spans="1:5" r="19">
      <c t="s" r="A19" s="4">
        <v>143</v>
      </c>
      <c t="s" r="B19" s="4">
        <v>687</v>
      </c>
      <c t="n" r="C19" s="5">
        <v>-160</v>
      </c>
      <c t="n" r="D19" s="5">
        <v>-151</v>
      </c>
    </row>
    <row spans="1:5" r="20">
      <c t="s" r="A20" s="4">
        <v>87</v>
      </c>
      <c t="n" r="C20" s="6">
        <v>948</v>
      </c>
      <c t="n" r="D20" s="6">
        <v>945</v>
      </c>
    </row>
    <row spans="1:5" r="21">
      <c t="n" r="A21"/>
    </row>
    <row spans="1:5" r="22">
      <c t="s" r="A22" s="4">
        <v>687</v>
      </c>
      <c t="s" r="B22" s="4">
        <v>693</v>
      </c>
    </row>
    <row spans="1:5" r="23">
      <c t="s" r="A23" s="4">
        <v>690</v>
      </c>
      <c t="s" r="B23" s="4">
        <v>694</v>
      </c>
    </row>
  </sheetData>
  <mergeCells count="5">
    <mergeCell ref="A1:B2"/>
    <mergeCell ref="C1:E1"/>
    <mergeCell ref="A21:D21"/>
    <mergeCell ref="B22:D22"/>
    <mergeCell ref="B23:D2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37"/>
  </cols>
  <sheetData>
    <row spans="1:4" r="1">
      <c t="s" r="A1" s="1">
        <v>695</v>
      </c>
      <c t="s" r="B1" s="2">
        <v>68</v>
      </c>
    </row>
    <row spans="1:4" r="2">
      <c t="s" r="B2" s="2">
        <v>696</v>
      </c>
      <c t="s" r="C2" s="2">
        <v>697</v>
      </c>
      <c t="s" r="D2" s="2">
        <v>698</v>
      </c>
    </row>
    <row spans="1:4" r="3">
      <c t="s" r="A3" s="3">
        <v>699</v>
      </c>
    </row>
    <row spans="1:4" r="4">
      <c t="s" r="A4" s="4">
        <v>700</v>
      </c>
      <c t="n" r="B4" s="8">
        <v>1.05</v>
      </c>
    </row>
    <row spans="1:4" r="5">
      <c t="s" r="A5" s="4">
        <v>701</v>
      </c>
      <c t="s" r="B5" s="4">
        <v>370</v>
      </c>
    </row>
    <row spans="1:4" r="6">
      <c t="s" r="A6" s="4">
        <v>702</v>
      </c>
      <c t="n" r="B6" s="5">
        <v>89</v>
      </c>
    </row>
    <row spans="1:4" r="7">
      <c t="s" r="A7" s="4">
        <v>703</v>
      </c>
      <c t="n" r="C7" s="5">
        <v>2763000</v>
      </c>
      <c t="n" r="D7" s="5">
        <v>2521000</v>
      </c>
    </row>
    <row spans="1:4" r="8">
      <c t="s" r="A8" s="4">
        <v>704</v>
      </c>
      <c t="n" r="C8" s="6">
        <v>1283</v>
      </c>
      <c t="n" r="D8" s="6">
        <v>861</v>
      </c>
    </row>
    <row spans="1:4" r="9">
      <c t="s" r="A9" s="4">
        <v>705</v>
      </c>
      <c t="n" r="C9" s="6">
        <v>324</v>
      </c>
      <c t="n" r="D9" s="6">
        <v>235</v>
      </c>
    </row>
    <row spans="1:4" r="10">
      <c t="s" r="A10" s="4">
        <v>706</v>
      </c>
      <c t="n" r="C10" s="6">
        <v>460</v>
      </c>
      <c t="n" r="D10" s="6">
        <v>347</v>
      </c>
    </row>
    <row spans="1:4" r="11">
      <c t="s" r="A11" s="4">
        <v>707</v>
      </c>
      <c t="n" r="B11" s="6">
        <v>1283</v>
      </c>
      <c t="n" r="C11" s="6">
        <v>861</v>
      </c>
      <c t="n" r="D11" s="6">
        <v>583</v>
      </c>
    </row>
    <row spans="1:4" r="12">
      <c t="s" r="A12" s="4">
        <v>708</v>
      </c>
      <c t="n" r="B12" s="5">
        <v>453</v>
      </c>
      <c t="n" r="C12" s="5">
        <v>494</v>
      </c>
      <c t="n" r="D12" s="5">
        <v>472</v>
      </c>
    </row>
    <row spans="1:4" r="13">
      <c t="s" r="A13" s="4">
        <v>709</v>
      </c>
      <c t="n" r="B13" s="5">
        <v>124</v>
      </c>
      <c t="n" r="C13" s="6">
        <v>151</v>
      </c>
      <c t="n" r="D13" s="6">
        <v>131</v>
      </c>
    </row>
    <row spans="1:4" r="14">
      <c t="s" r="A14" s="4">
        <v>710</v>
      </c>
      <c t="n" r="B14" s="5">
        <v>536</v>
      </c>
    </row>
    <row spans="1:4" r="15">
      <c t="s" r="A15" s="4">
        <v>711</v>
      </c>
      <c t="n" r="B15" s="6">
        <v>536</v>
      </c>
    </row>
    <row spans="1:4" r="16">
      <c t="s" r="A16" s="4">
        <v>712</v>
      </c>
    </row>
    <row spans="1:4" r="17">
      <c t="s" r="A17" s="3">
        <v>699</v>
      </c>
    </row>
    <row spans="1:4" r="18">
      <c t="s" r="A18" s="4">
        <v>703</v>
      </c>
      <c t="n" r="B18" s="5">
        <v>2387046</v>
      </c>
    </row>
    <row spans="1:4" r="19">
      <c t="s" r="A19" s="4">
        <v>713</v>
      </c>
      <c t="n" r="B19" s="6">
        <v>942</v>
      </c>
    </row>
    <row spans="1:4" r="20">
      <c t="s" r="A20" s="4">
        <v>714</v>
      </c>
      <c t="n" r="B20" s="6">
        <v>4177</v>
      </c>
    </row>
    <row spans="1:4" r="21">
      <c t="s" r="A21" s="4">
        <v>715</v>
      </c>
    </row>
    <row spans="1:4" r="22">
      <c t="s" r="A22" s="3">
        <v>699</v>
      </c>
    </row>
    <row spans="1:4" r="23">
      <c t="s" r="A23" s="4">
        <v>716</v>
      </c>
      <c t="s" r="B23" s="4">
        <v>717</v>
      </c>
    </row>
    <row spans="1:4" r="24">
      <c t="s" r="A24" s="4">
        <v>718</v>
      </c>
    </row>
    <row spans="1:4" r="25">
      <c t="s" r="A25" s="3">
        <v>699</v>
      </c>
    </row>
    <row spans="1:4" r="26">
      <c t="s" r="A26" s="4">
        <v>716</v>
      </c>
      <c t="s" r="B26" s="4">
        <v>7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0</v>
      </c>
      <c t="s" r="B1" s="2">
        <v>68</v>
      </c>
    </row>
    <row spans="1:4" r="2">
      <c t="s" r="B2" s="2">
        <v>26</v>
      </c>
      <c t="s" r="C2" s="2">
        <v>27</v>
      </c>
      <c t="s" r="D2" s="2">
        <v>69</v>
      </c>
    </row>
    <row spans="1:4" r="3">
      <c t="s" r="A3" s="3">
        <v>721</v>
      </c>
    </row>
    <row spans="1:4" r="4">
      <c t="s" r="A4" s="4">
        <v>722</v>
      </c>
      <c t="n" r="B4" s="5">
        <v>7094339</v>
      </c>
      <c t="n" r="C4" s="5">
        <v>5704699</v>
      </c>
      <c t="n" r="D4" s="5">
        <v>4888206</v>
      </c>
    </row>
    <row spans="1:4" r="5">
      <c t="s" r="A5" s="4">
        <v>723</v>
      </c>
      <c t="n" r="C5" s="5">
        <v>2763000</v>
      </c>
      <c t="n" r="D5" s="5">
        <v>2521000</v>
      </c>
    </row>
    <row spans="1:4" r="6">
      <c t="s" r="A6" s="4">
        <v>724</v>
      </c>
      <c t="n" r="B6" s="5">
        <v>-377903</v>
      </c>
      <c t="n" r="C6" s="5">
        <v>-406318</v>
      </c>
      <c t="n" r="D6" s="5">
        <v>-522297</v>
      </c>
    </row>
    <row spans="1:4" r="7">
      <c t="s" r="A7" s="4">
        <v>725</v>
      </c>
      <c t="n" r="B7" s="5">
        <v>-620460</v>
      </c>
      <c t="n" r="C7" s="5">
        <v>-669605</v>
      </c>
      <c t="n" r="D7" s="5">
        <v>-592354</v>
      </c>
    </row>
    <row spans="1:4" r="8">
      <c t="s" r="A8" s="4">
        <v>726</v>
      </c>
      <c t="n" r="B8" s="5">
        <v>-319907</v>
      </c>
      <c t="n" r="C8" s="5">
        <v>-297437</v>
      </c>
      <c t="n" r="D8" s="5">
        <v>-589856</v>
      </c>
    </row>
    <row spans="1:4" r="9">
      <c t="s" r="A9" s="4">
        <v>727</v>
      </c>
      <c t="n" r="B9" s="5">
        <v>5776069</v>
      </c>
      <c t="n" r="C9" s="5">
        <v>7094339</v>
      </c>
      <c t="n" r="D9" s="5">
        <v>5704699</v>
      </c>
    </row>
    <row spans="1:4" r="10">
      <c t="s" r="A10" s="4">
        <v>728</v>
      </c>
      <c t="n" r="B10" s="5">
        <v>5776069</v>
      </c>
      <c t="n" r="C10" s="5">
        <v>4442339</v>
      </c>
      <c t="n" r="D10" s="5">
        <v>3222699</v>
      </c>
    </row>
    <row spans="1:4" r="11">
      <c t="s" r="A11" s="3">
        <v>729</v>
      </c>
    </row>
    <row spans="1:4" r="12">
      <c t="s" r="A12" s="4">
        <v>730</v>
      </c>
      <c t="n" r="B12" s="6">
        <v>1523</v>
      </c>
      <c t="n" r="C12" s="6">
        <v>1418</v>
      </c>
      <c t="n" r="D12" s="6">
        <v>1616</v>
      </c>
    </row>
    <row spans="1:4" r="13">
      <c t="s" r="A13" s="4">
        <v>731</v>
      </c>
      <c t="n" r="C13" s="5">
        <v>1669</v>
      </c>
      <c t="n" r="D13" s="5">
        <v>1207</v>
      </c>
    </row>
    <row spans="1:4" r="14">
      <c t="s" r="A14" s="4">
        <v>732</v>
      </c>
      <c t="n" r="B14" s="5">
        <v>1202</v>
      </c>
      <c t="n" r="C14" s="5">
        <v>1237</v>
      </c>
      <c t="n" r="D14" s="5">
        <v>880</v>
      </c>
    </row>
    <row spans="1:4" r="15">
      <c t="s" r="A15" s="4">
        <v>733</v>
      </c>
      <c t="n" r="B15" s="5">
        <v>1619</v>
      </c>
      <c t="n" r="C15" s="5">
        <v>2056</v>
      </c>
      <c t="n" r="D15" s="5">
        <v>2590</v>
      </c>
    </row>
    <row spans="1:4" r="16">
      <c t="s" r="A16" s="4">
        <v>734</v>
      </c>
      <c t="n" r="B16" s="5">
        <v>2033</v>
      </c>
      <c t="n" r="C16" s="5">
        <v>2090</v>
      </c>
      <c t="n" r="D16" s="5">
        <v>1461</v>
      </c>
    </row>
    <row spans="1:4" r="17">
      <c t="s" r="A17" s="4">
        <v>735</v>
      </c>
      <c t="n" r="B17" s="5">
        <v>1536</v>
      </c>
      <c t="n" r="C17" s="5">
        <v>1523</v>
      </c>
      <c t="n" r="D17" s="5">
        <v>1418</v>
      </c>
    </row>
    <row spans="1:4" r="18">
      <c t="s" r="A18" s="4">
        <v>736</v>
      </c>
      <c t="n" r="B18" s="6">
        <v>1536</v>
      </c>
      <c t="n" r="C18" s="6">
        <v>1437</v>
      </c>
      <c t="n" r="D18" s="6">
        <v>15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6"/>
  </cols>
  <sheetData>
    <row spans="1:4" r="1">
      <c t="s" r="A1" s="1">
        <v>737</v>
      </c>
      <c t="s" r="B1" s="2">
        <v>68</v>
      </c>
    </row>
    <row spans="1:4" r="2">
      <c t="s" r="B2" s="2">
        <v>26</v>
      </c>
      <c t="s" r="C2" s="2">
        <v>27</v>
      </c>
      <c t="s" r="D2" s="2">
        <v>69</v>
      </c>
    </row>
    <row spans="1:4" r="3">
      <c t="s" r="A3" s="3">
        <v>721</v>
      </c>
    </row>
    <row spans="1:4" r="4">
      <c t="s" r="A4" s="4">
        <v>738</v>
      </c>
      <c t="s" r="C4" s="4">
        <v>739</v>
      </c>
      <c t="s" r="D4" s="4">
        <v>739</v>
      </c>
    </row>
    <row spans="1:4" r="5">
      <c t="s" r="A5" s="4">
        <v>740</v>
      </c>
      <c t="s" r="C5" s="4">
        <v>600</v>
      </c>
      <c t="s" r="D5" s="4">
        <v>597</v>
      </c>
    </row>
    <row spans="1:4" r="6">
      <c t="s" r="A6" s="4">
        <v>741</v>
      </c>
      <c t="s" r="C6" s="4">
        <v>742</v>
      </c>
      <c t="s" r="D6" s="4">
        <v>743</v>
      </c>
    </row>
    <row spans="1:4" r="7">
      <c t="s" r="A7" s="4">
        <v>744</v>
      </c>
      <c t="s" r="C7" s="4">
        <v>745</v>
      </c>
      <c t="s" r="D7" s="4">
        <v>7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47</v>
      </c>
      <c t="s" r="B1" s="2">
        <v>68</v>
      </c>
    </row>
    <row spans="1:2" r="2">
      <c t="s" r="B2" s="2">
        <v>26</v>
      </c>
    </row>
    <row spans="1:2" r="3">
      <c t="s" r="A3" s="4">
        <v>147</v>
      </c>
      <c t="s" r="B3" s="4">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747</v>
      </c>
      <c t="s" r="B1" s="2">
        <v>68</v>
      </c>
    </row>
    <row spans="1:5" r="2">
      <c t="s" r="B2" s="2">
        <v>26</v>
      </c>
      <c t="s" r="C2" s="2">
        <v>27</v>
      </c>
      <c t="s" r="D2" s="2">
        <v>69</v>
      </c>
      <c t="s" r="E2" s="2">
        <v>383</v>
      </c>
    </row>
    <row spans="1:5" r="3">
      <c t="s" r="A3" s="3">
        <v>699</v>
      </c>
    </row>
    <row spans="1:5" r="4">
      <c t="s" r="A4" s="4">
        <v>748</v>
      </c>
      <c t="n" r="B4" s="5">
        <v>5776069</v>
      </c>
      <c t="n" r="C4" s="5">
        <v>7094339</v>
      </c>
      <c t="n" r="D4" s="5">
        <v>5704699</v>
      </c>
      <c t="n" r="E4" s="5">
        <v>4888206</v>
      </c>
    </row>
    <row spans="1:5" r="5">
      <c t="s" r="A5" s="4">
        <v>749</v>
      </c>
      <c t="n" r="B5" s="6">
        <v>1536</v>
      </c>
      <c t="n" r="C5" s="6">
        <v>1523</v>
      </c>
      <c t="n" r="D5" s="6">
        <v>1418</v>
      </c>
      <c t="n" r="E5" s="6">
        <v>1616</v>
      </c>
    </row>
    <row spans="1:5" r="6">
      <c t="s" r="A6" s="4">
        <v>750</v>
      </c>
      <c t="s" r="B6" s="4">
        <v>751</v>
      </c>
    </row>
    <row spans="1:5" r="7">
      <c t="s" r="A7" s="4">
        <v>752</v>
      </c>
      <c t="n" r="B7" s="5">
        <v>5776069</v>
      </c>
      <c t="n" r="C7" s="5">
        <v>4442339</v>
      </c>
      <c t="n" r="D7" s="5">
        <v>3222699</v>
      </c>
    </row>
    <row spans="1:5" r="8">
      <c t="s" r="A8" s="4">
        <v>753</v>
      </c>
      <c t="n" r="B8" s="6">
        <v>1536</v>
      </c>
      <c t="n" r="C8" s="6">
        <v>1437</v>
      </c>
      <c t="n" r="D8" s="6">
        <v>1580</v>
      </c>
    </row>
    <row spans="1:5" r="9">
      <c t="s" r="A9" s="4">
        <v>754</v>
      </c>
      <c t="s" r="B9" s="4">
        <v>751</v>
      </c>
    </row>
    <row spans="1:5" r="10">
      <c t="s" r="A10" s="4">
        <v>755</v>
      </c>
    </row>
    <row spans="1:5" r="11">
      <c t="s" r="A11" s="3">
        <v>699</v>
      </c>
    </row>
    <row spans="1:5" r="12">
      <c t="s" r="A12" s="4">
        <v>756</v>
      </c>
      <c t="n" r="B12" s="6">
        <v>1048</v>
      </c>
    </row>
    <row spans="1:5" r="13">
      <c t="s" r="A13" s="4">
        <v>757</v>
      </c>
      <c t="n" r="B13" s="6">
        <v>1668</v>
      </c>
    </row>
    <row spans="1:5" r="14">
      <c t="s" r="A14" s="4">
        <v>748</v>
      </c>
      <c t="n" r="B14" s="5">
        <v>3008990</v>
      </c>
    </row>
    <row spans="1:5" r="15">
      <c t="s" r="A15" s="4">
        <v>749</v>
      </c>
      <c t="n" r="B15" s="6">
        <v>1345</v>
      </c>
    </row>
    <row spans="1:5" r="16">
      <c t="s" r="A16" s="4">
        <v>750</v>
      </c>
      <c t="s" r="B16" s="4">
        <v>758</v>
      </c>
    </row>
    <row spans="1:5" r="17">
      <c t="s" r="A17" s="4">
        <v>752</v>
      </c>
      <c t="n" r="B17" s="5">
        <v>3008990</v>
      </c>
    </row>
    <row spans="1:5" r="18">
      <c t="s" r="A18" s="4">
        <v>753</v>
      </c>
      <c t="n" r="B18" s="6">
        <v>1345</v>
      </c>
    </row>
    <row spans="1:5" r="19">
      <c t="s" r="A19" s="4">
        <v>754</v>
      </c>
      <c t="s" r="B19" s="4">
        <v>758</v>
      </c>
    </row>
    <row spans="1:5" r="20">
      <c t="s" r="A20" s="4">
        <v>759</v>
      </c>
    </row>
    <row spans="1:5" r="21">
      <c t="s" r="A21" s="3">
        <v>699</v>
      </c>
    </row>
    <row spans="1:5" r="22">
      <c t="s" r="A22" s="4">
        <v>756</v>
      </c>
      <c t="n" r="B22" s="6">
        <v>1669</v>
      </c>
    </row>
    <row spans="1:5" r="23">
      <c t="s" r="A23" s="4">
        <v>757</v>
      </c>
      <c t="n" r="B23" s="6">
        <v>3836</v>
      </c>
    </row>
    <row spans="1:5" r="24">
      <c t="s" r="A24" s="4">
        <v>748</v>
      </c>
      <c t="n" r="B24" s="5">
        <v>2767079</v>
      </c>
    </row>
    <row spans="1:5" r="25">
      <c t="s" r="A25" s="4">
        <v>749</v>
      </c>
      <c t="n" r="B25" s="6">
        <v>1744</v>
      </c>
    </row>
    <row spans="1:5" r="26">
      <c t="s" r="A26" s="4">
        <v>750</v>
      </c>
      <c t="s" r="B26" s="4">
        <v>760</v>
      </c>
    </row>
    <row spans="1:5" r="27">
      <c t="s" r="A27" s="4">
        <v>752</v>
      </c>
      <c t="n" r="B27" s="5">
        <v>2767079</v>
      </c>
    </row>
    <row spans="1:5" r="28">
      <c t="s" r="A28" s="4">
        <v>753</v>
      </c>
      <c t="n" r="B28" s="6">
        <v>1744</v>
      </c>
    </row>
    <row spans="1:5" r="29">
      <c t="s" r="A29" s="4">
        <v>754</v>
      </c>
      <c t="s" r="B29" s="4">
        <v>7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1</v>
      </c>
      <c t="s" r="B1" s="2">
        <v>68</v>
      </c>
    </row>
    <row spans="1:4" r="2">
      <c t="s" r="B2" s="2">
        <v>26</v>
      </c>
      <c t="s" r="C2" s="2">
        <v>27</v>
      </c>
      <c t="s" r="D2" s="2">
        <v>69</v>
      </c>
    </row>
    <row spans="1:4" r="3">
      <c t="s" r="A3" s="4">
        <v>329</v>
      </c>
    </row>
    <row spans="1:4" r="4">
      <c t="s" r="A4" s="3">
        <v>762</v>
      </c>
    </row>
    <row spans="1:4" r="5">
      <c t="s" r="A5" s="4">
        <v>763</v>
      </c>
      <c t="n" r="B5" s="6">
        <v>1776</v>
      </c>
      <c t="n" r="C5" s="6">
        <v>1735</v>
      </c>
      <c t="n" r="D5" s="6">
        <v>1487</v>
      </c>
    </row>
    <row spans="1:4" r="6">
      <c t="s" r="A6" s="4">
        <v>764</v>
      </c>
      <c t="n" r="B6" s="5">
        <v>604</v>
      </c>
      <c t="n" r="C6" s="5">
        <v>565</v>
      </c>
      <c t="n" r="D6" s="5">
        <v>689</v>
      </c>
    </row>
    <row spans="1:4" r="7">
      <c t="s" r="A7" s="4">
        <v>765</v>
      </c>
      <c t="n" r="B7" s="5">
        <v>-670</v>
      </c>
      <c t="n" r="C7" s="5">
        <v>-464</v>
      </c>
      <c t="n" r="D7" s="5">
        <v>-299</v>
      </c>
    </row>
    <row spans="1:4" r="8">
      <c t="s" r="A8" s="4">
        <v>766</v>
      </c>
      <c t="n" r="B8" s="5">
        <v>898</v>
      </c>
      <c t="n" r="C8" s="5">
        <v>919</v>
      </c>
      <c t="n" r="D8" s="5">
        <v>790</v>
      </c>
    </row>
    <row spans="1:4" r="9">
      <c t="s" r="A9" s="4">
        <v>767</v>
      </c>
      <c t="n" r="B9" s="5">
        <v>-168</v>
      </c>
      <c t="n" r="C9" s="5">
        <v>-168</v>
      </c>
      <c t="n" r="D9" s="5">
        <v>-168</v>
      </c>
    </row>
    <row spans="1:4" r="10">
      <c t="s" r="A10" s="4">
        <v>768</v>
      </c>
      <c t="n" r="B10" s="5">
        <v>2440</v>
      </c>
      <c t="n" r="C10" s="5">
        <v>2587</v>
      </c>
      <c t="n" r="D10" s="5">
        <v>2499</v>
      </c>
    </row>
    <row spans="1:4" r="11">
      <c t="s" r="A11" s="4">
        <v>332</v>
      </c>
    </row>
    <row spans="1:4" r="12">
      <c t="s" r="A12" s="3">
        <v>762</v>
      </c>
    </row>
    <row spans="1:4" r="13">
      <c t="s" r="A13" s="4">
        <v>763</v>
      </c>
      <c t="n" r="B13" s="5">
        <v>462</v>
      </c>
      <c t="n" r="C13" s="5">
        <v>377</v>
      </c>
      <c t="n" r="D13" s="5">
        <v>345</v>
      </c>
    </row>
    <row spans="1:4" r="14">
      <c t="s" r="A14" s="4">
        <v>764</v>
      </c>
      <c t="n" r="B14" s="5">
        <v>527</v>
      </c>
      <c t="n" r="C14" s="5">
        <v>448</v>
      </c>
      <c t="n" r="D14" s="5">
        <v>348</v>
      </c>
    </row>
    <row spans="1:4" r="15">
      <c t="s" r="A15" s="4">
        <v>765</v>
      </c>
      <c t="n" r="B15" s="5">
        <v>-400</v>
      </c>
      <c t="n" r="C15" s="5">
        <v>-331</v>
      </c>
      <c t="n" r="D15" s="5">
        <v>-267</v>
      </c>
    </row>
    <row spans="1:4" r="16">
      <c t="s" r="A16" s="4">
        <v>766</v>
      </c>
      <c t="n" r="B16" s="5">
        <v>378</v>
      </c>
      <c t="n" r="C16" s="5">
        <v>345</v>
      </c>
      <c t="n" r="D16" s="5">
        <v>241</v>
      </c>
    </row>
    <row spans="1:4" r="17">
      <c t="s" r="A17" s="4">
        <v>768</v>
      </c>
      <c t="n" r="B17" s="6">
        <v>967</v>
      </c>
      <c t="n" r="C17" s="6">
        <v>839</v>
      </c>
      <c t="n" r="D17" s="6">
        <v>6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9</v>
      </c>
      <c t="s" r="B1" s="2">
        <v>68</v>
      </c>
    </row>
    <row spans="1:4" r="2">
      <c t="s" r="B2" s="2">
        <v>26</v>
      </c>
      <c t="s" r="C2" s="2">
        <v>27</v>
      </c>
      <c t="s" r="D2" s="2">
        <v>69</v>
      </c>
    </row>
    <row spans="1:4" r="3">
      <c t="s" r="A3" s="4">
        <v>329</v>
      </c>
    </row>
    <row spans="1:4" r="4">
      <c t="s" r="A4" s="3">
        <v>762</v>
      </c>
    </row>
    <row spans="1:4" r="5">
      <c t="s" r="A5" s="4">
        <v>770</v>
      </c>
      <c t="n" r="B5" s="6">
        <v>46632</v>
      </c>
      <c t="n" r="C5" s="6">
        <v>43589</v>
      </c>
    </row>
    <row spans="1:4" r="6">
      <c t="s" r="A6" s="4">
        <v>771</v>
      </c>
      <c t="n" r="B6" s="5">
        <v>1776</v>
      </c>
      <c t="n" r="C6" s="5">
        <v>1735</v>
      </c>
      <c t="n" r="D6" s="6">
        <v>1487</v>
      </c>
    </row>
    <row spans="1:4" r="7">
      <c t="s" r="A7" s="4">
        <v>772</v>
      </c>
      <c t="n" r="B7" s="5">
        <v>604</v>
      </c>
      <c t="n" r="C7" s="5">
        <v>565</v>
      </c>
      <c t="n" r="D7" s="5">
        <v>689</v>
      </c>
    </row>
    <row spans="1:4" r="8">
      <c t="s" r="A8" s="4">
        <v>773</v>
      </c>
      <c t="n" r="B8" s="5">
        <v>3098</v>
      </c>
      <c t="n" r="C8" s="5">
        <v>1451</v>
      </c>
    </row>
    <row spans="1:4" r="9">
      <c t="s" r="A9" s="4">
        <v>774</v>
      </c>
      <c t="n" r="B9" s="5">
        <v>-820</v>
      </c>
      <c t="n" r="C9" s="5">
        <v>-708</v>
      </c>
    </row>
    <row spans="1:4" r="10">
      <c t="s" r="A10" s="4">
        <v>775</v>
      </c>
      <c t="n" r="B10" s="5">
        <v>51290</v>
      </c>
      <c t="n" r="C10" s="5">
        <v>46632</v>
      </c>
      <c t="n" r="D10" s="5">
        <v>43589</v>
      </c>
    </row>
    <row spans="1:4" r="11">
      <c t="s" r="A11" s="4">
        <v>776</v>
      </c>
      <c t="n" r="B11" s="5">
        <v>26785</v>
      </c>
      <c t="n" r="C11" s="5">
        <v>23207</v>
      </c>
    </row>
    <row spans="1:4" r="12">
      <c t="s" r="A12" s="4">
        <v>777</v>
      </c>
      <c t="n" r="B12" s="5">
        <v>1448</v>
      </c>
      <c t="n" r="C12" s="5">
        <v>1868</v>
      </c>
    </row>
    <row spans="1:4" r="13">
      <c t="s" r="A13" s="4">
        <v>778</v>
      </c>
      <c t="n" r="B13" s="5">
        <v>3669</v>
      </c>
      <c t="n" r="C13" s="5">
        <v>2244</v>
      </c>
    </row>
    <row spans="1:4" r="14">
      <c t="s" r="A14" s="4">
        <v>779</v>
      </c>
      <c t="n" r="B14" s="5">
        <v>-614</v>
      </c>
      <c t="n" r="C14" s="5">
        <v>-534</v>
      </c>
    </row>
    <row spans="1:4" r="15">
      <c t="s" r="A15" s="4">
        <v>780</v>
      </c>
      <c t="n" r="B15" s="5">
        <v>31288</v>
      </c>
      <c t="n" r="C15" s="5">
        <v>26785</v>
      </c>
      <c t="n" r="D15" s="5">
        <v>23207</v>
      </c>
    </row>
    <row spans="1:4" r="16">
      <c t="s" r="A16" s="4">
        <v>781</v>
      </c>
      <c t="n" r="B16" s="5">
        <v>-20002</v>
      </c>
      <c t="n" r="C16" s="5">
        <v>-19847</v>
      </c>
    </row>
    <row spans="1:4" r="17">
      <c t="s" r="A17" s="4">
        <v>332</v>
      </c>
    </row>
    <row spans="1:4" r="18">
      <c t="s" r="A18" s="3">
        <v>762</v>
      </c>
    </row>
    <row spans="1:4" r="19">
      <c t="s" r="A19" s="4">
        <v>770</v>
      </c>
      <c t="n" r="B19" s="5">
        <v>15619</v>
      </c>
      <c t="n" r="C19" s="5">
        <v>11932</v>
      </c>
    </row>
    <row spans="1:4" r="20">
      <c t="s" r="A20" s="4">
        <v>771</v>
      </c>
      <c t="n" r="B20" s="5">
        <v>462</v>
      </c>
      <c t="n" r="C20" s="5">
        <v>377</v>
      </c>
      <c t="n" r="D20" s="5">
        <v>345</v>
      </c>
    </row>
    <row spans="1:4" r="21">
      <c t="s" r="A21" s="4">
        <v>772</v>
      </c>
      <c t="n" r="B21" s="5">
        <v>527</v>
      </c>
      <c t="n" r="C21" s="5">
        <v>448</v>
      </c>
      <c t="n" r="D21" s="5">
        <v>348</v>
      </c>
    </row>
    <row spans="1:4" r="22">
      <c t="s" r="A22" s="4">
        <v>773</v>
      </c>
      <c t="n" r="B22" s="5">
        <v>7429</v>
      </c>
      <c t="n" r="C22" s="5">
        <v>724</v>
      </c>
    </row>
    <row spans="1:4" r="23">
      <c t="s" r="A23" s="4">
        <v>782</v>
      </c>
      <c t="n" r="B23" s="5">
        <v>140</v>
      </c>
      <c t="n" r="C23" s="5">
        <v>126</v>
      </c>
    </row>
    <row spans="1:4" r="24">
      <c t="s" r="A24" s="4">
        <v>774</v>
      </c>
      <c t="n" r="B24" s="5">
        <v>-87</v>
      </c>
      <c t="n" r="C24" s="5">
        <v>-90</v>
      </c>
    </row>
    <row spans="1:4" r="25">
      <c t="s" r="A25" s="4">
        <v>783</v>
      </c>
      <c t="n" r="B25" s="5">
        <v>-1690</v>
      </c>
      <c t="n" r="C25" s="5">
        <v>2102</v>
      </c>
    </row>
    <row spans="1:4" r="26">
      <c t="s" r="A26" s="4">
        <v>775</v>
      </c>
      <c t="n" r="B26" s="5">
        <v>22400</v>
      </c>
      <c t="n" r="C26" s="5">
        <v>15619</v>
      </c>
      <c t="n" r="D26" s="5">
        <v>11932</v>
      </c>
    </row>
    <row spans="1:4" r="27">
      <c t="s" r="A27" s="4">
        <v>776</v>
      </c>
      <c t="n" r="B27" s="5">
        <v>6737</v>
      </c>
      <c t="n" r="C27" s="5">
        <v>5436</v>
      </c>
    </row>
    <row spans="1:4" r="28">
      <c t="s" r="A28" s="4">
        <v>777</v>
      </c>
      <c t="n" r="B28" s="5">
        <v>167</v>
      </c>
      <c t="n" r="C28" s="5">
        <v>40</v>
      </c>
    </row>
    <row spans="1:4" r="29">
      <c t="s" r="A29" s="4">
        <v>784</v>
      </c>
      <c t="n" r="B29" s="5">
        <v>140</v>
      </c>
      <c t="n" r="C29" s="5">
        <v>126</v>
      </c>
    </row>
    <row spans="1:4" r="30">
      <c t="s" r="A30" s="4">
        <v>778</v>
      </c>
      <c t="n" r="B30" s="5">
        <v>643</v>
      </c>
      <c t="n" r="C30" s="5">
        <v>271</v>
      </c>
    </row>
    <row spans="1:4" r="31">
      <c t="s" r="A31" s="4">
        <v>779</v>
      </c>
      <c t="n" r="B31" s="5">
        <v>-87</v>
      </c>
      <c t="n" r="C31" s="5">
        <v>-90</v>
      </c>
    </row>
    <row spans="1:4" r="32">
      <c t="s" r="A32" s="4">
        <v>785</v>
      </c>
      <c t="n" r="B32" s="5">
        <v>-593</v>
      </c>
      <c t="n" r="C32" s="5">
        <v>954</v>
      </c>
    </row>
    <row spans="1:4" r="33">
      <c t="s" r="A33" s="4">
        <v>780</v>
      </c>
      <c t="n" r="B33" s="5">
        <v>7007</v>
      </c>
      <c t="n" r="C33" s="5">
        <v>6737</v>
      </c>
      <c t="n" r="D33" s="6">
        <v>5436</v>
      </c>
    </row>
    <row spans="1:4" r="34">
      <c t="s" r="A34" s="4">
        <v>781</v>
      </c>
      <c t="n" r="B34" s="6">
        <v>-15393</v>
      </c>
      <c t="n" r="C34" s="6">
        <v>-88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6</v>
      </c>
      <c t="s" r="B1" s="2">
        <v>26</v>
      </c>
      <c t="s" r="C1" s="2">
        <v>27</v>
      </c>
    </row>
    <row spans="1:3" r="2">
      <c t="s" r="A2" s="4">
        <v>329</v>
      </c>
    </row>
    <row spans="1:3" r="3">
      <c t="s" r="A3" s="3">
        <v>762</v>
      </c>
    </row>
    <row spans="1:3" r="4">
      <c t="s" r="A4" s="4">
        <v>42</v>
      </c>
      <c t="n" r="B4" s="6">
        <v>-275</v>
      </c>
      <c t="n" r="C4" s="6">
        <v>-157</v>
      </c>
    </row>
    <row spans="1:3" r="5">
      <c t="s" r="A5" s="4">
        <v>51</v>
      </c>
      <c t="n" r="B5" s="5">
        <v>-19727</v>
      </c>
      <c t="n" r="C5" s="5">
        <v>-19690</v>
      </c>
    </row>
    <row spans="1:3" r="6">
      <c t="s" r="A6" s="4">
        <v>787</v>
      </c>
      <c t="n" r="B6" s="5">
        <v>-20002</v>
      </c>
      <c t="n" r="C6" s="5">
        <v>-19847</v>
      </c>
    </row>
    <row spans="1:3" r="7">
      <c t="s" r="A7" s="4">
        <v>332</v>
      </c>
    </row>
    <row spans="1:3" r="8">
      <c t="s" r="A8" s="3">
        <v>762</v>
      </c>
    </row>
    <row spans="1:3" r="9">
      <c t="s" r="A9" s="4">
        <v>42</v>
      </c>
      <c t="n" r="B9" s="5">
        <v>-86</v>
      </c>
      <c t="n" r="C9" s="5">
        <v>-57</v>
      </c>
    </row>
    <row spans="1:3" r="10">
      <c t="s" r="A10" s="4">
        <v>51</v>
      </c>
      <c t="n" r="B10" s="5">
        <v>-15307</v>
      </c>
      <c t="n" r="C10" s="5">
        <v>-8825</v>
      </c>
    </row>
    <row spans="1:3" r="11">
      <c t="s" r="A11" s="4">
        <v>787</v>
      </c>
      <c t="n" r="B11" s="6">
        <v>-15393</v>
      </c>
      <c t="n" r="C11" s="6">
        <v>-888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8</v>
      </c>
      <c t="s" r="B1" s="2">
        <v>26</v>
      </c>
      <c t="s" r="C1" s="2">
        <v>27</v>
      </c>
    </row>
    <row spans="1:3" r="2">
      <c t="s" r="A2" s="4">
        <v>329</v>
      </c>
    </row>
    <row spans="1:3" r="3">
      <c t="s" r="A3" s="3">
        <v>762</v>
      </c>
    </row>
    <row spans="1:3" r="4">
      <c t="s" r="A4" s="4">
        <v>789</v>
      </c>
      <c t="n" r="B4" s="6">
        <v>-9470</v>
      </c>
      <c t="n" r="C4" s="6">
        <v>-10270</v>
      </c>
    </row>
    <row spans="1:3" r="5">
      <c t="s" r="A5" s="4">
        <v>790</v>
      </c>
      <c t="n" r="B5" s="5">
        <v>837</v>
      </c>
      <c t="n" r="C5" s="5">
        <v>1005</v>
      </c>
    </row>
    <row spans="1:3" r="6">
      <c t="s" r="A6" s="4">
        <v>791</v>
      </c>
      <c t="n" r="B6" s="5">
        <v>-8633</v>
      </c>
      <c t="n" r="C6" s="5">
        <v>-9265</v>
      </c>
    </row>
    <row spans="1:3" r="7">
      <c t="s" r="A7" s="4">
        <v>332</v>
      </c>
    </row>
    <row spans="1:3" r="8">
      <c t="s" r="A8" s="3">
        <v>762</v>
      </c>
    </row>
    <row spans="1:3" r="9">
      <c t="s" r="A9" s="4">
        <v>789</v>
      </c>
      <c t="n" r="B9" s="5">
        <v>-11062</v>
      </c>
      <c t="n" r="C9" s="5">
        <v>-4436</v>
      </c>
    </row>
    <row spans="1:3" r="10">
      <c t="s" r="A10" s="4">
        <v>791</v>
      </c>
      <c t="n" r="B10" s="6">
        <v>-11062</v>
      </c>
      <c t="n" r="C10" s="6">
        <v>-443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2</v>
      </c>
      <c t="s" r="B1" s="2">
        <v>68</v>
      </c>
    </row>
    <row spans="1:4" r="2">
      <c t="s" r="B2" s="2">
        <v>26</v>
      </c>
      <c t="s" r="C2" s="2">
        <v>27</v>
      </c>
      <c t="s" r="D2" s="2">
        <v>69</v>
      </c>
    </row>
    <row spans="1:4" r="3">
      <c t="s" r="A3" s="3">
        <v>762</v>
      </c>
    </row>
    <row spans="1:4" r="4">
      <c t="s" r="A4" s="4">
        <v>793</v>
      </c>
      <c t="n" r="B4" s="6">
        <v>-5995</v>
      </c>
      <c t="n" r="C4" s="6">
        <v>165</v>
      </c>
      <c t="n" r="D4" s="6">
        <v>-1908</v>
      </c>
    </row>
    <row spans="1:4" r="5">
      <c t="s" r="A5" s="4">
        <v>329</v>
      </c>
    </row>
    <row spans="1:4" r="6">
      <c t="s" r="A6" s="3">
        <v>762</v>
      </c>
    </row>
    <row spans="1:4" r="7">
      <c t="s" r="A7" s="4">
        <v>794</v>
      </c>
      <c t="n" r="B7" s="5">
        <v>-99</v>
      </c>
      <c t="n" r="C7" s="5">
        <v>328</v>
      </c>
    </row>
    <row spans="1:4" r="8">
      <c t="s" r="A8" s="4">
        <v>795</v>
      </c>
      <c t="n" r="B8" s="5">
        <v>898</v>
      </c>
      <c t="n" r="C8" s="5">
        <v>919</v>
      </c>
      <c t="n" r="D8" s="5">
        <v>790</v>
      </c>
    </row>
    <row spans="1:4" r="9">
      <c t="s" r="A9" s="4">
        <v>796</v>
      </c>
      <c t="n" r="B9" s="5">
        <v>-168</v>
      </c>
      <c t="n" r="C9" s="5">
        <v>-168</v>
      </c>
      <c t="n" r="D9" s="5">
        <v>-168</v>
      </c>
    </row>
    <row spans="1:4" r="10">
      <c t="s" r="A10" s="4">
        <v>793</v>
      </c>
      <c t="n" r="B10" s="5">
        <v>631</v>
      </c>
      <c t="n" r="C10" s="5">
        <v>1079</v>
      </c>
    </row>
    <row spans="1:4" r="11">
      <c t="s" r="A11" s="4">
        <v>332</v>
      </c>
    </row>
    <row spans="1:4" r="12">
      <c t="s" r="A12" s="3">
        <v>762</v>
      </c>
    </row>
    <row spans="1:4" r="13">
      <c t="s" r="A13" s="4">
        <v>794</v>
      </c>
      <c t="n" r="B13" s="5">
        <v>-7172</v>
      </c>
      <c t="n" r="C13" s="5">
        <v>-797</v>
      </c>
    </row>
    <row spans="1:4" r="14">
      <c t="s" r="A14" s="4">
        <v>795</v>
      </c>
      <c t="n" r="B14" s="5">
        <v>378</v>
      </c>
      <c t="n" r="C14" s="5">
        <v>345</v>
      </c>
      <c t="n" r="D14" s="6">
        <v>241</v>
      </c>
    </row>
    <row spans="1:4" r="15">
      <c t="s" r="A15" s="4">
        <v>438</v>
      </c>
      <c t="n" r="B15" s="5">
        <v>168</v>
      </c>
      <c t="n" r="C15" s="5">
        <v>-462</v>
      </c>
    </row>
    <row spans="1:4" r="16">
      <c t="s" r="A16" s="4">
        <v>793</v>
      </c>
      <c t="n" r="B16" s="6">
        <v>-6626</v>
      </c>
      <c t="n" r="C16" s="6">
        <v>-9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797</v>
      </c>
      <c t="s" r="B1" s="2">
        <v>68</v>
      </c>
    </row>
    <row spans="1:2" r="2">
      <c t="s" r="B2" s="2">
        <v>497</v>
      </c>
    </row>
    <row spans="1:2" r="3">
      <c t="s" r="A3" s="4">
        <v>329</v>
      </c>
    </row>
    <row spans="1:2" r="4">
      <c t="s" r="A4" s="3">
        <v>762</v>
      </c>
    </row>
    <row spans="1:2" r="5">
      <c t="s" r="A5" s="4">
        <v>789</v>
      </c>
      <c t="n" r="B5" s="6">
        <v>904</v>
      </c>
    </row>
    <row spans="1:2" r="6">
      <c t="s" r="A6" s="4">
        <v>790</v>
      </c>
      <c t="n" r="B6" s="5">
        <v>-168</v>
      </c>
    </row>
    <row spans="1:2" r="7">
      <c t="s" r="A7" s="4">
        <v>798</v>
      </c>
      <c t="n" r="B7" s="5">
        <v>736</v>
      </c>
    </row>
    <row spans="1:2" r="8">
      <c t="s" r="A8" s="4">
        <v>332</v>
      </c>
    </row>
    <row spans="1:2" r="9">
      <c t="s" r="A9" s="3">
        <v>762</v>
      </c>
    </row>
    <row spans="1:2" r="10">
      <c t="s" r="A10" s="4">
        <v>789</v>
      </c>
      <c t="n" r="B10" s="5">
        <v>1034</v>
      </c>
    </row>
    <row spans="1:2" r="11">
      <c t="s" r="A11" s="4">
        <v>798</v>
      </c>
      <c t="n" r="B11" s="6">
        <v>10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9</v>
      </c>
      <c t="s" r="B1" s="2">
        <v>26</v>
      </c>
      <c t="s" r="C1" s="2">
        <v>27</v>
      </c>
    </row>
    <row spans="1:3" r="2">
      <c t="s" r="A2" s="4">
        <v>329</v>
      </c>
    </row>
    <row spans="1:3" r="3">
      <c t="s" r="A3" s="3">
        <v>762</v>
      </c>
    </row>
    <row spans="1:3" r="4">
      <c t="s" r="A4" s="4">
        <v>800</v>
      </c>
      <c t="n" r="B4" s="6">
        <v>51290</v>
      </c>
      <c t="n" r="C4" s="6">
        <v>46632</v>
      </c>
    </row>
    <row spans="1:3" r="5">
      <c t="s" r="A5" s="4">
        <v>801</v>
      </c>
      <c t="n" r="B5" s="5">
        <v>50292</v>
      </c>
      <c t="n" r="C5" s="5">
        <v>45693</v>
      </c>
    </row>
    <row spans="1:3" r="6">
      <c t="s" r="A6" s="4">
        <v>802</v>
      </c>
      <c t="n" r="B6" s="5">
        <v>31288</v>
      </c>
      <c t="n" r="C6" s="5">
        <v>26785</v>
      </c>
    </row>
    <row spans="1:3" r="7">
      <c t="s" r="A7" s="4">
        <v>332</v>
      </c>
    </row>
    <row spans="1:3" r="8">
      <c t="s" r="A8" s="3">
        <v>762</v>
      </c>
    </row>
    <row spans="1:3" r="9">
      <c t="s" r="A9" s="4">
        <v>800</v>
      </c>
      <c t="n" r="B9" s="5">
        <v>22400</v>
      </c>
      <c t="n" r="C9" s="5">
        <v>15619</v>
      </c>
    </row>
    <row spans="1:3" r="10">
      <c t="s" r="A10" s="4">
        <v>801</v>
      </c>
      <c t="n" r="B10" s="5">
        <v>18878</v>
      </c>
      <c t="n" r="C10" s="5">
        <v>13454</v>
      </c>
    </row>
    <row spans="1:3" r="11">
      <c t="s" r="A11" s="4">
        <v>802</v>
      </c>
      <c t="n" r="B11" s="6">
        <v>7007</v>
      </c>
      <c t="n" r="C11" s="6">
        <v>673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3</v>
      </c>
      <c t="s" r="B1" s="2">
        <v>26</v>
      </c>
      <c t="s" r="C1" s="2">
        <v>27</v>
      </c>
    </row>
    <row spans="1:3" r="2">
      <c t="s" r="A2" s="4">
        <v>329</v>
      </c>
    </row>
    <row spans="1:3" r="3">
      <c t="s" r="A3" s="3">
        <v>762</v>
      </c>
    </row>
    <row spans="1:3" r="4">
      <c t="s" r="A4" s="4">
        <v>804</v>
      </c>
      <c t="s" r="B4" s="4">
        <v>805</v>
      </c>
      <c t="s" r="C4" s="4">
        <v>806</v>
      </c>
    </row>
    <row spans="1:3" r="5">
      <c t="s" r="A5" s="4">
        <v>807</v>
      </c>
      <c t="s" r="B5" s="4">
        <v>808</v>
      </c>
      <c t="s" r="C5" s="4">
        <v>809</v>
      </c>
    </row>
    <row spans="1:3" r="6">
      <c t="s" r="A6" s="4">
        <v>332</v>
      </c>
    </row>
    <row spans="1:3" r="7">
      <c t="s" r="A7" s="3">
        <v>762</v>
      </c>
    </row>
    <row spans="1:3" r="8">
      <c t="s" r="A8" s="4">
        <v>804</v>
      </c>
      <c t="s" r="B8" s="4">
        <v>810</v>
      </c>
      <c t="s" r="C8" s="4">
        <v>811</v>
      </c>
    </row>
    <row spans="1:3" r="9">
      <c t="s" r="A9" s="4">
        <v>807</v>
      </c>
      <c t="s" r="B9" s="4">
        <v>812</v>
      </c>
      <c t="s" r="C9" s="4">
        <v>81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4</v>
      </c>
      <c t="s" r="B1" s="2">
        <v>68</v>
      </c>
    </row>
    <row spans="1:4" r="2">
      <c t="s" r="B2" s="2">
        <v>26</v>
      </c>
      <c t="s" r="C2" s="2">
        <v>27</v>
      </c>
      <c t="s" r="D2" s="2">
        <v>69</v>
      </c>
    </row>
    <row spans="1:4" r="3">
      <c t="s" r="A3" s="4">
        <v>329</v>
      </c>
    </row>
    <row spans="1:4" r="4">
      <c t="s" r="A4" s="3">
        <v>762</v>
      </c>
    </row>
    <row spans="1:4" r="5">
      <c t="s" r="A5" s="4">
        <v>804</v>
      </c>
      <c t="s" r="B5" s="4">
        <v>806</v>
      </c>
      <c t="s" r="C5" s="4">
        <v>806</v>
      </c>
      <c t="s" r="D5" s="4">
        <v>815</v>
      </c>
    </row>
    <row spans="1:4" r="6">
      <c t="s" r="A6" s="4">
        <v>816</v>
      </c>
      <c t="s" r="B6" s="4">
        <v>812</v>
      </c>
      <c t="s" r="C6" s="4">
        <v>609</v>
      </c>
      <c t="s" r="D6" s="4">
        <v>817</v>
      </c>
    </row>
    <row spans="1:4" r="7">
      <c t="s" r="A7" s="4">
        <v>807</v>
      </c>
      <c t="s" r="B7" s="4">
        <v>809</v>
      </c>
      <c t="s" r="C7" s="4">
        <v>537</v>
      </c>
      <c t="s" r="D7" s="4">
        <v>537</v>
      </c>
    </row>
    <row spans="1:4" r="8">
      <c t="s" r="A8" s="4">
        <v>332</v>
      </c>
    </row>
    <row spans="1:4" r="9">
      <c t="s" r="A9" s="3">
        <v>762</v>
      </c>
    </row>
    <row spans="1:4" r="10">
      <c t="s" r="A10" s="4">
        <v>804</v>
      </c>
      <c t="s" r="B10" s="4">
        <v>811</v>
      </c>
      <c t="s" r="C10" s="4">
        <v>818</v>
      </c>
      <c t="s" r="D10" s="4">
        <v>608</v>
      </c>
    </row>
    <row spans="1:4" r="11">
      <c t="s" r="A11" s="4">
        <v>816</v>
      </c>
      <c t="s" r="B11" s="4">
        <v>819</v>
      </c>
      <c t="s" r="C11" s="4">
        <v>820</v>
      </c>
      <c t="s" r="D11" s="4">
        <v>821</v>
      </c>
    </row>
    <row spans="1:4" r="12">
      <c t="s" r="A12" s="4">
        <v>807</v>
      </c>
      <c t="s" r="B12" s="4">
        <v>813</v>
      </c>
      <c t="s" r="C12" s="4">
        <v>809</v>
      </c>
      <c t="s" r="D12" s="4">
        <v>8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um</vt:lpstr>
      <vt:lpstr>Trade Receivables</vt:lpstr>
      <vt:lpstr>Allowance for Doubtful Accounts</vt:lpstr>
      <vt:lpstr>Inventories</vt:lpstr>
      <vt:lpstr>Property, Plant and Equipment</vt:lpstr>
      <vt:lpstr>Goodwill and Intangible Assets</vt:lpstr>
      <vt:lpstr>Investment Securities</vt:lpstr>
      <vt:lpstr>Derivative Financial Instrument</vt:lpstr>
      <vt:lpstr>Fair Value Measurement</vt:lpstr>
      <vt:lpstr>Leases-Lessor</vt:lpstr>
      <vt:lpstr>Leases-Lessee</vt:lpstr>
      <vt:lpstr>Corporate Bonds and Convertible</vt:lpstr>
      <vt:lpstr>Income Taxes</vt:lpstr>
      <vt:lpstr>Other Comprehensive Income (Los</vt:lpstr>
      <vt:lpstr>Stock-Based Compensation</vt:lpstr>
      <vt:lpstr>Accrued Pension and Severance C</vt:lpstr>
      <vt:lpstr>Stockholders' Equity</vt:lpstr>
      <vt:lpstr>Accrued Warranty Expenses</vt:lpstr>
      <vt:lpstr>Operating Segment and Geographi</vt:lpstr>
      <vt:lpstr>Related Party Transactions</vt:lpstr>
      <vt:lpstr>Per Share Data</vt:lpstr>
      <vt:lpstr>Concentrations of credit risk</vt:lpstr>
      <vt:lpstr>Commitments and Contingent Liab</vt:lpstr>
      <vt:lpstr>Description of Business and S31</vt:lpstr>
      <vt:lpstr>Trade Receivables (Tables)</vt:lpstr>
      <vt:lpstr>Allowance for Doubtful Accoun33</vt:lpstr>
      <vt:lpstr>Inventories (Tables)</vt:lpstr>
      <vt:lpstr>Property, Plant and Equipment (</vt:lpstr>
      <vt:lpstr>Goodwill and Intangible Assets </vt:lpstr>
      <vt:lpstr>Investment Securities (Tables)</vt:lpstr>
      <vt:lpstr>Derivative Financial Instrume38</vt:lpstr>
      <vt:lpstr>Fair Value Measurement (Tables)</vt:lpstr>
      <vt:lpstr>Leases-Lessor (Tables)</vt:lpstr>
      <vt:lpstr>Leases-Lessee (Tables)</vt:lpstr>
      <vt:lpstr>Corporate Bonds and Convertib42</vt:lpstr>
      <vt:lpstr>Income Taxes (Tables)</vt:lpstr>
      <vt:lpstr>Other Comprehensive Income (L44</vt:lpstr>
      <vt:lpstr>Stock-Based Compensation (Table</vt:lpstr>
      <vt:lpstr>Accrued Pension and Severance46</vt:lpstr>
      <vt:lpstr>Stockholders' Equity (Tables)</vt:lpstr>
      <vt:lpstr>Accrued Warranty Expenses (Tabl</vt:lpstr>
      <vt:lpstr>Operating Segment and Geograp49</vt:lpstr>
      <vt:lpstr>Related Party Transactions (Tab</vt:lpstr>
      <vt:lpstr>Per Share Data (Tables)</vt:lpstr>
      <vt:lpstr>Description of Business and S52</vt:lpstr>
      <vt:lpstr>Trade Receivables (Schedule of </vt:lpstr>
      <vt:lpstr>Allowance for Doubtful Accoun54</vt:lpstr>
      <vt:lpstr>Inventories (Schedule of Invent</vt:lpstr>
      <vt:lpstr>Property, Plant And Equipment56</vt:lpstr>
      <vt:lpstr>Property, Plant and Equipment -</vt:lpstr>
      <vt:lpstr>Goodwill and Other Intangible A</vt:lpstr>
      <vt:lpstr>Goodwill and Intangible Asset59</vt:lpstr>
      <vt:lpstr>Goodwill and Other Intangible60</vt:lpstr>
      <vt:lpstr>Investment Securities (Schedule</vt:lpstr>
      <vt:lpstr>Investment Securities - Additio</vt:lpstr>
      <vt:lpstr>Investment Securities (Schedu63</vt:lpstr>
      <vt:lpstr>Derivative Financial Instrume64</vt:lpstr>
      <vt:lpstr>Fair Value Measurement (Carryin</vt:lpstr>
      <vt:lpstr>Fair Value Measurement (Carry66</vt:lpstr>
      <vt:lpstr>Fair Value Measurement (Carry67</vt:lpstr>
      <vt:lpstr>Leases-Lessor - Additional Info</vt:lpstr>
      <vt:lpstr>Leases-Lessor (Gross Amount of </vt:lpstr>
      <vt:lpstr>Leases-Lessor (Future Minimum L</vt:lpstr>
      <vt:lpstr>Leases-Lessee - Additional Info</vt:lpstr>
      <vt:lpstr>Leases-Lessee (Schedule of Futu</vt:lpstr>
      <vt:lpstr>Carrying Values of Corporate Bo</vt:lpstr>
      <vt:lpstr>Carrying Values of Corporate 74</vt:lpstr>
      <vt:lpstr>Corporate Bonds and Convertib75</vt:lpstr>
      <vt:lpstr>Aggregate Amounts of Maturities</vt:lpstr>
      <vt:lpstr>Income Taxes (Components of Inc</vt:lpstr>
      <vt:lpstr>Income Taxes (Components of Pro</vt:lpstr>
      <vt:lpstr>Income Taxes - Additional Infor</vt:lpstr>
      <vt:lpstr>Income Taxes (Reconciliation of</vt:lpstr>
      <vt:lpstr>Income Taxes (Schedule of Defer</vt:lpstr>
      <vt:lpstr>Income Taxes (Schedule of Chang</vt:lpstr>
      <vt:lpstr>Unrecognized Tax Benefits (Deta</vt:lpstr>
      <vt:lpstr>Other Comprehensive Income (L84</vt:lpstr>
      <vt:lpstr>Other Comprehensive Income (L85</vt:lpstr>
      <vt:lpstr>Reclassification Out of Accumul</vt:lpstr>
      <vt:lpstr>Stock-Based Compensation - Addi</vt:lpstr>
      <vt:lpstr>Stock-Based Compensation (Sched</vt:lpstr>
      <vt:lpstr>Stock-Based Compensation (Sch89</vt:lpstr>
      <vt:lpstr>Stock-Based Compensation (Sch90</vt:lpstr>
      <vt:lpstr>Accrued Pension and Severance91</vt:lpstr>
      <vt:lpstr>Accrued Pension and Severance92</vt:lpstr>
      <vt:lpstr>Accrued Pension and Severance93</vt:lpstr>
      <vt:lpstr>Accrued Pension and Severance94</vt:lpstr>
      <vt:lpstr>Accrued Pension and Severance95</vt:lpstr>
      <vt:lpstr>Accrued Pension and Severance96</vt:lpstr>
      <vt:lpstr>Accrued Pension and Severance97</vt:lpstr>
      <vt:lpstr>Accrued Pension and Severance98</vt:lpstr>
      <vt:lpstr>Accrued Pension and Severance99</vt:lpstr>
      <vt:lpstr>Accrued Pension and Severanc100</vt:lpstr>
      <vt:lpstr>Accrued Pension and Severanc101</vt:lpstr>
      <vt:lpstr>Accrued Pension and Severanc102</vt:lpstr>
      <vt:lpstr>Accrued Pension and Severanc103</vt:lpstr>
      <vt:lpstr>Accrued Pension and Severanc104</vt:lpstr>
      <vt:lpstr>Accrued Pension and Severanc105</vt:lpstr>
      <vt:lpstr>Stockholders' Equity (Changes i</vt:lpstr>
      <vt:lpstr>Stockholders' Equity - Addition</vt:lpstr>
      <vt:lpstr>Accrued Warranty Expenses (Sche</vt:lpstr>
      <vt:lpstr>Operating Segment and Geogra109</vt:lpstr>
      <vt:lpstr>Operating Segment and Geogra110</vt:lpstr>
      <vt:lpstr>Operating Segment and Geogra111</vt:lpstr>
      <vt:lpstr>Operating Segment and Geogra112</vt:lpstr>
      <vt:lpstr>Related Party Transactions - Ad</vt:lpstr>
      <vt:lpstr>Related Party Transactions (Sch</vt:lpstr>
      <vt:lpstr>Per Share Data (Schedule of Com</vt:lpstr>
      <vt:lpstr>Per Share Data - Additional Inf</vt:lpstr>
      <vt:lpstr>Concentrations of Credit Risk -</vt:lpstr>
      <vt:lpstr>Commitments and Contingent L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7:19:38Z</dcterms:created>
  <dcterms:modified xmlns:dcterms="http://purl.org/dc/terms/" xmlns:xsi="http://www.w3.org/2001/XMLSchema-instance" xsi:type="dcterms:W3CDTF">2015-06-25T07:19:38Z</dcterms:modified>
  <dc:title xmlns:dc="http://purl.org/dc/elements/1.1/">Untitled</dc:title>
  <dc:description xmlns:dc="http://purl.org/dc/elements/1.1/"/>
  <dc:subject xmlns:dc="http://purl.org/dc/elements/1.1/"/>
  <cp:keywords/>
  <cp:category/>
</cp:coreProperties>
</file>